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Product revenue and reserves"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Factoring agreement" sheetId="14" state="visible" r:id="rId14"/>
    <sheet xmlns:r="http://schemas.openxmlformats.org/officeDocument/2006/relationships" name="Property, plant and equipment, " sheetId="15" state="visible" r:id="rId15"/>
    <sheet xmlns:r="http://schemas.openxmlformats.org/officeDocument/2006/relationships" name="Restricted cash" sheetId="16" state="visible" r:id="rId16"/>
    <sheet xmlns:r="http://schemas.openxmlformats.org/officeDocument/2006/relationships" name="Accrued expenses and other curr" sheetId="17" state="visible" r:id="rId17"/>
    <sheet xmlns:r="http://schemas.openxmlformats.org/officeDocument/2006/relationships" name="Term loan 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Sale of Priority Review Voucher" sheetId="22" state="visible" r:id="rId22"/>
    <sheet xmlns:r="http://schemas.openxmlformats.org/officeDocument/2006/relationships" name="Intangible assets" sheetId="23" state="visible" r:id="rId23"/>
    <sheet xmlns:r="http://schemas.openxmlformats.org/officeDocument/2006/relationships" name="Stock-based compensation" sheetId="24" state="visible" r:id="rId24"/>
    <sheet xmlns:r="http://schemas.openxmlformats.org/officeDocument/2006/relationships" name="401(k) Savings plan" sheetId="25" state="visible" r:id="rId25"/>
    <sheet xmlns:r="http://schemas.openxmlformats.org/officeDocument/2006/relationships" name="Income taxes" sheetId="26" state="visible" r:id="rId26"/>
    <sheet xmlns:r="http://schemas.openxmlformats.org/officeDocument/2006/relationships" name="Reduction in workforce" sheetId="27" state="visible" r:id="rId27"/>
    <sheet xmlns:r="http://schemas.openxmlformats.org/officeDocument/2006/relationships" name="Net loss per share"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Award Timing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Product revenue and reserves (T" sheetId="37" state="visible" r:id="rId37"/>
    <sheet xmlns:r="http://schemas.openxmlformats.org/officeDocument/2006/relationships" name="Fair value measurements (Tables" sheetId="38" state="visible" r:id="rId38"/>
    <sheet xmlns:r="http://schemas.openxmlformats.org/officeDocument/2006/relationships" name="Inventory (Tables)" sheetId="39" state="visible" r:id="rId39"/>
    <sheet xmlns:r="http://schemas.openxmlformats.org/officeDocument/2006/relationships" name="Property, plant and equipment_2" sheetId="40" state="visible" r:id="rId40"/>
    <sheet xmlns:r="http://schemas.openxmlformats.org/officeDocument/2006/relationships" name="Restricted cash (Tables)" sheetId="41" state="visible" r:id="rId41"/>
    <sheet xmlns:r="http://schemas.openxmlformats.org/officeDocument/2006/relationships" name="Accrued expenses and other cu_2" sheetId="42" state="visible" r:id="rId42"/>
    <sheet xmlns:r="http://schemas.openxmlformats.org/officeDocument/2006/relationships" name="Leases (Tables)" sheetId="43" state="visible" r:id="rId43"/>
    <sheet xmlns:r="http://schemas.openxmlformats.org/officeDocument/2006/relationships" name="Commitments and contingencies (" sheetId="44" state="visible" r:id="rId44"/>
    <sheet xmlns:r="http://schemas.openxmlformats.org/officeDocument/2006/relationships" name="Intangible assets (Tables)"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Reduction in workforce (Tables)" sheetId="48" state="visible" r:id="rId48"/>
    <sheet xmlns:r="http://schemas.openxmlformats.org/officeDocument/2006/relationships" name="Net loss per share (Tables)" sheetId="49" state="visible" r:id="rId49"/>
    <sheet xmlns:r="http://schemas.openxmlformats.org/officeDocument/2006/relationships" name="Description of the business - N"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Product revenue and reserves - " sheetId="53" state="visible" r:id="rId53"/>
    <sheet xmlns:r="http://schemas.openxmlformats.org/officeDocument/2006/relationships" name="Product revenue and reserves _2" sheetId="54" state="visible" r:id="rId54"/>
    <sheet xmlns:r="http://schemas.openxmlformats.org/officeDocument/2006/relationships" name="Product revenue and reserves _3" sheetId="55" state="visible" r:id="rId55"/>
    <sheet xmlns:r="http://schemas.openxmlformats.org/officeDocument/2006/relationships" name="Fair value measurements - Recor" sheetId="56" state="visible" r:id="rId56"/>
    <sheet xmlns:r="http://schemas.openxmlformats.org/officeDocument/2006/relationships" name="Fair value measurements - Narra" sheetId="57" state="visible" r:id="rId57"/>
    <sheet xmlns:r="http://schemas.openxmlformats.org/officeDocument/2006/relationships" name="Fair value measurements - Facto" sheetId="58" state="visible" r:id="rId58"/>
    <sheet xmlns:r="http://schemas.openxmlformats.org/officeDocument/2006/relationships" name="Fair value measurements - Commo" sheetId="59" state="visible" r:id="rId59"/>
    <sheet xmlns:r="http://schemas.openxmlformats.org/officeDocument/2006/relationships" name="Inventory - Schedule of Invento" sheetId="60" state="visible" r:id="rId60"/>
    <sheet xmlns:r="http://schemas.openxmlformats.org/officeDocument/2006/relationships" name="Factoring agreement (Details)"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Restricted cash - Narrative (De" sheetId="64" state="visible" r:id="rId64"/>
    <sheet xmlns:r="http://schemas.openxmlformats.org/officeDocument/2006/relationships" name="Restricted cash - Schedule of C" sheetId="65" state="visible" r:id="rId65"/>
    <sheet xmlns:r="http://schemas.openxmlformats.org/officeDocument/2006/relationships" name="Accrued expenses and other cu_3" sheetId="66" state="visible" r:id="rId66"/>
    <sheet xmlns:r="http://schemas.openxmlformats.org/officeDocument/2006/relationships" name="Debt (Details)" sheetId="67" state="visible" r:id="rId67"/>
    <sheet xmlns:r="http://schemas.openxmlformats.org/officeDocument/2006/relationships" name="Leases - Narrative (Details)" sheetId="68" state="visible" r:id="rId68"/>
    <sheet xmlns:r="http://schemas.openxmlformats.org/officeDocument/2006/relationships" name="Leases - Summary of Operating L" sheetId="69" state="visible" r:id="rId69"/>
    <sheet xmlns:r="http://schemas.openxmlformats.org/officeDocument/2006/relationships" name="Leases - Schedule of Future Min"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Equity - Narrative (Detail)" sheetId="73" state="visible" r:id="rId73"/>
    <sheet xmlns:r="http://schemas.openxmlformats.org/officeDocument/2006/relationships" name="Sale of Priority Review Vouch_2" sheetId="74" state="visible" r:id="rId74"/>
    <sheet xmlns:r="http://schemas.openxmlformats.org/officeDocument/2006/relationships" name="Intangible assets - Schedule of" sheetId="75" state="visible" r:id="rId75"/>
    <sheet xmlns:r="http://schemas.openxmlformats.org/officeDocument/2006/relationships" name="Intangible assets - Narrative (" sheetId="76" state="visible" r:id="rId76"/>
    <sheet xmlns:r="http://schemas.openxmlformats.org/officeDocument/2006/relationships" name="Intangible assets - Schedule _2" sheetId="77" state="visible" r:id="rId77"/>
    <sheet xmlns:r="http://schemas.openxmlformats.org/officeDocument/2006/relationships" name="Stock-based compensation - Narr" sheetId="78" state="visible" r:id="rId78"/>
    <sheet xmlns:r="http://schemas.openxmlformats.org/officeDocument/2006/relationships" name="Stock-based compensation - Summ" sheetId="79" state="visible" r:id="rId79"/>
    <sheet xmlns:r="http://schemas.openxmlformats.org/officeDocument/2006/relationships" name="Stock-based compensation - Sche" sheetId="80" state="visible" r:id="rId80"/>
    <sheet xmlns:r="http://schemas.openxmlformats.org/officeDocument/2006/relationships" name="Stock-based compensation - Assu" sheetId="81" state="visible" r:id="rId81"/>
    <sheet xmlns:r="http://schemas.openxmlformats.org/officeDocument/2006/relationships" name="Stock-based compensation - Su_2" sheetId="82" state="visible" r:id="rId82"/>
    <sheet xmlns:r="http://schemas.openxmlformats.org/officeDocument/2006/relationships" name="Stock-based compensation - Su_3" sheetId="83" state="visible" r:id="rId83"/>
    <sheet xmlns:r="http://schemas.openxmlformats.org/officeDocument/2006/relationships" name="401(k) Savings plan - Narrative" sheetId="84" state="visible" r:id="rId84"/>
    <sheet xmlns:r="http://schemas.openxmlformats.org/officeDocument/2006/relationships" name="Income taxes - Schedule of Comp" sheetId="85" state="visible" r:id="rId85"/>
    <sheet xmlns:r="http://schemas.openxmlformats.org/officeDocument/2006/relationships" name="Income taxes - Summary of Provi" sheetId="86" state="visible" r:id="rId86"/>
    <sheet xmlns:r="http://schemas.openxmlformats.org/officeDocument/2006/relationships" name="Income taxes - Reconciliation o" sheetId="87" state="visible" r:id="rId87"/>
    <sheet xmlns:r="http://schemas.openxmlformats.org/officeDocument/2006/relationships" name="Income taxes - Narrative (Detai" sheetId="88" state="visible" r:id="rId88"/>
    <sheet xmlns:r="http://schemas.openxmlformats.org/officeDocument/2006/relationships" name="Income taxes - Components of De" sheetId="89" state="visible" r:id="rId89"/>
    <sheet xmlns:r="http://schemas.openxmlformats.org/officeDocument/2006/relationships" name="Income taxes - Reconciliation_2" sheetId="90" state="visible" r:id="rId90"/>
    <sheet xmlns:r="http://schemas.openxmlformats.org/officeDocument/2006/relationships" name="Reduction in workforce - Narrat" sheetId="91" state="visible" r:id="rId91"/>
    <sheet xmlns:r="http://schemas.openxmlformats.org/officeDocument/2006/relationships" name="Reduction in workforce - Accrue" sheetId="92" state="visible" r:id="rId92"/>
    <sheet xmlns:r="http://schemas.openxmlformats.org/officeDocument/2006/relationships" name="Net loss per share - Common Sto" sheetId="93" state="visible" r:id="rId93"/>
    <sheet xmlns:r="http://schemas.openxmlformats.org/officeDocument/2006/relationships" name="Net loss per share - Narrative "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_);(#,##0.0)"/>
    <numFmt numFmtId="168" formatCode="#,##0.000_);(#,##0.000)"/>
    <numFmt numFmtId="169" formatCode="_(&quot;$ &quot;#,##0.0_);_(&quot;$ &quot;(#,##0.0)"/>
    <numFmt numFmtId="170" formatCode="#,##0.00%_);(#,##0.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66</t>
        </is>
      </c>
      <c r="C9" s="4" t="inlineStr">
        <is>
          <t xml:space="preserve"> </t>
        </is>
      </c>
      <c r="D9" s="4" t="inlineStr">
        <is>
          <t xml:space="preserve"> </t>
        </is>
      </c>
    </row>
    <row r="10">
      <c r="A10" s="4" t="inlineStr">
        <is>
          <t>Entity Registrant Name</t>
        </is>
      </c>
      <c r="B10" s="4" t="inlineStr">
        <is>
          <t>bluebird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680878</t>
        </is>
      </c>
      <c r="C12" s="4" t="inlineStr">
        <is>
          <t xml:space="preserve"> </t>
        </is>
      </c>
      <c r="D12" s="4" t="inlineStr">
        <is>
          <t xml:space="preserve"> </t>
        </is>
      </c>
    </row>
    <row r="13">
      <c r="A13" s="4" t="inlineStr">
        <is>
          <t>Entity Address, Address Line One</t>
        </is>
      </c>
      <c r="B13" s="4" t="inlineStr">
        <is>
          <t>455 Grand Union Boulevard</t>
        </is>
      </c>
      <c r="C13" s="4" t="inlineStr">
        <is>
          <t xml:space="preserve"> </t>
        </is>
      </c>
      <c r="D13" s="4" t="inlineStr">
        <is>
          <t xml:space="preserve"> </t>
        </is>
      </c>
    </row>
    <row r="14">
      <c r="A14" s="4" t="inlineStr">
        <is>
          <t>Entity Address, City or Town</t>
        </is>
      </c>
      <c r="B14" s="4" t="inlineStr">
        <is>
          <t>Somervill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45</t>
        </is>
      </c>
      <c r="C16" s="4" t="inlineStr">
        <is>
          <t xml:space="preserve"> </t>
        </is>
      </c>
      <c r="D16" s="4" t="inlineStr">
        <is>
          <t xml:space="preserve"> </t>
        </is>
      </c>
    </row>
    <row r="17">
      <c r="A17" s="4" t="inlineStr">
        <is>
          <t>City Area Code</t>
        </is>
      </c>
      <c r="B17" s="4" t="inlineStr">
        <is>
          <t>339</t>
        </is>
      </c>
      <c r="C17" s="4" t="inlineStr">
        <is>
          <t xml:space="preserve"> </t>
        </is>
      </c>
      <c r="D17" s="4" t="inlineStr">
        <is>
          <t xml:space="preserve"> </t>
        </is>
      </c>
    </row>
    <row r="18">
      <c r="A18" s="4" t="inlineStr">
        <is>
          <t>Local Phone Number</t>
        </is>
      </c>
      <c r="B18" s="4" t="inlineStr">
        <is>
          <t>499-93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BLU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No</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9220530</v>
      </c>
    </row>
    <row r="33">
      <c r="A33" s="4" t="inlineStr">
        <is>
          <t>Entity Common Stock, Shares Outstanding</t>
        </is>
      </c>
      <c r="B33" s="4" t="inlineStr">
        <is>
          <t xml:space="preserve"> </t>
        </is>
      </c>
      <c r="C33" s="6" t="n">
        <v>9790070</v>
      </c>
      <c r="D33" s="4" t="inlineStr">
        <is>
          <t xml:space="preserve"> </t>
        </is>
      </c>
    </row>
    <row r="34">
      <c r="A34" s="4" t="inlineStr">
        <is>
          <t>Documents Incorporated by Reference</t>
        </is>
      </c>
      <c r="B34" s="4" t="inlineStr">
        <is>
          <t>DOCUMENTS INCORPORATED BY REFERENCE None.</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29397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basis of presentation</t>
        </is>
      </c>
      <c r="B4" s="4" t="inlineStr">
        <is>
          <t>Summary of significant accounting policies and basis of presentation Basis of presentation The Company's consolidated financial statements have been prepared in accordance with accounting principles generally accepted in the United States (“GAAP”). The accompanying consolidated financial statements include the accounts of the Company and its wholly owned or controlled subsidiaries. All intercompany accounts and transactions have been eliminated. Any reference in these notes to applicable guidance is meant to refer to the authoritative United States GAAP as included in the Accounting Standard Codification (“ASC”) and the Accounting Standards Updates (“ASUs”) of the Financial Accounting Standards Board (“FASB”). Amounts reported are computed based on thousands, except percentages, per share amounts, or as otherwise noted. As a result, certain totals may not sum due to rounding. Reverse stock split On December 12, 2024, the Company filed a Certificate of Amendment to its Amended and Restated Certificate of Incorporation, as amended, with the Secretary of State of the State of Delaware to effect a 1-for-20 reverse stock split ("Reverse Stock Split") of its common stock, effective December 12, 2024 at 5:00 p.m. Adjustments have been made to the Company's outstanding options, restricted stock units, and warrant agreement to reflect the Reverse Stock Split. Additionally, all share and per-share amounts have been retroactively adjusted to reflect the Reverse Stock Split in these consolidated financial statements. Principles of consolidation The accompanying consolidated financial statements include the accounts of the Company and its wholly-owned subsidiaries.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the alternative future use of assets used in research and development activities, realizability of inventories, future undiscounted cash flows and subsequent fair value estimates used to assess potential and measure any impairment of long-lived assets, including goodwill and intangible assets, and the measurement of right-of-use assets and lease liabilities, gross-to-net revenue calculations, stock-based compensation expense, accrued expenses, income taxes, the assessment of the Company's ability to fund its operations for at least the next twelve months from the date of issuance of these financial statements, and the assessment of the likelihood and magnitude of losses that may be sustained upon resolution of contingencies. Foreign currency translation The financial statements of the Company’s subsidiaries with functional currencies other than the U.S. dollar are translated into U.S. dollars using period-end exchange rates for assets and liabilities, historical exchange rates for stockholders’ equity (deficit) and weighted average exchange rates for operating results. Translation gains and losses are included in other comprehensive income (loss) in stockholders’ equity (deficit). Foreign currency transaction gains and losses are included in other income, net in the results of operations. Segment information The Company operates in a single segment, focusing on researching, developing and commercializing potentially transformative gene therapies for severe genetic diseases. Consistent with its operational structure, its chief operating decision maker ("CODM"), the Chief Executive Officer, manages and allocates resources at a global, consolidated level. Therefore, results of the Company's operations are reported on a consolidated basis for purposes of segment reporting. All material long-lived assets of the Company reside in the United States. The CODM assesses the segment’s performance and decides how to allocate resources based on consolidated net income that is reported in our consolidated statements of income. The measure of segment assets is reported on the consolidated balance sheet as total consolidated assets. The significant expense categories regularly provided to the CODM include cost of sales, research and development, and selling, general and administrative expenses. These expense categories are reported as separate line items in our consolidated statements of income. Cash and cash equivalents The Company considers all highly liquid investments purchased with original final maturities of 90 days or less from the date of purchase to be cash equivalents. Cash equivalents comprise marketable securities with maturities of less than 90 days when purchased. Cash equivalents are reported at fair value. Marketable securities The Company’s marketable securities are maintained by investment managers and consist of U.S. government agency securities and treasuries, equity securities, corporate bonds and commercial paper. Debt securities are carried at fair value with the unrealized gains and losses included in other comprehensive income (loss) as a component of stockholders’ equity (deficit) until realized. Any premium arising at purchase is amortized to the earliest call date and any discount arising at purchase is accreted to maturity. Amortization and accretion of premiums and discounts are recorded in interest income, net. Equity securities with readily determinable fair values are also carried at fair value with unrealized gains and losses included in other income, net. Realized gains and losses on both debt and equity securities are determined using the specific identification method and are included in other income, net. The Company classifies equity securities with readily determinable fair values, which would be available for use in its current operations, as current assets even though the Company may not dispose of such marketable securities within the next 12 months. Equity securities are included in the balance of marketable securities on the Company's consolidated balance sheets. The Company classifies marketable securities with a remaining maturity when purchased of greater than three months as available-for-sale. Marketable securities with a remaining maturity date greater than one year are classified as non-current assets. The Company assesses its available-for-sale debt securities under the available-for-sale debt security impairment model in ASC 326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income, net, which is limited to the difference between the fair value and the amortized cost of the security. To date, the Company has not recorded any credit losses on its available-for-sale debt securities. Accrued interest receivable related to the Company's available-for-sale debt securities is presented within receivables and other current assets on the Company's consolidated balance sheets. The Company has elected the practical expedient available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offs of accrued interest receivable are recorded by reversing interest income, recognizing credit loss expense, or a combination of both. To date, the Company has not written off any accrued interest receivables associated with its marketable securities. Concentrations of counter-party and liquidity risk To reduce exposure to counter-party and liquidity risk, the Company maintains concentration limits across all of its overnight bank deposits. As of December 31, 2024, the Company’s restricted cash balances were held in bank deposits. The remaining balance of cash and cash equivalents are invested in money market funds, U.S. government agency securities and treasuries, and investment grade commercial paper in line with the company’s board approved investment policy. The Company has not experienced any credit losses on its deposits of cash and cash equivalents. Periodically, the Company reviews the credit risk of its deposits based on public information including credit agency reports and public financial reporting. Fair value of financial instruments The Company has certain financial assets and liabilities recorded at fair value which have been classified as Level 1, 2 or 3 within the fair value hierarchy as described in the accounting standards for fair value measurements: Level 1—Fair values are determined utilizing quoted prices (unadjusted) in active markets for identical assets or liabilities that the Company has the ability to access at the measurement date. Level 2—Fair values are determined utilizing quoted prices for identical or similar assets or liabilities in active markets or other market observable inputs such as interest rates, yield curves and foreign currency spot rates. Level 3—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4, Fair value measurements ). The carrying amounts of accounts payable and accrued expenses approximate their fair values due to their short-term nature. Goodwill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performs a one-step quantitative test and records the amount of goodwill impairment, if any, as the excess of a reporting unit's carrying amount over its fair value, not to exceed the total amount of goodwill allocated to the reporting unit. As of December 31, 2024, the carrying value of the Company was $(31.5) million. The Company has not recognized any impairment charges related to goodwill to date. A significant sustained decrease in the Company’s common stock, may in the future be a potential indicator that all or a portion of our goodwill is impaired and may require a quantitative impairment assessment of the Company’s goodwill at an interim date, which may result in an impairment charge in future periods. While management cannot predict if or when future goodwill impairments may occur, an impairment could have material adverse effects on the Company’s financial condition, operating income, net assets, and/or the Company’s cost of, or access to, capital. Intangible assets, net Intangible assets, net consist of in-licensed rights with finite lives, net of accumulated amortization. The Company amortizes its intangible assets using the straight-line method over their estimated economic lives and periodically reviews for impairment. Property, plant and equipment Property, plant and equipment is stated at cost. Maintenance and repairs that do not improve or extend the lives of the respective assets are expensed to operations as incurred. Depreciation and amortization is calculated using the straight-line method over the estimated useful lives of the assets, which are as follows: Asset Estimated useful life Building 40 years Computer equipment and software 3 years Furniture and fixtures 5 years Laboratory equipment 3-5 years Finance lease right-of-use asset Shorter of the useful life or remaining lease term Leasehold improvements Shorter of the useful life or remaining lease term 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Leases At the inception of an arrangement, the Company determines whether the arrangement is or contains a lease and its classification based on the unique facts and circumstances present in the arrangement. Leases with a term greater than one year are recognized on the balance sheet as right-of-use assets and current and non-current lease liabilities, as applicable. Right-of-use assets associated with finance leases used in the performance of research and development activities without alternative future use at lease commencement or at lease modification are immediately expensed to research and development expense pursuant to the guidance under ASC 730, Research and Development Costs.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Subsequent to the initial measurement, the Company will continue to account for: • the lease liability at the net present value using the incremental borrowing rate that was in effect as of the lease commencement, lease modification, or transition date, and; • the finance lease right-of-use asset and operating lease expense on a straight line basis.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changes the scope of or consideration for a lease or non-lease component under the agreement, such as when the lessor grants the lessee an additional right-of-use not included in the original lease and when lease payments increase commensurate with the standalone price for the additional right-of-use. When a lease modification results in a separate contract, it is accounted for in the same manner as a new lease.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real-estate leases and embedded CMO and CTO agreements and to allocate all the contract consideration to the lease component only, or to individual lease components on a relative standalone selling price basis when the lease terms associated with the individual lease components are not otherwise co-terminus. Lease modifications associated with embedded leases in contract manufacturing and testing arrangements arise with frequency based on the complexity of the gene therapy manufacturing processes and the related services provided by contract manufacturing and testing organizations, which are combined with lease components. The Company applies judgment in determining whether the contractual terms for the delivery of services represent a change in the scope or consideration of the arrangements, which are accounted for as lease modifications, or represent variable lease payments, which are recognized as incurred. AS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guidance in ASC 842-10-55-2 to assist in determining lease classification across its portfolio of leases. Inventory Inventories are stated at the lower of cost or net realizable value under the first-expired, first-out ("FEFO") methodology. Given human gene therapy products are a new and novel category of therapeutics and future economic benefit is not probable until regulatory approval for the product has been obtained, the Company has only considered inventory for capitalization upon regulatory approval. Manufacturing costs incurred prior to regulatory approval for pre-launch inventory that did not qualify for capitalization and clinical manufacturing costs are charged to research and development expense in the Company’s consolidated statements of operations and comprehensive loss as costs are incurred. Additionally, inventory that initially qualifies for capitalization but that may ultimately be used to produce clinical drug product is expensed as research and development expense when it has been designated for the manufacture of clinical drug product. Inventory consists of cell banks, plasmids, LVV, other materials and compounds sourced from third party suppliers and utilized in the manufacturing process, and drug product which has been produced for the treatment of specific patients, that are owned by the Company until infusion. Management periodically reviews inventories for excess or obsolescence, considering factors such as sales forecasts compared to quantities on-hand and firm purchase commitments as well as remaining shelf life of on-hand inventories. The Company writes down its inventory that is in excess, obsolete or otherwise unmarketable to its estimated net realizable value in the period in which the impairment is first identified. Any such adjustments are included as a component of cost of goods sold within cost of product revenue in the Company’s consolidated statements of operations and comprehensive loss. 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to identify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adjustment perio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Product revenue The amount of revenue recognized by the Company is equal to the amount of consideration that is expected to be received from the sale of product to its customers. The Company uses Specialty Distributors ("SD") and Specialty Pharmacies ("SP") to deliver product to the Qualified Treatment Centers ("QTC"). Revenue is only recognized when the performance obligation is satisfied. The Company recognizes revenue upon infusion to the patient. To determine whether a significant reversal will occur in future periods, the Company will assess both the likelihood and magnitude of any such potential reversal of revenue. Gross product revenue is reduced by outcomes-based rebates, other rebates and distributor fees. Constraint of Variable Consideration Revenues from product sales are recorded at the net sales price, or the transaction price, which includes estimates of variable consideration for which reserves are established and which result from discounts, rebates, and co-pay assistance that are offered within contracts between us and our customers, health care providers and other indirect customers relating to the sale of ZYNTEGLO, SKYSONA and LYFGENIA.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Government rebates The Company is subject to discount obligations under government programs, including U.S. Medicaid programs, Medicare and Tricare in the United States as well as certain government rebates. The Company estimates these rebates based upon a range of possible outcomes that take into consideration the estimated payer mix. These reserves are recorded in the same period the related revenue is recognized, resulting in a reduction of product revenue and the establishment of a liability that is included in accrued expenses and other current liabilities on our condensed consolidated balance sheets. Outcome based rebates The Company has agreements with certain payers that may entitle payers to additional rebates in the event that patients experience unsuccessful outcomes after being infused with the Company’s products. The Company estimates these rebates upon a range of possible outcomes, and may vary based on the rebates afforded to each payer in accordance with the specific outcome based rebate agreement. These reserves are recorded in the same period the related revenue is recognized, resulting in a reduction of product revenue and the establishment of a liability that is included in accrued expenses and other current liabilities on our condensed consolidated balance sheets. Distribution Fees The Company pays for various distribution services from our customers in the distribution channel. For services that are not distinct from the sale of our product, such fees are classified as a reduction of product revenue. Distributor fees The Company pays distributor fees to SDs and SPs in connection with the sales of our product. These distributor fees are based on a contractually determined fixed percentage of sales. Product returns The Company's customers have limited return rights related to the product’s damage or defect. Based on the distribution model for ZYNTEGLO, SKYSONA and LYFGENIA, the Company has experienced no returns to date and believes there will be minimal returns in the future. As a result, the Company has not recorded any reserves for product returns to date. Other incentives Other incentives include co-payment assistance the Company provides to patients with commercial insurance that have coverage and reside in states that allow co-payment assistance. The calculation of the accrual for co-pay assistance is based on an estimate of claims and the cost per claim that we expect to receive associated with product that has been recognized as revenue. The estimate is recorded as a reduction of revenue in the same period the related revenue is recognized. Provisions for trade discounts and allowances are recorded as reductions to accounts receivable, and returns, government rebates, and other incentives are recorded as a component of accrued expenses. Other revenue In 2021, the Company entered into a grant agreement with the Bill and Melinda Gates Foundation. The Company recognizes grant revenue in accordance with ASC 958-605, Revenue Recognition Not-for-Profit Entities , when qualifying costs are incurred and barriers to restriction have been overcome. When grant funds are received after costs have been incurred, the Company records revenue and a corresponding grant receivable. Cash received from grants in advance of incurring qualifying costs is recorded as deferred revenue and recognized as revenue when qualifying costs are incurred. In 2023, the Company ceased further research work associated with this grant agreement. Factoring agreement In December 2023, the Company entered into a factoring agreement with a non-bank financial institution. The proceeds from the factoring agreement are used to fund general working capital needs. The factoring agreement provides the Company access to up to $100.0 million on a revolving basis, measured by the outstanding balance of purchased accounts sold on the purchase dates from time to time. Refer to Note 6, Factoring agreement, for more information . The Purchased Assets are not available to our creditors to satisfy any of our obligations. Selling, general and administrative expenses Selling, general and administrative expenses are expensed as incurred. Selling, general and administrative expenses consist primarily of salaries and related costs for personnel, including stock-based compensation and travel expenses for the Company’s employees in executive, operational, finance, legal, business development, commercial, information technology, and human resource functions. Other selling, general and administrative expenses include facility-related costs, professional fees for accounting, tax, legal and consulting services, directors’ fees and expenses associated with obtaining and maintaining patents. The Com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and reserves</t>
        </is>
      </c>
      <c r="B1" s="2" t="inlineStr">
        <is>
          <t>12 Months Ended</t>
        </is>
      </c>
    </row>
    <row r="2">
      <c r="B2" s="2" t="inlineStr">
        <is>
          <t>Dec. 31, 2024</t>
        </is>
      </c>
    </row>
    <row r="3">
      <c r="A3" s="3" t="inlineStr">
        <is>
          <t>Revenue from Contract with Customer [Abstract]</t>
        </is>
      </c>
      <c r="B3" s="4" t="inlineStr">
        <is>
          <t xml:space="preserve"> </t>
        </is>
      </c>
    </row>
    <row r="4">
      <c r="A4" s="4" t="inlineStr">
        <is>
          <t>Product revenue and reserves</t>
        </is>
      </c>
      <c r="B4" s="4" t="inlineStr">
        <is>
          <t xml:space="preserve">Product revenue and reserves For the years ended December 31, 2024 and 2023, the Company recorded $83.8 million and $29.1 million, respectively, of product revenue. Product revenue by therapy represents: For the year ended December 31, 2024 2023 ZYNTEGLO $ 62,273 $ 16,692 LYFGENIA 11,605 — SKYSONA 9,917 12,373 Total product revenue, net $ 83,795 $ 29,065 Four individual customers accounted for 51% of product revenue for the year ended December 31, 2024, and two individual customers accounted for 84% of product revenue for the year ended December 31, 2023. The Company considers there to be revenue concentration risks for customers that represent product revenues that exceed 10% of total product revenue. The concentration of the Company’s product revenue with a particular customer may have a material adverse effect on the Company’s revenue and results of operations if sales with the respective customer experience difficulties. All product revenue during 2024 and 2023 were within the United States. The following table summarizes an analysis of the change in reserves for gross to net deductions for the periods indicated: Total Balance at December 31, 2023 $ 5,365 Provision for rebates 21,447 Payments/credits (1,160) Balance at December 31, 2024 $ 25,6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ets forth the Company’s assets and liabilities that are measured at fair value on a recurring basis as of December 31, 2024 and 2023 (in thousands): Total Quoted Significant Significant December 31, 2024 Assets: Cash and cash equivalents $ 62,305 $ 62,305 $ — $ — Due from factor: Beneficiary interest in factored invoices 3,094 — — 3,094 Other non-current liabilities Warrant liability 856 856 Total assets $ 66,255 $ 62,305 $ — $ 3,950 December 31, 2023 Assets: Cash and cash equivalents $ 221,755 $ 221,755 $ — $ — Due from factor: Beneficiary interest in factored invoices 560 — — 560 Total assets $ 222,315 $ 221,755 $ — $ 560 Cash and cash equivalents The Company considers all highly liquid securities with original final maturities of 90 days or less from the date of purchase to be cash equivalents. As of December 31, 2024, cash and cash equivalents comprise funds in cash and money market accounts held at multiple banking and asset management institutions. Factoring agreement Due from factor classified as Level 3 within the valuation hierarchy consists of beneficiary interest in transferred invoices. The Company estimates the fair value of the beneficiary interest based on the estimated cash flows after applying counterparty and credit risk adjustments associated with the factoring agent and distributors, respectively. As of December 31, 2024, no adjustment to the beneficiary interest in invoices sold was deemed an unobservable input and was determined based from ongoing credit evaluations and historical experience with aging of such invoices, among other factors. A significant change to this input could result in a significantly lower fair value measurement. The following table shows a reconciliation of the beginning and ending balances for due from factor Level 3 financial liabilities measured at fair value on a recurring basis for the year ended December 31, 2024: For the year ended December 31, 2024 Level 3 financial assets, beginning of period $ 560 Beneficiary interest obtained in transferred invoices 10,030 Beneficiary interests derecognized from previously transferred invoices (7,090) Accrual for anticipated loss on sale of invoices (406) Level 3 financial assets, end of period $ 3,094 Common stock warrants On March 15, 2024, in connection with its debt issuance (see Note 10, Term loan debt ), the Company issued warrants to a lender to purchase shares of the Company’s common stock at an exercise price of $29.00 per share. On August 13, 2024, the Company amended the exercise price of the warrants to be the lesser of $20.60 per share and the price per share of the Company’s first financing event within six months of August 13, 2024 or February 13, 2025. As a result of the modification, the warrants were reclassified from additional paid-in-capital within stockholders' equity (deficit) to other non-current liabilities on the condensed consolidated balance sheet at their fair value as of the modification date. The warrants are adjusted to fair value at period end through “other income (expense)” on the condensed consolidated statements of operations and comprehensive loss. The warrants have been recorded at their fair value using the Black-Scholes option-pricing model and the following assumptions: no dividend yield, probability-weighted exercise price ranging between $8.34 and $20.60, stock price of $8.34 per share, expected volatility of 96.0%, risk free rate of 4.4%, and expected term of 6 years, equal to the life of the warrant. The following table shows a reconciliation of the beginning and ending balances for other non-current liabilities due from factor Level 3 financial liabilities measured at fair value on a recurring basis for the year ended December 31, 2024: For the year ended December 31, 2024 Balance at December 31, 2023 $ — Warrant modification and reclassification to liabilities 2,100 Change in fair value (1,244) Balance at December 31, 2024 $ 8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Inventory, net, consists of the following (in thousands): As of December 31, 2024 2023 Raw materials $ 2,785 $ 2,329 Work in progress 58,665 17,375 Finished goods 3,567 3,215 Inventory $ 65,017 $ 22,9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ctoring agreement</t>
        </is>
      </c>
      <c r="B1" s="2" t="inlineStr">
        <is>
          <t>12 Months Ended</t>
        </is>
      </c>
    </row>
    <row r="2">
      <c r="B2" s="2" t="inlineStr">
        <is>
          <t>Dec. 31, 2024</t>
        </is>
      </c>
    </row>
    <row r="3">
      <c r="A3" s="3" t="inlineStr">
        <is>
          <t>Receivables [Abstract]</t>
        </is>
      </c>
      <c r="B3" s="4" t="inlineStr">
        <is>
          <t xml:space="preserve"> </t>
        </is>
      </c>
    </row>
    <row r="4">
      <c r="A4" s="4" t="inlineStr">
        <is>
          <t>Factoring agreement</t>
        </is>
      </c>
      <c r="B4" s="4" t="inlineStr">
        <is>
          <t>Factoring agreement The Company sells rights to future revenues associated with invoices issued upon delivery of drug product to QTCs. The Company sells 100% of the invoice, and the upfront purchase price is 90% of the invoice amount. The remaining 10%, less applicable fees, is payable to the Company when the factor receives full payment from the customer. The upfront payments are treated as a short-term liability, presented as due to factor on the Company's consolidated balance sheets until infusion when the right to consideration from the customer is deemed unconditional. The remaining invoice amount payable to the Company at infusion is considered a beneficial interest in the factored invoice and represents the extent of our continued involvement in the sale of invoices. Due to Factor For the year ended December 31, 2024, the Company collected $102.0 million in cash receipts prior to an unconditional right to consideration and derecognized $90.3 million of due to factor amounts as a result of patient drug product infusions. For the year ended December 31, 2023, the Company collected $7.6 million in cash receipts prior to an unconditional right to consideration and derecognized $5.0 million of due to factor amounts as a result of patient drug product infusions. Amounts presented as due to factor on the condensed consolidated balance sheets would be subject to payment based on the repurchase requirements that exist prior to the infusion date in the factoring agreement. Due from Factor For the year ended December 31, 2024, the Company obtained $10.0 million of beneficiary interest in invoices and derecognized $7.1 million in beneficiary interest in invoices. For the year ended December 31, 2023, the Company obtained $0.6 million of beneficiary interest in invoices and did not derecognize any beneficiary interest in invoices. Uncollected amounts presented as due from factor on the consolidated balance sheets are net of accrued fees of $0.4 million and $0.0 million at December 31, 2024 and 2023, respectively. The maximum loss exposure is $3.5 million and $0.6 million at December 31, 2024 and 2023, respectively. The total loss from the sale of customer invoices is estimated on the patient infusion date of the drug product and was $2.4 million, and $0.0 million, for the years ended December 31, 2024 and December 31, 2023, respectively. In addition to the loss from the sale of invoices, the Company incurred $1.0 million and $0.0 million in servicing fees for the years ended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s of the following (in thousands): As of December 31, 2024 2023 Finance lease right of use assets $ 139,391 $ 84,524 Laboratory equipment 14,502 14,636 Office equipment 4,791 4,767 Computer equipment and software 2,001 2,005 Leasehold improvements 1,361 1,251 Construction-in-progress 1,410 563 Total property, plant and equipment 163,456 107,746 Less accumulated depreciation and amortization (102,608) (41,810) Property, plant and equipment, net $ 60,848 $ 65,9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cash</t>
        </is>
      </c>
      <c r="B1" s="2" t="inlineStr">
        <is>
          <t>12 Months Ended</t>
        </is>
      </c>
    </row>
    <row r="2">
      <c r="B2" s="2" t="inlineStr">
        <is>
          <t>Dec. 31, 2024</t>
        </is>
      </c>
    </row>
    <row r="3">
      <c r="A3" s="3" t="inlineStr">
        <is>
          <t>Other Assets, Noncurrent [Abstract]</t>
        </is>
      </c>
      <c r="B3" s="4" t="inlineStr">
        <is>
          <t xml:space="preserve"> </t>
        </is>
      </c>
    </row>
    <row r="4">
      <c r="A4" s="4" t="inlineStr">
        <is>
          <t>Restricted cash</t>
        </is>
      </c>
      <c r="B4" s="4" t="inlineStr">
        <is>
          <t>Restricted cash As of December 31, 2024 and 2023, the Company had total restricted cash of $43.6 million and $52.8 million, of which $43.6 million and $51.2 million, respectively, pertained to letters of credit which are collateralized with bank accounts at financial institutions in accordance with the agreements. The following table discloses the Company's total restricted cash as of December 31, 2024 and 2023 (in thousands): As of December 31, 2024 2023 50 Binney Street lease $ 40,072 $ 40,072 Assembly Row lease 2,753 2,753 Embedded lease — 7,632 Other 813 2,385 Total restricted cash $ 43,638 $ 52,842 Refer to Note 11, Leases, for further information on the Company's letters of credit and Note 21, Subsequent Events , for further information on changes to the Company's letter of credit activity after December 31, 2024. The Company presents the current portion of restricted cash in receivables and other current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As of December 31, 2024 2023 Accrued CMO and CRO costs $ 30,625 $ 24,824 Accrued employee compensation 14,437 19,972 Accrued goods and services 1,475 8,391 Accrued professional fees 5,354 2,531 Accrued rebates (reserved) 25,652 5,365 Other sublease rent liability 3,370 3,310 Accrued refund liability — 5,600 Other 5,062 3,195 Total accrued expenses and other current liabilities $ 85,975 $ 73,1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debt</t>
        </is>
      </c>
      <c r="B1" s="2" t="inlineStr">
        <is>
          <t>12 Months Ended</t>
        </is>
      </c>
    </row>
    <row r="2">
      <c r="B2" s="2" t="inlineStr">
        <is>
          <t>Dec. 31, 2024</t>
        </is>
      </c>
    </row>
    <row r="3">
      <c r="A3" s="3" t="inlineStr">
        <is>
          <t>Debt Disclosure [Abstract]</t>
        </is>
      </c>
      <c r="B3" s="4" t="inlineStr">
        <is>
          <t xml:space="preserve"> </t>
        </is>
      </c>
    </row>
    <row r="4">
      <c r="A4" s="4" t="inlineStr">
        <is>
          <t>Term loan debt</t>
        </is>
      </c>
      <c r="B4" s="4" t="inlineStr">
        <is>
          <t>Term loan debt 2024 Term Loan On March 15, 2024 (the “Effective Date”), the Company entered into the LSA and a Warrant Agreement (the “Warrant Agreement”) with Hercules Capital and funds managed by Hercules Capital (collectively, “Hercules” or “the lenders”). Under the terms of the LSA, the Company may borrow up to an aggregate principal amount of $175.0 million over the term of the agreement, in four separate tranches (the “Term Loans”) dependent on the achievement of certain milestones. On the Effective Date, the Company drew down the initial $75.0 million of gross proceeds (“Initial Loan”), and paid initial debt issuance costs of $3.5 million, inclusive of legal fees of approximately $2.7 million and the original issuance discount (“OID”) of $0.8 million, or 1% of the drawn amount, in accordance with the terms of the LSA. On August 13, 2024, the Company and Hercules entered into an amendment to the LSA (the “Third Amendment”), pursuant to which the parties agreed to, among other things, revised terms for the availability of the second and third tranches of funding under the LSA and an increase to the minimum cash coverage requirement. Originally, and in accordance with this Third Amendment, the Company was able to draw the second tranche of $25.0 million during the period commencing on the date the Company has (x) received at least $75.0 million in gross cash proceeds from qualified financing transactions by December 20, 2024 and (y) completed patient starts (cell collections) for at least 50 LYFGENIA patients by March 31, 2025 or 70 LYFGENIA patients by June 30, 2025 (collectively, the “Tranche 2 Milestone”) and ending on the earlier of (i) the date that is 30 days immediately following achievement of the Tranche 2 Milestone and (ii) July 31, 2025. The Company did not reach $75.0 million in gross cash proceeds from qualified financing transactions by December 20, 2024, and as such this second tranche is no longer available. Additionally, the Company may draw the third tranche of $25.0 million during the period commencing on the date the Company has (x) received at least $100.0 million in gross cash proceeds from qualified financing transactions by December 20, 2024 or at least $125.0 million by June 30, 2025 and (y) completed 70 drug product deliveries within a given six-month period ending no later than December 31, 2025, at least 40 of which are for LYFGENIA (collectively, the “Tranche 3 Milestone”) and ending on the earlier of (i) the date that is 30 days immediately following the date the Company achieves the Tranche 3 Milestone and (ii) December 31, 2025. The Company may request up to an additional $50.0 million through December 15, 2026 from Hercules (“Tranche 4”). The lenders have no obligation to fund any amounts under Tranche 4 as funding is conditioned on approval by the lenders’ investment committee. The 2024 Term Loan is collateralized by substantially all the Company’s assets. In addition to other covenants, the 2024 Term Loan contains affirmative covenants as well as certain financial covenants, including a minimum cash coverage requirement of 45% of the outstanding principal of the term loan. The Company was in compliance with the minimum cash coverage covenant as of December 31, 2024, but the Company projects that it may not maintain its minimum cash coverage requirement within the next 12 months (see the Company's going concern assessment in Note 1, Description of the business ). As such, the Term Loan is presented as a current liability as of December 31, 2024. The Term Loans bear both cash interest and paid-in-kind interest (“PIK”). The cash interest is due on the first business day of each month (“Payment Date”) and will be equal to the WSJ prime rate (“prime rate”) plus 1.45% (floored at 9.95%). The PIK interest is fixed at 2.45% and is to be capitalized and added to the outstanding principal on each Payment Date. Unless prepaid by the Company at their discretion, subject to certain prepayment penalties and conditions, the Term Loans are repayable in monthly interest-only payments until April 1, 2027, or April 1, 2028, if the Company has achieved, no later than December 31, 2026, certain financial metrics (the “Performance Milestone”). After the expiration of the interest-only payment period, the Term Loans are repayable in equal monthly payments of principal and accrued interest until maturity. The Term Loans will mature on April 1, 2029. The Company also issued warrants under the Warrant Agreement for the right to purchase shares of the Company’s common stock to Hercules, with the number of shares to be based on the amounts borrowed under the LSA (the “Warrants”). The Warrants are exercisable for a number of shares of common stock equal to the quotient of (i.) 5% times the aggregate original principal of amounts drawn under the LSA divided by (ii.) the exercise price of $29.00 per share. Upon issuance, during the period ended March 31, 2024, the Warrants were recorded at their relative fair value using the Black-Scholes option-pricing model and the following assumptions: no dividend yield, expected volatility of 81.1%, risk free rate of 4.3%, and expected term of 7 years, equal to the life of the warrant. The relative fair value allocated to the initial warrants was $2.7 million, which was classified as additional-paid-in-capital and recorded as a debt discount which will be amortized, together with debt issuance costs, to interest expense using the effective interest method over the life of the loan at an effective interest rate of 15.7%. In connection with the Third Amendment, the Company agreed to amend the exercise price of the Warrants to purchase shares of the Company’s common stock from $29.00 per share to the lesser of the volume weighted average price (“VWAP”) of the Company’s common stock for the ten-day period preceding August 13, 2024 (determined to be $20.60), and the price per share of the Company’s first financing event within six months of the Third Amendment date, or February 13, 2025. As the modification only impacts the exercise price, the amendment does not impact the number of shares the lenders may purchase pursuant to the Warrants. As of December 31, 2024, the Company had issued 2.6 million warrants associated with the Initial Loan (“Initial Warrants”) to purchase common stock and a contractual life of 7 years from the Effective Date. As a result of the Third Amendment, the price adjustment feature on the warrant exercise price is affected by variables that are extraneous to the pricing of a fixed-for-fixed option or forward contract on common shares, and therefore, the Initial Warrants were reclassified from additional paid-in-capital within stockholders' equity (deficit) to other non-current liabilities on the Condensed Consolidated Balance Sheet (see Note 4, Fair value measurements ). Upon modification of the warrants at the Third Amendment date, the Company recorded the incremental increase in fair value of $0.2 million as debt discount which will be amortized over the life of the Initial Loan at an effective interest rate of 16%. The fair value of the Initial Warrants is required to be revalued at each measurement period. Refer to Note 4, Fair value measurements for further information. For the year ended December 31, 2024, the Company recorded approximately $9.0 million in interest expense associated with the Term Loan, inclusive of amounts related to the debt discount. Refer to Note 21, Subsequent Events , for further discussion on the amendments to the LSA and the Warrant Agreement subsequent to the twelve months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certain office and laboratory space. Additionally, the Company entered into CMO and CTO agreements which have been determined to contain an embedded lease. Operating lease commitments 50 Binney Street sublease &amp; sub-sublease In April 2019, the Company entered into a sublease agreement for office space located at 50 Binney Street in Cambridge, Massachusetts (the “50 Binney Street Sublease”) to supplement the Company’s then-current corporate headquarters located at 60 Binney Street in Cambridge, Massachusetts. Under the terms of the 50 Binney Street Sublease, the Company leased 267,278 square feet of office space for $99.95 per square foot, or $26.7 million per year in base rent subject to certain operating expenses, taxes and annual rent increases of approximately 3%. The lease commenced in April 2022 and lease payments began in July 2022. The lease was terminated in February 2025. Upon signing the 50 Binney Street Sublease, the Company executed a $40.1 million cash-collateralized letter of credit, which was classified as restricted cash and other non-current assets on the Company’s consolidated balance sheets as of December 31, 2024. Refer to Note 21, Subsequent Events , for further information on changes to the Company's letter of credit activity after December 31, 2024. In December 2021, the Company entered into a sub-sublease agreement (the "Sub-Sublease") with Meta Platforms, Inc. (“Meta”). Under the terms of the Sub-Sublease, the Company subleased the entirety of the 50 Binney Street premises which it had rights to under the 50 Binney Street Sublease. The Company sub-subleased the premises for $29.4 million in the first year (inclusive of parking costs) with 3% annual increases in each subsequent year. Meta received access to 50 Binney Street at the lease commencement date, which is the same point that the Company received access under the 50 Binney Street Sublease. The Company recognized monthly sublease income of $2.6 million in other income, net for the sub-subleased space. In February 2025, the Company terminated the 50 Binney Street Sublease and the Sub-Sublease. In connection with the termination, the Company amended the $40.1 million collateralized letter of credit to reduce the amount thereunder to $10 million. The reduced letter of credit will remain in place until the earlier of: (i) the termination of the prime lease between the 50 Binney Street landlord and Aventis. Inc. or (ii) December 21, 2030. Refer to Note 21, Subsequent Events , for further information. Assembly Row lease In November 2021, the Company entered into a lease agreement with Assembly Row 5B, LLC ("Landlord") for office space located at 455 Grand Union Boulevard in Somerville, Massachusetts to serve as the Company's future corporate headquarters. Under the terms of the arrangement, the Company leases approximately 61,180 square feet starting at an annual rate of $45 per square foot, subject to annual increases of 2.5%, plus operating expenses and taxes. In addition, the Company is eligible to receive a tenant work allowance of $160 per rentable square foot of the premises. The lease commenced on March 1, 2022, the date on which the Landlord tendered possession of the premises to the Company with any tenant work required to be performed by the Landlord substantially completed. Since the lease commencement date, the Company has recognized rent expense of $0.3 million monthly. Hood Park lease In October 2022, the Company entered into a sublease with Finch Therapeutics, Inc. ("Finch") for office and laboratory space at Finch’s corporate headquarters located at 100 Hood Park Drive, Charlestown, Massachusetts. Under the terms of the arrangement, the Company leases 42,261 square feet for $55 per square foot, subject to annual increases of 3.0%, plus operating expenses and taxes. This sublease commenced December 15, 2022, the date on which the landlord tendered possession of the premises to the Company and is expected to terminate on December 14, 2025. Since the lease commencement date, the Company has recognized substantially all of the monthly $0.2 million costs as rent expense. Finance lease commitments - Embedded leases The Company has five embedded CMO and CTO arrangements. The details are noted below. Drug Product Manufacturing Embedded Lease No. 1: In June 2016, the Company entered into a manufacturing agreement for the future commercial production of the Company’s ZYNTEGLO and SKYSONA drug products with a CMO. Under this 12-year agreement, the CMO will complete the design, construction, validation and process validation of the leased suites prior to anticipated commercial launch of the product candidates. From 2016 through March 2018, while the suites were under construction, the Company paid a total of $12.0 million in contractual milestone payments. Construction was completed in March 2018, and beginning in April 2018, the Company paid $5.1 million per year, in fixed suite reservation fees as well as certain fixed labor, raw materials, testing and shipping costs for manufacturing services. The Company may terminate this agreement at any time upon payment of a one-time termination fee and up to 24 months of slot fees and 12 months of labor fees. The Company concluded that this agreement contains an embedded lease as the suites are designated for the Company’s exclusive use during the agreement's term, that it was not the deemed owner during construction, and the lease was not a capital lease under ASC 840-10, Leases - Overall. As a result, the Company initially accounted for the agreement as an operating lease under ASC 840 and recognized straight-line rent expense over the non-cancellable term of the embedded lease. As part of the Company's adoption of ASC 842, effective January 1, 2019, the Company carried forward the existing lease classification under ASC 840. The lease was modified and reclassified as a finance lease as of March 2019. In September 2023, the agreement was amended to change the fee structure in the arrangement from a fixed suite reservation fee to a fixed slot manufacturing fee. In addition, separate from the suite and existing equipment, the Company also has certain forward starting embedded equipment leases that have not yet commenced as of December 31, 2024. As the CMO is required to provide operational equipment throughout the contract term, the forward starting leases were established to account for the equipment that the CMO is obligated to lease to the Company in the future once the current equipment reaches its useful life and the lease expires. These forward starting leases are expected to commence in 2025 with an initial lease term of three years and has fixed commitments of approximately $60.1 million. The Company has prepaid approximately $3.7 million, which is accounted for as prepaid asset on the Company's balance sheet that would adjust the right-of-use asset when the forward starting embedded equipment lease commences in 2025. The lease has been subsequently modified based on changes in the delivery of non-lease component services, which have been combined with lease components under our accounting policy. Embedded Lease No. 2: During July 2020, the Company amended an existing CMO arrangement to reserve additional manufacturing capacity for LYFGENIA. The Company concluded that this amendment contains an embedded lease as a controlled environment room at the facility is designated for the Company's exclusive use during the term of the agreement, with the option to sublease the space if the Company provides notice that it will not utilize it for a specified duration of time. Under the amended agreement, the Company is required to pay up to $5.4 million per year in maintenance fees in addition to the cost of any services provided and may terminate this agreement with eighteen months' notice. The term of the agreement is five years with the option to extend. When the additional manufacturing capacity became available that served as lease commencement in March 2021, the Company classified the embedded lease as a finance lease. In February 2021, the Company amended the CMO arrangement to reserve additional manufacturing capacity. The Company concluded that this amended agreement contains an embedded lease as a controlled environment room at the facility is designated for the Company's exclusive use during the agreement's term. Under the amended agreement, the Company must pay $4.2 million per year in maintenance fees and per-batch fees for the cost of any services provided. Either party may terminate this agreement with eighteen months’ notice at any time or with eight months’ notice after defined milestones in the agreement have been met. The term of the agreement is five years, with the option to extend. The lease commenced in November 2021 when the suites became available, and upon commencement the Company classified the embedded lease as a finance lease. The lease has been subsequently modified based on changes in the delivery of non-lease component services, which have been combined with lease components under our accounting policy. In August 2022, the Company amended another arrangement with this CMO to reserve additional controlled environmental rooms. The Company concluded that this amended agreement contains an embedded finance lease as the controlled environment room at the facility is designated for the Company's exclusive use during the agreement's term. Under the amended agreement, an existing deposit of $10.8 million was applied towards the monthly lease payments through September 2023. The term of the agreement was 14 months with an option to extend. The Company exercised the option to extend through December 31, 2023, and subsequently extended the agreement for an additional 14 months into March 2025. In October 2024, the Company amended the CMO arrangement to include the delivery of additional non-lease component services, which have been combined with lease components under our accounting policy. These non-lease component services are expected to be completed in July 2025, which extended the lease term through July 2025 for certain of the lease components related to this CMO arrangement. Drug Substance Manufacturing Embedded Lease No. 3: In November 2017, the Company entered a commercial manufacturing services agreement with a CMO to establish commercial production of the Company's suspension vector. The Company concluded this agreement contained an embedded finance lease when production commenced in the new facility in 2019 as the Company has dedicated suite space and reserved production capacity at a rate that allows the Company to take more than substantially all the capacity of certain manufacturing space and equipment within the facility. Under the agreement, the Company must pay capacity reservation fees, minimum purchase commitment fees, and milestone fees for achievement of certain activities. In addition, the Company prepaid approximately €13.5 million between 2018 and 2019 towards certain milestone payments and in exchange for production credits. As of December 31, 2021, those credits have been fully used by the Company. The Company modified the lease to extend its term in October 2022, April 2023, October 2023, and in March 2024, which extended the lease term to end in September 2024. In September 2024, the Company entered into a 5-year master contract services agreement ("MCSA") with the CMO. The MCSA does not grant an additional right of use to the Company, thus, the MCSA is not a separate contract. The MCSA is accounted for as a lease modification as it effectively requires the vendor to perform additional services incremental to the terms of the existing agreement by extended the lease term, in addition to changes in the delivery of non-lease component services, which have been combined with lease components under the Company's accounting policy. Embedded Lease No. 4: In January 2018, the Company entered a clinical and commercial supply agreement with a CMO to manufacture ZYNTEGLO and SKYSONA vector products. The Company concluded this agreement contained an embedded finance lease. The Company and the CMO originally agreed to wind down manufacturing activities in December 2021. In December 2022, the Company reestablished this manufacturing agreement and concluded the revised arrangement contains an embedded finance lease as the Company is using the entire capacity of a manufacturing suite at the facility. The original term of the agreement was three years and required the Company to pay suite reservation fees of $13.5 million in 2023 and $18.0 million per year in 2024 and 2025, in addition to the cost of any services provided. In August 2024, the Company provided notice to this CMO of its intention to wind down adherent LVV manufacturing for ZYNTEGLO and SKYSONA, as the Company pursues alternative manufacturing methods and plans for LVV for these products. The CMO will continue to manufacture LVV for approximately twelve months (through August 2025) pursuant to the notice period under the applicable work order and the Clinical and Commercial Supply Agreement remains in place. Additionally, the terms were modified to reduce the suite reservation fees to $12.0 million in 2025. Quality Testing Embedded Lease No. 5: In 2018, the Company entered a 2-year MCSA with a CTO to provide clinical development services (other than manufacturing services). The original MCSA expired in June 2020 but was reinstated through December 2024 under the amendment of the MCSA effective April 2021. The Company concluded this agreement contained an embedded finance lease as the Company had certain lab suites implicitly dedicated to it for various clinical testing procedures. The Company is required to pay the fixed price outlined in each of the various service contracts covering quality, stability, and other services. The lease has been subsequently modified based on changes in the delivery of non-lease component services, which have been combined with lease components under our accounting policy. In December 2024, the MCSA was extended to June 2025. However, the lease term ends December 2026 due to reserved capacity commitments. Summary of all lease costs recognized under ASC 842 The following table contains a summary of the lease costs recognized under ASC 842 and other information pertaining to the Company’s operating and finance leases for the years ended December 31, 2024 and 2023 (in thousands): For the year ended December 31, 2024 2023 Finance leases Interest expense $ 11,163 $ 16,350 Amortization expense 56,685 24,653 Total fixed finance lease cost $ 67,848 $ 41,003 Operating leases Fixed lease cost 37,949 43,272 Total fixed operating lease cost 37,949 43,272 Variable lease cost 28,823 22,960 Short-term lease cost 310 238 Total lease cost $ 134,930 $ 107,473 Operating sublease income $ 40,260 $ 41,165 Cash paid in the measurement of lease liabilities Operating cash flows used for operating leases $ 21,202 $ 28,887 Operating cash flows used for finance leases 1,411 12,924 Financing cash flows for finance leases 85,950 54,367 Other information: Weighted average remaining lease term - finance leases (in years) 1.9 years 1.6 years Weighted average discount rate - finance leases 11.5 % 13.9 % Weighted average remaining lease term - operating leases (in years) 6.1 years 7.0 years Weighted average discount rate - operating leases 7.0 % 7.0 % For finance leases embedded in CMO arrangements, interest expense is recognized using the effective interest method, applying the Company's incremental borrowing rate as required by ASC 842, and amortization expense is recognized on a straight-line basis over the shorter of the life of the asset or the term of the lease. Rather than amortizing the finance lease right-of-use assets that did not have alternative future use, those amounts were recognized as research and development expense at lease commencement or lease modification and were $0.0 million and $21.2 million for the years ended December 31, 2024 and December 31, 2023, respectively. As of December 31, 2024, future minimum commitments under ASC 842 under the Company’s leases were as follows (in thousands): Operating Leases Financing Leases Remaining Lease Payments 2025 37,084 91,248 2026 35,719 6,129 2027 36,742 1,664 2028 37,795 680 2029 37,235 — 2030 and thereafter 44,752 — Total 229,327 99,721 Less: Imputed Interest (42,639) (3,048) Present Value of Lease Liabilities $ 186,688 $ 96,6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leases certain office and laboratory space and has embedded leases at CMOs and a CTO. As of December 31, 2024, the Company has commitments arising from forward starting leases that have not commenced as of December 31, 2024 related to embedded equipment leases with a CMO. These leases are expected to commence in the first and second quarters of 2025. Both leases have an initial lease term of three years. Fixed commitments under this contract approximate $60.3 million. The following table presents the non-cancelable contractual obligations arising from this arrangement (in thousands): Years ended December 31, Future 2025 $ 15,101 2026 18,742 2027 18,742 2028 7,673 2029 — 2030 and thereafter — Total purchase commitments $ 60,258 Refer to Note 11, Leases, for further information on the terms of these lease agreements. Litigation From time to time, the Company is party to various claims and complaints arising in the ordinary course of business, including securities class action litigation and intellectual property litigation.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is generally unlimited. Accruals for loss contingencies are recognized when a loss is probable, and the amount of such loss can be reasonably estimated. The Company has not accrued for a loss for any matter described below as a loss is not probable and a loss, or a range of loss, is not reasonably estimable. On October 21, 2021, San Rocco Therapeutics, LLC, formerly known as Errant Gene Therapeutics, LLC, filed a complaint against the Company in the United States District Court for the District of Delaware for alleged infringement of U.S. Patent Nos. 7,541,179 and 8,058,061. The term of U.S. Patent No. 8,058,061 already expired on November 25, 2022, and U.S. Patent No. 7,541,179 expired on May 13, 2024. The allegations relate to the Company's use of the BB305 lentiviral vector, including in connection with the beti-cel program and seeks injunctive relief and money damages. On February 21, 2022, the parties stipulated to amend the case caption, in light of the plaintiff’s name change, from Errant Gene Therapeutics, LLC to San Rocco Therapeutics, LLC ("SRT"). The Court granted this stipulation and, accordingly, the case is now captioned, San Rocco Therapeutics, LLC v. bluebird bio, Inc. and Third Rock Ventures, LLC, C.A. No. 21-1478-RGA. On April 6, 2022, the Company—along with Third Rock Ventures, LLC—filed a motion seeking various relief including to stay the proceedings and compel arbitration on two threshold issues, which the Company argued warranted complete dismissal of the action as a matter of law, regardless of the merits of SRT’s underlying infringement claims. On July 26, 2022, the Court granted the Company's request to stay the proceedings and issued an Order compelling the parties to arbitrate the threshold issues the Company raised. On February 7, 2023, the Arbitrator issued a final award finding in favor of SRT on both threshold issues, thereby enabling SRT to pursue its claims for alleged infringement. On March 1, 2023, the parties jointly stipulated, subject to the approval of the United States District Court for the District of Delaware, to lift the stay.  The Court lifted the stay on March 2, 2023, and on March 31, 2023, the Company filed its answer to SRT's complaint with counterclaims asserting that it did not infringe the patents-in-suit and that the patents-in-suit are invalid. Also, on April 22, 2024, the Patent Trial &amp; Appeal Board of the U.S. PTO found that the Company's two petitions for inter partes review did not show by a preponderance of the evidence that the challenged claims of the patents-in-suit are unpatentable, and the Company filed notices of appeal with the U.S. Court of Appeals for the Federal Circuit on June 21, 2024. The Company's opening brief was filed on December 20, 2024, SRT's responsive brief is due March 28, 2025, and the Company's reply brief is due May 19, 2025. On June 17, 2024, the Court entered a claim construction order in bluebird's favor. On July 17, 2024, the Court granted the Company's request for leave to file a case-dispositive motion for summary judgment of noninfringement, and on July 25, 2024, the Court ordered a stay of discovery pending a decision on the summary judgment motion. On August 1, 2024, the Company filed its motion for summary judgment of noninfringement, SRT filed an opposition on September 3, 2024 and the Company filed its reply on September 17, 2024. Briefing is now complete, and oral argument is scheduled for April 23, 2025. The Company plans to vigorously defend against SRT's claims in this action. On March 28, 2024, a class action lawsuit captioned Garry Gill v. bluebird bio, Inc. et al., Case No. 1:24-cv-10803-PBS (the " Gill Action"), was filed against the Company in the United States District Court for the District of Massachusetts. An amended complaint was filed on August 15, 2024. The amended complaint purports to assert claims against the Company and certain of its current and former officers pursuant to Sections 10(b) and 20(a) of the Securities Exchange Act of 1934, as amended, and Rule 10b-5 promulgated thereunder, on behalf of a putative class of investors who purchased or otherwise acquired the Company’s shares between April 24, 2023 and December 8, 2023 (the “class period”). Plaintiff seeks to recover damages allegedly caused by purported misstatements and omissions regarding (i) whether the Company could obtain FDA approval for the lovo-cel BLA without a black box warning for hematologic malignancies; and (ii) whether the Company would be granted a priority review voucher by the FDA in connection with the BLA, which it could sell in order to strengthen its financial position. The amended complaint claims these alleged statements and omissions operated to artificially inflate the price paid for our common stock during the class period. On September 2, 2024, the Court entered the parties’ stipulated schedule for briefing a motion to dismiss the amended complaint. The Company's opening brief in support of a motion to dismiss was filed on October 11, 2024; Plaintiff filed an opposition on December 5, 2024; and the Company filed its reply brief on December 20, 2024. The Court held oral argument on our motion to dismiss on January 14, 2025 and took the Company's motion under advisement. The Company intends to vigorously defend against the claims in this action. On June 27, 2024, a shareholder derivative lawsuit captioned Šimaitis v. Obenshain et al. , Case No. 1:24-cv-11674-PBS, was filed nominally on the Company's behalf against certain current and former members of Company management and the Board of Directors in the United States District Court for the District of Massachusetts. The complaint purports to assert derivative claims pursuant to Sections 10(b), 14(a), and 21D of the Securities Exchange Act of 1934, as well as for breach of fiduciary duties, unjust enrichment, waste of corporate assets, gross mismanagement, and abuse of control. Plaintiff seeks to recover damages on the Company's behalf allegedly caused by purported materially false and misleading public statements and omissions, including in the April 28, 2023 proxy statement, regarding (i) whether the Company could obtain FDA approval for the lovo-cel BLA without a black box warning for hematologic malignancies; and (ii) whether the Company would be granted a priority review voucher by the FDA in connection with the BLA, which it could sell in order to strengthen its financial position. The complaint claims these allegedly misleading statements and omissions operated to artificially inflate the Company’s common stock price during the relevant time period. To support its derivative claims, the complaint alleges that a legally required pre-suit demand on the Board would be futile and should be excused. On July 25, 2024, the case was consolidated with Syracuse v. Obenshain et al. , Case No. 1:24-cv-11752 (D. Mass. July 8, 2024). The consolidated actions were recaptioned In re bluebird bio, Inc. Stockholder Derivative Litigation , Case No. 1:24-cv-11674-PBS. On September 19, 2024, the consolidated case was stayed pending resolution of the motion to dismiss filed in the Gill Action. On July 8, 2024, a shareholder derivative lawsuit captioned Syracuse v. Obenshain et al. , Case No. 1:24-cv-11752-PBS, was filed nominally on the Company's behalf against certain current and former members of Company management and the Board of Directors in the United States District Court for the District of Massachusetts. The complaint purports to assert derivative claims against pursuant to Section 14(a) of the Securities Exchange Act of 1934, as well as for breach of fiduciary duties, gross mismanagement, waste of corporate assets, and unjust enrichment. Plaintiff seeks to recover damages on our behalf allegedly caused by purported materially false and misleading public statements and omissions, including in the April 28, 2023 proxy statement, regarding (i) whether the Company could obtain FDA approval for the lovo-cel BLA without a black box warning for hematologic malignancies; and (ii) whether the Company would be granted a priority review voucher by the FDA in connection with the BLA, which it could sell in order to strengthen its financial position. The complaint claims these allegedly misleading statements and omissions operated to artificially inflate the Company’s common stock price during the relevant time period. To support its derivative claims, the complaint alleges that a legally required pre-suit demand on the Board would be futile and should be excused. On July 25, 2024, the case was consolidated with Šimaitis v. Obenshain et al. , Case No. 24-cv-11674 (D. Mass. July 27, 2024). The consolidated actions were recaptioned In re bluebird bio, Inc. Stockholder Derivative Litigation , Case No. 1:24-cv-11674-PBS. On September 19, 2024, the consolidated case was stayed pending resolution of the motion to dismiss filed in the Gill Action. Four purported stockholders have filed lawsuits relating to the Merger Transaction (the “Lawsuits”): one on March 10, 2025, captioned Laughlin et al. v. bluebird bio, Inc., et al. , No. 1:25-cv-02497 (N.D. Ill.); one on March 13, 2025, captioned Jones v. bluebird bio, Inc., et al. , No. 651420/2025 (Sup. Ct. N.Y. Cnty.); two on March 17, 2025, captioned Kent v. bluebird bio, Inc., et al. , No. 651424/2025 (Sup. Ct. N.Y. Cnty.), and Smith v. bluebird bio, Inc., et al. , No. 1:25-cv-02802 (N.D. Ill.). Additionally, fifteen purported stockholders of bluebird have sent demand letters to the Company related to the Merger Transaction (the “Demand Letters”). Collectively, the Lawsuits and Demand Letters are referred to herein as the “Actions”. The Lawsuits assert violations of Sections 14(d) and 14(e) of the Securities Exchange Act of 1934 and Rule 14d-9 promulgated thereunder, as well as claims under New York law for negligence and negligent misrepresentation and concealment. The Lawsuits seek injunctive relief to enjoin the merger, rescission or rescissory damages if the merger is consummated, an order directing compliance with federal securities laws, and awards of attorneys' and experts' fees. The Actions additionally allege that the tender offer statement and recommendation statement filed by the Company with the U.S. Securities and Exchange Commission (“SEC”) are materially incomplete and misleading due to alleged omissions relating to, among other things: (i) the Company's historical price data and stock trading history; (ii) the Company’s financial projections, including net revenue forecasts and standalone business plans; (iii) financial analyses underlying the fairness opinion provided by the Company’s financial advisor, Leerink Partners LLC (“Leerink Partners”); (iv) potential conflicts of interest involving Company insiders and Leerink Partners; (v) discussions regarding employment or retention of Company management; (vi) the sales process and background of the proposed transaction; and (vii) details concerning the Company’s Transaction Committee. The Company intends to vigorously defend against the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The Company is authorized to issue 250.0 million shares of common stock. Holders of common stock are entitled to one vote per share. Holders of common stock are entitled to receive dividends, if and when declared by the Company’s board of directors, and to share ratably in the Company’s assets legally available for distribution to the Company’s shareholders in the event of liquidation. Holders of common stock have no preemptive, subscription, redemption or conversion rights. As of December 31, 2024 and 2023, the Company had 9.7 million and 9.6 million shares of common stock issued and outstanding, respectively. In September 2021, the Company entered into an equity purchase agreement with certain investors, pursuant to which the Company agreed to sell and issue, in a private placement offering of securities, an aggregate of (i) 0.1 million shares of the Company’s common stock at a purchase price per share of $330.00 and (ii) pre-funded warrants to purchase up to 0.1 million shares of common stock (the “Pre-Funded Warrants”) at an effective price of $329.80 per share ($329.80 paid to the Company upon the closing of the offering and $0.20 to be paid upon exercise of such Pre-Funded Warrants). This resulted in aggregate gross proceeds to the Company of approximately $75.0 million. In October 2023, the investors opted to exercise their warrant. Pursuant to the terms of the warrant agreement, the company issued 0.1 million shares of common stock to the investor. As of December 31, 2024, there are no outstanding Pre-Funded Warrants. In June 2022, the Company entered into the Equity Distribution Agreement with Goldman to sell shares of the Company’s common stock, with aggregate gross sales proceeds of up to $75.0 million, from time to time, through an “at the market” equity offering program under which Goldman will act as manager. The Company terminated the Equity Distribution Agreement in August 2023. On January 18, 2023, the Company entered into an underwriting agreement (the “January Underwriting Agreement”) with Goldman and J.P. Morgan Securities LLC in connection with the public offering, issuance, and sale by the Company of 1.0 million shares of the Company’s common stock at a public offering price of $120.00 per share, less underwriting discounts and commissions, pursuant to an effective shelf registration statement on Form S-3 and a related prospectus supplement filed with the Securities and Exchange Commission. Under the terms of the January Underwriting Agreement, the Company also granted the underwriters an option exercisable for 30 days to purchase up to an additional 0.2 million shares of common stock at the public offering price, less underwriting discounts and commissions, which option the underwriters exercised in full. The offering closed on January 23, 2023. The Company received aggregate net proceeds of $130.5 million. In August 2023, the Company entered into an Open Market Sales Agreement (the "Sales Agreement") with Jefferies LLC ("Jefferies") to sell shares of the Company’s common stock up to $125.0 million, from time to time, through an “at the market” equity offering program under which Jefferies will act as sales agent. As of December 31, 2024, the Company has made no sales pursuant to the Sales Agreement. On December 19, 2023, the Company entered into an underwriting agreement (the “December Underwriting Agreement”) with Goldman and J.P. Morgan Securities LLC, in connection with the public offering, issuance, and sale by the Company of 4.2 million shares of the Company’s common stock at a public offering price of $30.00 per share, less underwriting discounts and commissions, pursuant to an effective shelf registration statement on Form S-3 and a related prospectus supplement filed with the Securities and Exchange Commission. Under the terms of the December Underwriting Agreement, the Company also granted the underwriters an option exercisable for 30 days to purchase up to an additional 0.6 million shares of common stock at the public offering price, less underwriting discounts and commissions, which option was not exercised. The offering closed on December 22, 2023. The Company received aggregate net proceeds of $118.1 million. The Company is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hareholders. As of December 31, 2024 and 2023, the Company had no shares of preferred stock issued or outstanding. On December 12, 2024, the Company filed a Certificate of Amendment to its Amended and Restated Certificate of Incorporation, as amended, with the Secretary of State of the State of Delaware to effect the Reverse Stock Split, effective December 12, 2024 at 5:00 p.m. Additionally, all share and per-share amounts have been retroactively adjusted to reflect the Reverse Stock Split in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Priority Review Voucher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ale of Priority Review Vouchers</t>
        </is>
      </c>
      <c r="B4" s="4" t="inlineStr">
        <is>
          <t>Sale of Priority Review VouchersOn January 5, 2023, the Company entered into an asset purchase agreement with Bristol-Myers Squibb Company (“BMS”), pursuant to which the Company agreed to sell a PRV to BMS. The Company was awarded the voucher under the FDA program described above. The Company received the PRV when ZYNTEGLO was approved by the FDA for the treatment of ß-thalassemia in adult and pediatric patients who require regular red blood cell transfusions. Pursuant to the agreement, BMS agreed to pay the Company $95.0 million, payable in cash, upon the closing of the sale, which occurred simultaneously with the parties entering into the agreement. The Company received cash of $95.0 million and recognized $2.1 million in transaction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net of accumulated amortization, are summarized as follows (in thousands): As of December 31, 2024 Cost Accumulated amortization Impairment Net In-licensed rights 11,136 (1,589) — 9,547 Total $ 11,136 $ (1,589) $ — $ 9,547 As of December 31, 2023 Cost Accumulated amortization Impairment Net In-licensed rights 11,089 (651) — 10,438 Total $ 11,089 $ (651) $ — $ 10,438 Amortization expense for intangible assets was $0.9 million and $0.5 million for the years ended December 31, 2024 and 2023, respectively. In-licensed rights In-licensed rights consist of capitalized milestone payments made to third parties upon receiving regulatory approval of ZYNTEGLO, SKYSONA, and LYFGENIA in the U.S. The in-licensed rights are being amortized on a straight-line basis over the remaining life of the product exclusivity period in the U.S. of approximately twelve years per product, as the life of the product exclusivity reflects the expected time period that the Company will benefit from the in-licensed rights. The following table summarizes the estimated future amortization for intangible assets for the next five years and thereafter (in thousands): As of December 31, 2024 2025 $ 930 2026 930 2027 930 2028 930 2029 930 2030 and thereafter $ 4,897 Total $ 9,5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23 Incentive Award Plan In June 2023, the Company’s stockholders approved the bluebird bio, Inc. 2023 Incentive Award Plan (“2023 Plan”), which became effective on June 16, 2023. The 2023 Plan replaced the 2013 Stock Option and Incentive Plan (“2013 Plan”). The 2023 Plan allows for the granting of incentive stock options, non-qualified stock options, restricted stock units, and restricted stock awards to the Company’s employees, members of the board of directors, and consultants of the Company. The 2023 Plan initially authorized the issuance of up to 0.3 million shares of common stock. On November 6, 2024, the Company’s stockholders approved a proposal to amend and restate the Company’s 2023 Plan to (i) increase the aggregate number of shares authorized for issuance under the 2023 Plan by 0.8 million shares to 1.0 million shares, (ii) include minimum vesting requirements for certain awards granted thereunder, (iii) clarify the treatment of performance-based awards in the event of a change in control and (iv) extend the date following which incentive stock options can no longer be granted to September 12, 2034, the tenth anniversary of the date the Company’s board of directors approved the amended and restated 2023 Plan. Any awards outstanding under the Company’s 2013 Plan at the time of adoption of the 2023 Plan remained outstanding and effective. The shares of common stock underlying any awards that are forfeited, canceled, repurchased, expired or are otherwise terminated (other than by exercise) under the 2013 Plan are added to the shares of common stock available for issuance under the 2023 Plan. The 2023 Plan will expire in 2033. As of December 31, 2024, the total number of available shares of common stock that may be issued under the 2023 Plan is 0.8 million. 2021 Inducement Plan On May 18, 2021, the Company's board of directors adopted the bluebird bio, Inc. 2021 Inducement Plan (the “Inducement Plan”) pursuant to the Nasdaq Stock Market LLC listing rules (“Rule 5635(c)(4)”). In accordance with Rule 5635(c)(4), equity-based incentive awards under the Inducement Plan may only be made to a newly hired employee who has not previously been a member of the Company's board of directors, or an employee who is being rehired following a bona fide period of non-employment by the Company as a material inducement to the employee’s entering into employment with the Company. The Inducement Plan initially reserved less than 0.1 million shares, which was later increased to an aggregate of 0.1 million shares in January 2022. The exercise price of stock options granted under the Inducement Plan will not be less than the fair market value of a share of the Company's common stock on the grant date. Other terms of awards, including vesting requirements, are determined by the Company's board of directors or compensation committee and are subject to the provisions of the Inducement Plan. Stock options granted to employees under the Inducement Plan generally vest over a four-year period but may be granted with different vesting terms. Certain options may provide for accelerated vesting in the event of a change in control. Stock options granted under the Inducement Plan expire no more than 10 years from the date of grant. As of December 31, 2024, less than 0.1 million shares of common stock are available for future grant under the Inducement Plan. 2013 Stock Option and Incentive Plan In June 2013, the Company’s board of directors adopted the 2013 Plan, which was subsequently approved by the Company's stockholders and became effective upon the closing of the Company’s IPO. The 2013 Plan expired in June 2023. The 2013 Plan allowed for the granting of incentive stock options, non-qualified stock options, restricted stock units and restricted stock awards to the Company’s employees, members of the board of directors, and consultants of the Company. The Company initially reserved less than 0.1 million shares of its common stock for the issuance of awards under the 2013 Plan. The 2013 Plan provided that the number of shares reserved and available for issuance would automatically increase each January 1, beginning on January 1, 2014, by four percent of the outstanding number of shares of common stock on the immediately preceding December 31 or such lesser number of shares as determined by the Company’s compensation committee. In January 2023, the number of common stock available for issuance under the 2013 Plan was increased by approximately 0.1 million shares as a result of this automatic increase provision. Conversion and modification of equity awards outstanding at the Separation In connection with the Separation on November 4, 2021, under the provisions of the existing plans, the Company adjusted its outstanding equity awards in accordance with the terms of the Employee Matters Agreement (an equitable adjustment) to preserve the intrinsic value of the awards immediately before and after the distribution of all of the outstanding shares of 2seventy bio common stock to our stockholders. Upon the distribution, employees holding stock options, restricted stock units (“RSUs”) and performance restricted stock units (“PRSUs”) denominated in pre-distribution bluebird stock received a number of otherwise-similar awards either in post-Distribution bluebird stock or in a combination of post-distribution bluebird stock and 2seventy bio stock based on conversion ratios outlined for each group of employees in the Employee Matters Agreement that the Company entered into in connection with the distribution. The equity awards that were granted prior to 2021 were converted under the shareholder method, wherein employees holding outstanding equity awards received equity awards in both bluebird and 2seventy bio. The conversion ratio for the shareholder method took into consideration a distribution ratio of one share of 2seventy bio common stock for every three shares of bluebird common stock. For equity awards granted in 2021, the number of awards that were outstanding at the Separation were proportionately adjusted to maintain the aggregate intrinsic value of the awards at the date of the Separation. The conversion ratio was determined based on the volume weighted-average trading price for bluebird common stock for the five trading days before and after the Separation. These modified awards otherwise retained substantially the same terms and conditions, including term and vesting provisions. Additionally, bluebird will not incur any future compensation cost related to equity awards held by 2seventy bio employees and directors. The Company will incur future compensation cost related to 2seventy bio equity awards held by bluebird employees. Stock-based compensation expense The Company recognized stock-based compensation expense totaling $13.7 million and $19.4 million during the years ended December 31, 2024 and 2023, respectively. Stock-based compensation expense recognized by award type is as follows (in thousands): Year ended December 31, 2024 2023 Stock options $ 4,805 $ 6,478 Restricted stock units 8,812 12,619 Employee stock purchase plan and other 119 332 $ 13,736 $ 19,429 Stock-based compensation expense by classification included within the consolidated statements of operations and comprehensive loss was as follows (in thousands): Year ended December 31, 2024 2023 Cost of product revenue $ 1,339 $ 881 Selling, general and administrative 8,147 9,548 Research and development 3,982 9,000 Restructuring expenses 268 — $ 13,736 $ 19,429 As of December 31, 2024 and 2023, the Company had $0.5 million and $1.7 million of stock-based compensation expense that was capitalized into inventory, respectively. As of December 31, 2024, the Company had $6.7 million and $9.3 million of unrecognized compensation expense related to unvested stock options and restricted stock units, respectively, that is expected to be recognized over a weighted-average period of 2.27 years and 2.83 years, respectively. Stock options The fair value of each option issued to employees was estimated at the date of grant using the Black-Scholes option pricing model with the following weighted-average assumptions: Year ended December 31, 2024 2023 Expected volatility 84.6 % 70.9 % Expected term (in years) 6.10 6.10 Risk-free interest rate 4.2 % 4.1 % Expected dividend yield 0.0 % 0.0 % The following table summarizes the stock option activity under the Company’s equity awards plans excluding awards held by employees of 2seventy bio: Shares Weighted- Weighted- Aggregate Outstanding at December 31, 2023 211 $ 283.20 Granted 172 $ 26.95 Exercised — $ — Canceled or forfeited (53) $ 231.67 Outstanding at December 31, 2024 330 $ 157.66 8.14 $ — Exercisable at December 31, 2024 131 $ 320.66 6.91 $ — Vested and expected to vest at December 31, 2024 330 $ 157.66 8.14 $ — (a) The aggregate intrinsic value is calculated as the difference between the exercise price of the underlying options and the fair value of the common stock for the options that were in the money at December 31, 2024. The weighted-average fair values of options granted during the years ended December 31, 2024 and 2023 was $19.99 and $64.80, respectively. There was no intrinsic value of options exercised during the years ended December 31, 2024 and 2023, respectively. Restricted stock units The following table summarizes the restricted stock unit activity under the Company’s equity award plans excluding awards held by employees of 2seventy bio: Shares Weighted-average Unvested balance at December 31, 2023 210 $ 121.60 Granted 187 23.00 Vested (81) 122.99 Forfeited (73) 70.06 Unvested balance at December 31, 2024 243 $ 60.48 The intrinsic value of restricted stock units, including shares held by employees of 2seventy bio, vested during the years ended December 31, 2024 and 2023 was $1.7 million and $5.4 million, respectively. The total grant date fair value of restricted stock units vested during the years ended December 31, 2024 and December 31, 2023 was $9.9 million and $15.2 million, respectively. Employee Stock Purchase Plan In June 2013, the Company’s board of directors adopted the Company's 2013 Employee Stock Purchase Plan (“2013 ESPP”), which was subsequently approved by its stockholders and became effective upon the closing of the Company’s IPO. The 2013 ESPP authorizes the initial issuance of up to a total of 10,000 shares of the Company’s common stock to participating employees. In June 2021, the Company amended the 2013 ESPP to authorize an additional approximately 0.1 million shares of the Company’s common stock available to participating employees. During each of the years ended December 31, 2024 and 2023, less than 0.1 million shares of common stock were issued under the 2013 ESPP. As of December 31, 2024, less than 0.1 million shares of common stock are available for future grant under the 2013 ESP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4</t>
        </is>
      </c>
    </row>
    <row r="3">
      <c r="A3" s="3" t="inlineStr">
        <is>
          <t>Retirement Benefits [Abstract]</t>
        </is>
      </c>
      <c r="B3" s="4" t="inlineStr">
        <is>
          <t xml:space="preserve"> </t>
        </is>
      </c>
    </row>
    <row r="4">
      <c r="A4" s="4" t="inlineStr">
        <is>
          <t>401(k) Savings plan</t>
        </is>
      </c>
      <c r="B4" s="4" t="inlineStr">
        <is>
          <t>401(k) Savings plan In 1997,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 basis. Expense related to the 401(k) Plan from continuing operations totaled $2.7 million and $3.1 million for the years ended December 31,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before income taxes were as follows (in thousands): Year ended December 31, 2024 2023 U.S. $ (241,440) $ (213,306) Foreign 795 1,267 Total $ (240,645) $ (212,039) The provision for (benefit from) income taxes were as follows (in thousands): Year ended December 31, 2024 2023 Current: Federal $ — $ — State — — Foreign 70 (126) Deferred: Federal — — State — — Foreign — — Total income tax expense (benefit) $ 70 $ (126) A reconciliation of income tax expense (benefit) computed at the statutory federal income tax rate to the Company’s effective income tax rate as reflected in the financial statements is as follows: Year ended December 31, 2024 2023 Federal income tax expense at statutory rate 21.0 % 21.0 % State income tax, net of federal benefit 1.0 % 7.3 % Permanent differences (0.1) % 0.6 % Stock-based compensation (2.2) % (3.6) % Research and development credit — % 5.8 % Leases 0.6 % 5.4 % Fixed assets — % (2.7) % Other (0.3) % 0.9 % Change in valuation allowance (20.0) % (34.6) % Effective income tax rate (expense) benefit — % 0.1 % For the years ended December 31, 2024 and 2023, the Company recognized an income tax expense (benefit) of $0.1 million or 0.0% and $(0.1) million or 0.1%, respectively. The Company did not recognize any significant tax expense for the years ended December 31, 2024 or 2023 as the Company was subject to a full valuation allowance. Deferred taxes are recognized for temporary differences between the basis of assets and liabilities for financial statement and income tax purposes. The significant components of the Company’s deferred tax assets and liabilities are composed of the following (in thousands): Year ended December 31, 2024 2023 Deferred tax assets: U.S. net operating loss carryforwards (federal and state) $ 781,085 $ 726,021 Tax credit carryforwards (federal and state) 313,972 313,963 Capitalized license fees and research and development expenses 1,654 2,079 Capitalized research and development expenses under Section 174 99,905 91,306 Stock-based compensation 6,628 9,847 Lease liabilities 73,587 100,288 Accruals and other 24,046 20,336 Total deferred tax assets 1,300,877 1,263,840 Right-of-use assets (45,935) (54,976) Fixed assets (14,570) (16,701) Less valuation allowance (1,240,372) (1,192,163) Net deferred taxes $ — $ —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valuation allowance increased on a net basis by approximately $48.2 million during the year ended December 31, 2024 due primarily to the capitalization of research and development expenses, net operating losses, and tax credit carryforwards. As of December 31, 2024 and 2023, the Company had U.S. federal net operating loss carryforwards of approximately $2.9 billion and $2.7 billion, respectively, which may be available to offset future income tax liabilities. Of the amount as of December 31, 2024, $2.2 billion will carryforward indefinitely while $0.7 billion will expire at various dates through 2037. As of December 31, 2024 and 2023, the Company also had U.S. state net operating loss carryforwards of approximately $2.7 billion and $2.5 billion, respectively, which may be available to offset future income tax liabilities and expire at various dates through 2044. As of December 31, 2024 and 2023, the Company had federal research and development and orphan drug tax credit carryforwards of approximately $299.5 million and $299.5 million, respectively, available to reduce future tax liabilities which expire at various dates through 2044. As of December 31, 2024 and 2023, the Company had state credit carryforwards of approximately $18.3 million and $18.3 million, respectively, available to reduce future tax liabilities which expire at various dates through 2037. During the fourth quarter of 2018, the Company completed an analysis of prior year estimates of U.S. research and development and orphan drug tax credits for the years 2013 through 2017. The analysis resulted in an immaterial adjustment to the Company's income tax benefit, which was offset by an adjustment to the valuation allowance. An analysis of the U.S. research and development and orphan drug credits has not yet been completed for years 2018 through 2024. As of December 31, 2024 and 2023, the Company had capital loss carryforwards of approximately $4.2 million and $4.2 million, respectively, which may be available to offset future capital gains and will begin to expire in 2027.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and prior to its initial public offering in 2013, which it believes has resulted in a change in control as defined by Sections 382 and 383 of the Internal Revenue Code. The Company completed a study through December 2023 confirming no ownership changes have occurred since the Company's initial public offering in 2013; any ownership shifts occurring after December 2023 could result in an ownership change under Section 382. There is a significant likelihood that the Company may experience an ownership change as a result of future equity offerings, although whether the Company experiences an ownership change will depend on the specific facts that apply at the time of any offering. The Company files Federal income tax returns in the United States, and various state and foreign jurisdictions. The federal, state and foreign income tax returns are generally subject to tax examinations for the tax years ended December 31, 2021 through December 31, 2024. To the extent the Company has tax attribute carryforwards, the tax years in which the attribute was generated may still be adjusted upon examination by the Internal Revenue Service, or state or foreign tax authorities to the extent utilized in a future period. A reconciliation of the beginning and ending amount of unrecognized tax benefits is as follows (in thousands): Unrecognized tax benefits Balance as of December 31, 2022 (As Restated) $ 23,493 Increases (decreases) for tax positions related to current period 944 Increases (decreases) for tax positions related to prior periods 101 Balance as of Balance as of December 31, 2023 24,538 Increases (decreases) for tax positions related to current period 5 Increases (decreases) for tax positions related to prior periods (5) Balance as of December 31, 2024 24,538 The unrecognized tax benefits at December 31, 2024, if recognized, would not affect the Company’s effective tax rate due to its full valuation allowance position. The Company does not anticipate that the amount of existing unrecognized tax benefits will significantly increase or decrease within the next 12 months. The Company has elected to include interest and penalties related to uncertain tax positions as a component of its provision for income taxes. For the years ended December 31, 2024 and 2023, the Company’s accrued interest and penalties related to uncertain tax positions were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workforce</t>
        </is>
      </c>
      <c r="B1" s="2" t="inlineStr">
        <is>
          <t>12 Months Ended</t>
        </is>
      </c>
    </row>
    <row r="2">
      <c r="B2" s="2" t="inlineStr">
        <is>
          <t>Dec. 31, 2024</t>
        </is>
      </c>
    </row>
    <row r="3">
      <c r="A3" s="3" t="inlineStr">
        <is>
          <t>Restructuring and Related Activities [Abstract]</t>
        </is>
      </c>
      <c r="B3" s="4" t="inlineStr">
        <is>
          <t xml:space="preserve"> </t>
        </is>
      </c>
    </row>
    <row r="4">
      <c r="A4" s="4" t="inlineStr">
        <is>
          <t>Reduction in workforce</t>
        </is>
      </c>
      <c r="B4" s="4" t="inlineStr">
        <is>
          <t xml:space="preserve">Reduction in workforce In September 2024, the Company’s board of directors approved a restructuring action (the "Restructuring") following a comprehensive review of the Company’s operations. The Restructuring includes a reduction of the Company’s workforce by 92 employees, or approximately 25% of employees. As a result of the Restructuring, the Company incurred aggregate charges of $2.8 million in restructuring costs, $2.5 million of which relates to cash expenditures for severance and employee termination-related costs to be paid out over multiple weeks through the second quarter of 2025, with the majority paid out by December 31, 2024, and $0.3 million in stock-based compensation expense associated with accelerated vesting of restricted stock units. The following table summarizes the accrued liabilities activity recorded in connection with the reduction in workforce for the year ended December 31, 2024: For the year ended December 31, 2024 Cash expenditure charges $ 2,494 Amount paid through December 31, 2024 (2,083) Amounts accrued at December 31, 2024 $ 4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following common stock equivalents were excluded from the calculation of diluted net loss per share for the periods indicated because including them would have had an anti-dilutive effect (in thousands): Year ended December 31, 2024 2023 Outstanding stock options (1) 386 293 Restricted stock units (1) 243 212 Warrants 129 623 ESPP shares and other 17 5 Total excluded common stock equivalents 775 1,133 (1) Outstanding stock options and restricted stock units include awards outstanding to employees of 2seventy bi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ermination of Lease On February 13, 2025, the Company executed a termination agreement (the “Termination Agreement”) with its sublessor and sub-sublessee related to certain office space located at 50 Binney Street in Cambridge that the Company had subleased in 2019 and subsequently sub-subleased out in 2021 (refer to Note 11). Upon entering into the sublease, the Company had executed as a security deposit a $40.1 million cash-collateralized letter of credit. Under the Termination Agreement, the sublessor agreed to enter into a sublease agreement (the “New Sublease Agreement”) directly with the sub-sublessee, thereby releasing the Company of all obligations as sublessee under the sublease and as sub-sublessor under the sub-sublease, including the release of $30.1 million of the security deposit, which was classified within restricted cash and other non-current on the Company’s balance sheet as of December 31, 2024. The remaining $10.0 million of the security deposit, which was also classified within restricted cash and other non-current assets on the Company’s balance sheet as of December 31, 2024, will remain in a cash-collateralized letter of credit until termination or expiration of the prime lease. During the first quarter of 2025, the Company will write off its right-of-use asset, operating lease liability, and the rent receivable due from the sub-sublease and recognize the difference within Other income, net on the consolidated statements of operations and comprehensive loss. Merger Agreement On February 21, 2025, we announced that we entered into an Agreement and Plan of Merger (the "Merger Agreement") with Beacon Parent Holdings, L.P., a Delaware limited partnership ("Parent"), and Beacon Merger Sub, Inc., a Delaware corporation ("Merger Sub"). Pursuant to the Merger Agreement, Merger Sub will conduct a cash tender offer (the "Offer") to acquire any and all of the outstanding shares of our common stock, for (i) $3.00 in cash per share, plus (ii) one contingent value right (each, a "CVR") per share, representing the right to receive a non-tradeable contingent payment of $6.84 in cash, in each case subject to any applicable withholding taxes and without interest thereon (the "Merger Transaction"). On March 7, 2025, Parent and Merger Sub commenced the Offer. The Company expects the Merger Transaction will be completed in the first half of 2025, and as such, it is not included in its going concern assessment. Fifth Amendment to Loan and Security Agreement On February 21, 2025, the Company and Hercules entered into an amendment to the LSA (the “Fifth Amendment”). Pursuant to the Fifth Amendment, the parties agreed to, among other things: (i) amendments to the required amount of the minimum cash covenant under the LSA, (ii) addition of an event of default that will be triggered if (a) the Merger Agreement is terminated (other than as a result of the consummation of the Merger Transaction) or amended in a manner materially adverse to the Lenders or (b) the change of control contemplated by the Merger Agreement does not occur on or prior to April 25, 2025, which may be extended to May 23, 2025 and further extended to June 20, 2025, in each case, in accordance with the terms thereof, and (iii) waiver of the Company's requirement to comply with the net product revenue covenant in the LSA, from the effective date of the Fifth Amendment until the termination of the Merger Agreement (other than as a result of the consummation of the Merger Transaction). Sixth Amendment to Loan and Security Agreement On February 21, 2025, the Company entered into the Sixth Amendment (the “Sixth Amendment”) to the LSA (as amended by the Fifth Amendment, the “Amended LSA”), by and among the Company, the Lenders, and the Agent. Pursuant to the terms of the Sixth Amendment, the Agent and the Lenders, among other things: (i) consented to the Company’s entry into the Merger Agreement and the consummation of the Merger Transaction and (ii) agreed, upon satisfaction of certain conditions therein (including the consummation of the Merger Transaction), to amend certain terms of the Amended LSA, as set forth therein. In addition, the Lenders acknowledged that the warrants previously issued to the Lenders in connection with the LSA will be cancelled and extinguished for no consideration at the effective time of the Merger Transa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2305</v>
      </c>
      <c r="C3" s="5" t="n">
        <v>221755</v>
      </c>
    </row>
    <row r="4">
      <c r="A4" s="4" t="inlineStr">
        <is>
          <t>Prepaid expenses</t>
        </is>
      </c>
      <c r="B4" s="6" t="n">
        <v>10634</v>
      </c>
      <c r="C4" s="6" t="n">
        <v>14800</v>
      </c>
    </row>
    <row r="5">
      <c r="A5" s="4" t="inlineStr">
        <is>
          <t>Inventory</t>
        </is>
      </c>
      <c r="B5" s="6" t="n">
        <v>65017</v>
      </c>
      <c r="C5" s="6" t="n">
        <v>22919</v>
      </c>
    </row>
    <row r="6">
      <c r="A6" s="4" t="inlineStr">
        <is>
          <t>Due from factor</t>
        </is>
      </c>
      <c r="B6" s="6" t="n">
        <v>3094</v>
      </c>
      <c r="C6" s="6" t="n">
        <v>560</v>
      </c>
    </row>
    <row r="7">
      <c r="A7" s="4" t="inlineStr">
        <is>
          <t>Receivables and other current assets</t>
        </is>
      </c>
      <c r="B7" s="6" t="n">
        <v>13618</v>
      </c>
      <c r="C7" s="6" t="n">
        <v>21651</v>
      </c>
    </row>
    <row r="8">
      <c r="A8" s="4" t="inlineStr">
        <is>
          <t>Total current assets</t>
        </is>
      </c>
      <c r="B8" s="6" t="n">
        <v>154668</v>
      </c>
      <c r="C8" s="6" t="n">
        <v>281685</v>
      </c>
    </row>
    <row r="9">
      <c r="A9" s="4" t="inlineStr">
        <is>
          <t>Property, plant and equipment, net</t>
        </is>
      </c>
      <c r="B9" s="6" t="n">
        <v>60848</v>
      </c>
      <c r="C9" s="6" t="n">
        <v>65936</v>
      </c>
    </row>
    <row r="10">
      <c r="A10" s="4" t="inlineStr">
        <is>
          <t>Intangible assets, net</t>
        </is>
      </c>
      <c r="B10" s="6" t="n">
        <v>9547</v>
      </c>
      <c r="C10" s="6" t="n">
        <v>10438</v>
      </c>
    </row>
    <row r="11">
      <c r="A11" s="4" t="inlineStr">
        <is>
          <t>Goodwill</t>
        </is>
      </c>
      <c r="B11" s="6" t="n">
        <v>5646</v>
      </c>
      <c r="C11" s="6" t="n">
        <v>5646</v>
      </c>
    </row>
    <row r="12">
      <c r="A12" s="4" t="inlineStr">
        <is>
          <t>Operating lease right-of-use assets</t>
        </is>
      </c>
      <c r="B12" s="6" t="n">
        <v>176883</v>
      </c>
      <c r="C12" s="6" t="n">
        <v>201113</v>
      </c>
    </row>
    <row r="13">
      <c r="A13" s="4" t="inlineStr">
        <is>
          <t>Restricted cash and other non-current assets</t>
        </is>
      </c>
      <c r="B13" s="6" t="n">
        <v>52640</v>
      </c>
      <c r="C13" s="6" t="n">
        <v>54343</v>
      </c>
    </row>
    <row r="14">
      <c r="A14" s="4" t="inlineStr">
        <is>
          <t>Total assets</t>
        </is>
      </c>
      <c r="B14" s="6" t="n">
        <v>460232</v>
      </c>
      <c r="C14" s="6" t="n">
        <v>619161</v>
      </c>
    </row>
    <row r="15">
      <c r="A15" s="3" t="inlineStr">
        <is>
          <t>Current liabilities:</t>
        </is>
      </c>
      <c r="B15" s="4" t="inlineStr">
        <is>
          <t xml:space="preserve"> </t>
        </is>
      </c>
      <c r="C15" s="4" t="inlineStr">
        <is>
          <t xml:space="preserve"> </t>
        </is>
      </c>
    </row>
    <row r="16">
      <c r="A16" s="4" t="inlineStr">
        <is>
          <t>Accounts payable</t>
        </is>
      </c>
      <c r="B16" s="6" t="n">
        <v>34316</v>
      </c>
      <c r="C16" s="6" t="n">
        <v>18498</v>
      </c>
    </row>
    <row r="17">
      <c r="A17" s="4" t="inlineStr">
        <is>
          <t>Due to factor</t>
        </is>
      </c>
      <c r="B17" s="6" t="n">
        <v>15660</v>
      </c>
      <c r="C17" s="6" t="n">
        <v>2520</v>
      </c>
    </row>
    <row r="18">
      <c r="A18" s="4" t="inlineStr">
        <is>
          <t>Accrued expenses and other current liabilities</t>
        </is>
      </c>
      <c r="B18" s="6" t="n">
        <v>85975</v>
      </c>
      <c r="C18" s="6" t="n">
        <v>73188</v>
      </c>
    </row>
    <row r="19">
      <c r="A19" s="4" t="inlineStr">
        <is>
          <t>Operating lease liability, current portion</t>
        </is>
      </c>
      <c r="B19" s="6" t="n">
        <v>25127</v>
      </c>
      <c r="C19" s="6" t="n">
        <v>21202</v>
      </c>
    </row>
    <row r="20">
      <c r="A20" s="4" t="inlineStr">
        <is>
          <t>Finance lease liability, current portion</t>
        </is>
      </c>
      <c r="B20" s="6" t="n">
        <v>88877</v>
      </c>
      <c r="C20" s="6" t="n">
        <v>84705</v>
      </c>
    </row>
    <row r="21">
      <c r="A21" s="4" t="inlineStr">
        <is>
          <t>Term loan debt</t>
        </is>
      </c>
      <c r="B21" s="6" t="n">
        <v>71507</v>
      </c>
      <c r="C21" s="6" t="n">
        <v>0</v>
      </c>
    </row>
    <row r="22">
      <c r="A22" s="4" t="inlineStr">
        <is>
          <t>Total current liabilities</t>
        </is>
      </c>
      <c r="B22" s="6" t="n">
        <v>321462</v>
      </c>
      <c r="C22" s="6" t="n">
        <v>200113</v>
      </c>
    </row>
    <row r="23">
      <c r="A23" s="4" t="inlineStr">
        <is>
          <t>Operating lease liability, net of current portion</t>
        </is>
      </c>
      <c r="B23" s="6" t="n">
        <v>161561</v>
      </c>
      <c r="C23" s="6" t="n">
        <v>186687</v>
      </c>
    </row>
    <row r="24">
      <c r="A24" s="4" t="inlineStr">
        <is>
          <t>Finance lease liability, net of current portion</t>
        </is>
      </c>
      <c r="B24" s="6" t="n">
        <v>7796</v>
      </c>
      <c r="C24" s="6" t="n">
        <v>37732</v>
      </c>
    </row>
    <row r="25">
      <c r="A25" s="4" t="inlineStr">
        <is>
          <t>Other non-current liabilities</t>
        </is>
      </c>
      <c r="B25" s="6" t="n">
        <v>947</v>
      </c>
      <c r="C25" s="6" t="n">
        <v>92</v>
      </c>
    </row>
    <row r="26">
      <c r="A26" s="4" t="inlineStr">
        <is>
          <t>Total liabilities</t>
        </is>
      </c>
      <c r="B26" s="6" t="n">
        <v>491766</v>
      </c>
      <c r="C26" s="6" t="n">
        <v>424624</v>
      </c>
    </row>
    <row r="27">
      <c r="A27" s="4" t="inlineStr">
        <is>
          <t>Commitments and contingencies Note 12</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0.01 par value, 5,000 shares authorized; 0 shares issued and    outstanding at December 31, 2024 and December 31, 2023</t>
        </is>
      </c>
      <c r="B29" s="6" t="n">
        <v>0</v>
      </c>
      <c r="C29" s="6" t="n">
        <v>0</v>
      </c>
    </row>
    <row r="30">
      <c r="A30" s="4" t="inlineStr">
        <is>
          <t>Common stock, $0.01 par value, 250,000 and 250,000 shares authorized; 9,728 and 9,639 shares issued and outstanding at December 31, 2024 and December 31, 2023, respectively</t>
        </is>
      </c>
      <c r="B30" s="6" t="n">
        <v>1923</v>
      </c>
      <c r="C30" s="6" t="n">
        <v>1905</v>
      </c>
    </row>
    <row r="31">
      <c r="A31" s="4" t="inlineStr">
        <is>
          <t>Additional paid-in capital</t>
        </is>
      </c>
      <c r="B31" s="6" t="n">
        <v>4469719</v>
      </c>
      <c r="C31" s="6" t="n">
        <v>4454756</v>
      </c>
    </row>
    <row r="32">
      <c r="A32" s="4" t="inlineStr">
        <is>
          <t>Accumulated other comprehensive loss</t>
        </is>
      </c>
      <c r="B32" s="6" t="n">
        <v>-2133</v>
      </c>
      <c r="C32" s="6" t="n">
        <v>-1796</v>
      </c>
    </row>
    <row r="33">
      <c r="A33" s="4" t="inlineStr">
        <is>
          <t>Accumulated deficit</t>
        </is>
      </c>
      <c r="B33" s="6" t="n">
        <v>-4501043</v>
      </c>
      <c r="C33" s="6" t="n">
        <v>-4260328</v>
      </c>
    </row>
    <row r="34">
      <c r="A34" s="4" t="inlineStr">
        <is>
          <t>Total stockholders' equity (deficit)</t>
        </is>
      </c>
      <c r="B34" s="6" t="n">
        <v>-31534</v>
      </c>
      <c r="C34" s="6" t="n">
        <v>194537</v>
      </c>
    </row>
    <row r="35">
      <c r="A35" s="4" t="inlineStr">
        <is>
          <t>Total liabilities and stockholders' equity (deficit)</t>
        </is>
      </c>
      <c r="B35" s="5" t="n">
        <v>460232</v>
      </c>
      <c r="C35" s="5" t="n">
        <v>619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240715</v>
      </c>
      <c r="C4" s="5" t="n">
        <v>-21191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grant equity awards in anticipation of the release of material nonpublic information or time the release of material nonpublic information for the purpose of affecting the value of executive compensation. During fiscal year 2024, we did not grant stock options, stock appreciation rights, or similar option-like instruments to our named executive officers during the four business days prior to or the one business day following the filing of our periodic reports or the filing or furnishing of a Form 8-K that discloses material nonpublic information.</t>
        </is>
      </c>
    </row>
    <row r="5">
      <c r="A5" s="4" t="inlineStr">
        <is>
          <t>Award Timing MNPI Considered</t>
        </is>
      </c>
      <c r="B5" s="4" t="inlineStr">
        <is>
          <t>true</t>
        </is>
      </c>
    </row>
    <row r="6">
      <c r="A6" s="4" t="inlineStr">
        <is>
          <t>Award Timing, How MNPI Considered</t>
        </is>
      </c>
      <c r="B6" s="4" t="inlineStr">
        <is>
          <t>We do not grant equity awards in anticipation of the release of material nonpublic information or time the release of material nonpublic information for the purpose of affecting the value of executive compensation.</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We evaluate cybersecurity risk as part of our overall enterprise risk management program, using systematic methodologies, reporting channels and governance processes that apply across the broader enterprise risk management program. Our cybersecurity risk management program includes: • risk assessments designed to help identify material cybersecurity risks to our critical systems, information, products, services, and our broader enterprise information technology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including training on best practices for data privacy and security and safekeeping of patient information; • a cybersecurity incident response plan that includes procedures for responding to cybersecurity incidents; and • a third-party risk management process for information technology software service providers, suppliers, and vendors that have access to our critical systems and information.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For more information, see the section titled “Risk Factor— Our information technology systems, or those of our third-party collaborators, service providers, contractors or consultants, may fail or suffer security breaches, which could result in a material disruption of our product candidates’ development programs and activities related to our approved products and have a material adverse effect on our reputation, business, financial condition or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Audit Committee receives periodic reports from management on our cybersecurity risks. In addition, management updates the Audit Committee, as necessary, regarding any material cybersecurity incidents, as well as any incidents with lesser impact potential. The Audit Committee reports to the full Board regarding its activities, including those related to cybersecurity. The full Board also receives briefings from management on our cyber risk management program. Board members receive presentations on cybersecurity topics from our Head of Information Technology, internal security staff or external experts as part of the Board’s continuing education on topics that impact public companies. Our Head of Information Technology and our Head of Information Security are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Head of Information Technology's experience includes 25 years in managing information technology departments, including four years specifically in cybersecurity and five years with the Company. Our Head of Information Security's experience includes 13 years in managing information technology departments, including 12 years specifically in cybersecurity and seven months with the Company.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receives periodic reports from management on our cybersecurity risks. In addition, management updates the Audit Committee, as necessary, regarding any material cybersecurity incidents, as well as any incidents with lesser impact potential. The Audit Committee reports to the full Board regarding its activities, including those related to cybersecurity. The full Board also receives briefings from management on our cyber risk management program. Board members receive presentations on cybersecurity topics from our Head of Information Technology, internal security staff or external experts as part of the Board’s continuing education on topics that impact public companies.</t>
        </is>
      </c>
    </row>
    <row r="13">
      <c r="A13" s="4" t="inlineStr">
        <is>
          <t>Cybersecurity Risk Role of Management [Text Block]</t>
        </is>
      </c>
      <c r="B13" s="4" t="inlineStr">
        <is>
          <t>Our Head of Information Technology and our Head of Information Security are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Head of Information Technology's experience includes 25 years in managing information technology departments, including four years specifically in cybersecurity and five years with the Company. Our Head of Information Security's experience includes 13 years in managing information technology departments, including 12 years specifically in cybersecurity and seven months with the Company.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Head of Information Technology and our Head of Information Security are responsible for assessing and managing our material risks from cybersecurity threats.</t>
        </is>
      </c>
    </row>
    <row r="16">
      <c r="A16" s="4" t="inlineStr">
        <is>
          <t>Cybersecurity Risk Management Expertise of Management Responsible [Text Block]</t>
        </is>
      </c>
      <c r="B16" s="4" t="inlineStr">
        <is>
          <t>Our Head of Information Technology's experience includes 25 years in managing information technology departments, including four years specifically in cybersecurity and five years with the Company. Our Head of Information Security's experience includes 13 years in managing information technology departments, including 12 years specifically in cybersecurity and seven months with the Company.</t>
        </is>
      </c>
    </row>
    <row r="17">
      <c r="A17" s="4" t="inlineStr">
        <is>
          <t>Cybersecurity Risk Process for Informing Management or Committees Responsible [Text Block]</t>
        </is>
      </c>
      <c r="B17" s="4" t="inlineStr">
        <is>
          <t>The Audit Committee reports to the full Board regarding its activities, including those related to cybersecurity. The full Board also receives briefings from management on our cyber risk management program. Board members receive presentations on cybersecurity topics from our Head of Information Technology, internal security staff or external experts as part of the Board’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accounting principles generally accepted in the United States (“GAAP”). The accompanying consolidated financial statements include the accounts of the Company and its wholly owned or controlled subsidiaries. All intercompany accounts and transactions have been eliminated. Any reference in these notes to applicable guidance is meant to refer to the authoritative United States GAAP as included in the Accounting Standard Codification (“ASC”) and the Accounting Standards Updates (“ASUs”) of the Financial Accounting Standards Board (“FASB”). Amounts reported are computed based on thousands, except percentages, per share amounts, or as otherwise noted. As a result, certain totals may not sum due to rounding.</t>
        </is>
      </c>
    </row>
    <row r="5">
      <c r="A5" s="4" t="inlineStr">
        <is>
          <t>Principles of consolidation</t>
        </is>
      </c>
      <c r="B5" s="4" t="inlineStr">
        <is>
          <t>Principles of consolidation</t>
        </is>
      </c>
    </row>
    <row r="6">
      <c r="A6" s="4" t="inlineStr">
        <is>
          <t>Use of estimates</t>
        </is>
      </c>
      <c r="B6" s="4" t="inlineStr">
        <is>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the alternative future use of assets used in research and development activities, realizability of inventories, future undiscounted cash flows and subsequent fair value estimates used to assess potential and measure any impairment of long-lived assets, including goodwill and intangible assets, and the measurement of right-of-use assets and lease liabilities, gross-to-net revenue calculations, stock-based compensation expense, accrued expenses, income taxes, the assessment of the Company's ability to fund its operations for at least the next twelve months from the date of issuance of these financial statements, and the assessment of the likelihood and magnitude of losses that may be sustained upon resolution of contingencies.</t>
        </is>
      </c>
    </row>
    <row r="7">
      <c r="A7" s="4" t="inlineStr">
        <is>
          <t>Foreign currency translation</t>
        </is>
      </c>
      <c r="B7" s="4" t="inlineStr">
        <is>
          <t>Foreign currency translation The financial statements of the Company’s subsidiaries with functional currencies other than the U.S. dollar are translated into U.S. dollars using period-end exchange rates for assets and liabilities, historical exchange rates for stockholders’ equity (deficit) and weighted average exchange rates for operating results. Translation gains and losses are included in other comprehensive income (loss) in stockholders’ equity (deficit). Foreign currency transaction gains and losses are included in other income, net in the results of operations.</t>
        </is>
      </c>
    </row>
    <row r="8">
      <c r="A8" s="4" t="inlineStr">
        <is>
          <t>Segment information</t>
        </is>
      </c>
      <c r="B8" s="4" t="inlineStr">
        <is>
          <t>Segment information The Company operates in a single segment, focusing on researching, developing and commercializing potentially transformative gene therapies for severe genetic diseases. Consistent with its operational structure, its chief operating decision maker ("CODM"), the Chief Executive Officer, manages and allocates resources at a global, consolidated level. Therefore, results of the Company's operations are reported on a consolidated basis for purposes of segment reporting. All material long-lived assets of the Company reside in the United States. The CODM assesses the segment’s performance and decides how to allocate resources based on consolidated net income that is reported in our consolidated statements of income. The measure of segment assets is reported on the consolidated balance sheet as total consolidated assets. The significant expense categories regularly provided to the CODM include cost of sales, research and development, and selling, general and administrative expenses. These expense categories are reported as separate line items in our consolidated statements of income.</t>
        </is>
      </c>
    </row>
    <row r="9">
      <c r="A9" s="4" t="inlineStr">
        <is>
          <t>Cash and cash equivalents</t>
        </is>
      </c>
      <c r="B9" s="4" t="inlineStr">
        <is>
          <t>Cash and cash equivalents The Company considers all highly liquid investments purchased with original final maturities of 90 days or less from the date of purchase to be cash equivalents. Cash equivalents comprise marketable securities with maturities of less than 90 days when purchased. Cash equivalents are reported at fair value.</t>
        </is>
      </c>
    </row>
    <row r="10">
      <c r="A10" s="4" t="inlineStr">
        <is>
          <t>Marketable securities</t>
        </is>
      </c>
      <c r="B10" s="4" t="inlineStr">
        <is>
          <t>Marketable securities The Company’s marketable securities are maintained by investment managers and consist of U.S. government agency securities and treasuries, equity securities, corporate bonds and commercial paper. Debt securities are carried at fair value with the unrealized gains and losses included in other comprehensive income (loss) as a component of stockholders’ equity (deficit) until realized. Any premium arising at purchase is amortized to the earliest call date and any discount arising at purchase is accreted to maturity. Amortization and accretion of premiums and discounts are recorded in interest income, net. Equity securities with readily determinable fair values are also carried at fair value with unrealized gains and losses included in other income, net. Realized gains and losses on both debt and equity securities are determined using the specific identification method and are included in other income, net. The Company classifies equity securities with readily determinable fair values, which would be available for use in its current operations, as current assets even though the Company may not dispose of such marketable securities within the next 12 months. Equity securities are included in the balance of marketable securities on the Company's consolidated balance sheets. The Company classifies marketable securities with a remaining maturity when purchased of greater than three months as available-for-sale. Marketable securities with a remaining maturity date greater than one year are classified as non-current assets. The Company assesses its available-for-sale debt securities under the available-for-sale debt security impairment model in ASC 326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income, net, which is limited to the difference between the fair value and the amortized cost of the security. To date, the Company has not recorded any credit losses on its available-for-sale debt securities. Accrued interest receivable related to the Company's available-for-sale debt securities is presented within receivables and other current assets on the Company's consolidated balance sheets. The Company has elected the practical expedient available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offs of accrued interest receivable are recorded by reversing interest income, recognizing credit loss expense, or a combination of both. To date, the Company has not written off any accrued interest receivables associated with its marketable securities.</t>
        </is>
      </c>
    </row>
    <row r="11">
      <c r="A11" s="4" t="inlineStr">
        <is>
          <t>Concentrations of counter-party and liquidity risk</t>
        </is>
      </c>
      <c r="B11" s="4" t="inlineStr">
        <is>
          <t xml:space="preserve">Concentrations of counter-party and liquidity risk To reduce exposure to counter-party and liquidity risk, the Company maintains concentration limits across all of its overnight bank deposits. As of December 31, 2024, the Company’s restricted cash balances were held in bank deposits. The remaining balance of cash and cash equivalents are invested in money market funds, U.S. government agency securities and treasuries, and investment grade commercial paper in line with the company’s board approved investment policy. The Company has not experienced any credit losses on its deposits of cash and cash equivalents. </t>
        </is>
      </c>
    </row>
    <row r="12">
      <c r="A12" s="4" t="inlineStr">
        <is>
          <t>Fair value of financial instruments</t>
        </is>
      </c>
      <c r="B12" s="4" t="inlineStr">
        <is>
          <t>Fair value of financial instruments The Company has certain financial assets and liabilities recorded at fair value which have been classified as Level 1, 2 or 3 within the fair value hierarchy as described in the accounting standards for fair value measurements: Level 1—Fair values are determined utilizing quoted prices (unadjusted) in active markets for identical assets or liabilities that the Company has the ability to access at the measurement date. Level 2—Fair values are determined utilizing quoted prices for identical or similar assets or liabilities in active markets or other market observable inputs such as interest rates, yield curves and foreign currency spot rates. Level 3—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4, Fair value measurements ). The carrying amounts of accounts payable and accrued expenses approximate their fair values due to their short-term nature.</t>
        </is>
      </c>
    </row>
    <row r="13">
      <c r="A13" s="4" t="inlineStr">
        <is>
          <t>Goodwill</t>
        </is>
      </c>
      <c r="B13" s="4" t="inlineStr">
        <is>
          <t>Goodwill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performs a one-step quantitative test and records the amount of goodwill impairment, if any, as the excess of a reporting unit's carrying amount over its fair value, not to exceed the total amount of goodwill allocated to the reporting unit. As of December 31, 2024, the carrying value of the Company was $(31.5) million. The Company has not recognized any impairment charges related to goodwill to date. A significant sustained decrease in the Company’s common stock, may in the future be a potential indicator that all or a portion of our goodwill is impaired and may require a quantitative impairment assessment of the Company’s goodwill at an interim date, which may result in an impairment charge in future periods. While management cannot predict if or when future goodwill impairments may occur, an impairment could have material adverse effects on the Company’s financial condition, operating income, net assets, and/or the Company’s cost of, or access to, capital.</t>
        </is>
      </c>
    </row>
    <row r="14">
      <c r="A14" s="4" t="inlineStr">
        <is>
          <t>Intangible assets, net</t>
        </is>
      </c>
      <c r="B14" s="4" t="inlineStr">
        <is>
          <t>Intangible assets, net</t>
        </is>
      </c>
    </row>
    <row r="15">
      <c r="A15" s="4" t="inlineStr">
        <is>
          <t>Property, plant and equipment</t>
        </is>
      </c>
      <c r="B15" s="4" t="inlineStr">
        <is>
          <t>Property, plant and equipment Property, plant and equipment is stated at cost. Maintenance and repairs that do not improve or extend the lives of the respective assets are expensed to operations as incurred. Depreciation and amortization is calculated using the straight-line method over the estimated useful lives of the assets, which are as follows: Asset Estimated useful life Building 40 years Computer equipment and software 3 years Furniture and fixtures 5 years Laboratory equipment 3-5 years Finance lease right-of-use asset Shorter of the useful life or remaining lease term Leasehold improvements Shorter of the useful life or remaining lease term</t>
        </is>
      </c>
    </row>
    <row r="16">
      <c r="A16" s="4" t="inlineStr">
        <is>
          <t>Impairment of long-lived assets</t>
        </is>
      </c>
      <c r="B16" s="4" t="inlineStr">
        <is>
          <t>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t>
        </is>
      </c>
    </row>
    <row r="17">
      <c r="A17" s="4" t="inlineStr">
        <is>
          <t>Leases</t>
        </is>
      </c>
      <c r="B17" s="4" t="inlineStr">
        <is>
          <t>Leases At the inception of an arrangement, the Company determines whether the arrangement is or contains a lease and its classification based on the unique facts and circumstances present in the arrangement. Leases with a term greater than one year are recognized on the balance sheet as right-of-use assets and current and non-current lease liabilities, as applicable. Right-of-use assets associated with finance leases used in the performance of research and development activities without alternative future use at lease commencement or at lease modification are immediately expensed to research and development expense pursuant to the guidance under ASC 730, Research and Development Costs.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Subsequent to the initial measurement, the Company will continue to account for: • the lease liability at the net present value using the incremental borrowing rate that was in effect as of the lease commencement, lease modification, or transition date, and; • the finance lease right-of-use asset and operating lease expense on a straight line basis.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changes the scope of or consideration for a lease or non-lease component under the agreement, such as when the lessor grants the lessee an additional right-of-use not included in the original lease and when lease payments increase commensurate with the standalone price for the additional right-of-use. When a lease modification results in a separate contract, it is accounted for in the same manner as a new lease.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real-estate leases and embedded CMO and CTO agreements and to allocate all the contract consideration to the lease component only, or to individual lease components on a relative standalone selling price basis when the lease terms associated with the individual lease components are not otherwise co-terminus. Lease modifications associated with embedded leases in contract manufacturing and testing arrangements arise with frequency based on the complexity of the gene therapy manufacturing processes and the related services provided by contract manufacturing and testing organizations, which are combined with lease components. The Company applies judgment in determining whether the contractual terms for the delivery of services represent a change in the scope or consideration of the arrangements, which are accounted for as lease modifications, or represent variable lease payments, which are recognized as incurred. AS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guidance in ASC 842-10-55-2 to assist in determining lease classification across its portfolio of leases.</t>
        </is>
      </c>
    </row>
    <row r="18">
      <c r="A18" s="4" t="inlineStr">
        <is>
          <t>Inventory</t>
        </is>
      </c>
      <c r="B18" s="4" t="inlineStr">
        <is>
          <t>Inventory Inventories are stated at the lower of cost or net realizable value under the first-expired, first-out ("FEFO") methodology. Given human gene therapy products are a new and novel category of therapeutics and future economic benefit is not probable until regulatory approval for the product has been obtained, the Company has only considered inventory for capitalization upon regulatory approval. Manufacturing costs incurred prior to regulatory approval for pre-launch inventory that did not qualify for capitalization and clinical manufacturing costs are charged to research and development expense in the Company’s consolidated statements of operations and comprehensive loss as costs are incurred. Additionally, inventory that initially qualifies for capitalization but that may ultimately be used to produce clinical drug product is expensed as research and development expense when it has been designated for the manufacture of clinical drug product. Inventory consists of cell banks, plasmids, LVV, other materials and compounds sourced from third party suppliers and utilized in the manufacturing process, and drug product which has been produced for the treatment of specific patients, that are owned by the Company until infusion. Management periodically reviews inventories for excess or obsolescence, considering factors such as sales forecasts compared to quantities on-hand and firm purchase commitments as well as remaining shelf life of on-hand inventories. The Company writes down its inventory that is in excess, obsolete or otherwise unmarketable to its estimated net realizable value in the period in which the impairment is first identified. Any such adjustments are included as a component of cost of goods sold within cost of product revenue in the Company’s consolidated statements of operations and comprehensive loss.</t>
        </is>
      </c>
    </row>
    <row r="19">
      <c r="A19" s="4" t="inlineStr">
        <is>
          <t>Revenue recognition</t>
        </is>
      </c>
      <c r="B19" s="4" t="inlineStr">
        <is>
          <t>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to identify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adjustment perio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Product revenue The amount of revenue recognized by the Company is equal to the amount of consideration that is expected to be received from the sale of product to its customers. The Company uses Specialty Distributors ("SD") and Specialty Pharmacies ("SP") to deliver product to the Qualified Treatment Centers ("QTC"). Revenue is only recognized when the performance obligation is satisfied. The Company recognizes revenue upon infusion to the patient. To determine whether a significant reversal will occur in future periods, the Company will assess both the likelihood and magnitude of any such potential reversal of revenue. Gross product revenue is reduced by outcomes-based rebates, other rebates and distributor fees. Constraint of Variable Consideration Revenues from product sales are recorded at the net sales price, or the transaction price, which includes estimates of variable consideration for which reserves are established and which result from discounts, rebates, and co-pay assistance that are offered within contracts between us and our customers, health care providers and other indirect customers relating to the sale of ZYNTEGLO, SKYSONA and LYFGENIA.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Government rebates The Company is subject to discount obligations under government programs, including U.S. Medicaid programs, Medicare and Tricare in the United States as well as certain government rebates. The Company estimates these rebates based upon a range of possible outcomes that take into consideration the estimated payer mix. These reserves are recorded in the same period the related revenue is recognized, resulting in a reduction of product revenue and the establishment of a liability that is included in accrued expenses and other current liabilities on our condensed consolidated balance sheets. Outcome based rebates The Company has agreements with certain payers that may entitle payers to additional rebates in the event that patients experience unsuccessful outcomes after being infused with the Company’s products. The Company estimates these rebates upon a range of possible outcomes, and may vary based on the rebates afforded to each payer in accordance with the specific outcome based rebate agreement. These reserves are recorded in the same period the related revenue is recognized, resulting in a reduction of product revenue and the establishment of a liability that is included in accrued expenses and other current liabilities on our condensed consolidated balance sheets. Distribution Fees The Company pays for various distribution services from our customers in the distribution channel. For services that are not distinct from the sale of our product, such fees are classified as a reduction of product revenue. Distributor fees The Company pays distributor fees to SDs and SPs in connection with the sales of our product. These distributor fees are based on a contractually determined fixed percentage of sales. Product returns The Company's customers have limited return rights related to the product’s damage or defect. Based on the distribution model for ZYNTEGLO, SKYSONA and LYFGENIA, the Company has experienced no returns to date and believes there will be minimal returns in the future. As a result, the Company has not recorded any reserves for product returns to date. Other incentives Other incentives include co-payment assistance the Company provides to patients with commercial insurance that have coverage and reside in states that allow co-payment assistance. The calculation of the accrual for co-pay assistance is based on an estimate of claims and the cost per claim that we expect to receive associated with product that has been recognized as revenue. The estimate is recorded as a reduction of revenue in the same period the related revenue is recognized. Provisions for trade discounts and allowances are recorded as reductions to accounts receivable, and returns, government rebates, and other incentives are recorded as a component of accrued expenses. Other revenue In 2021, the Company entered into a grant agreement with the Bill and Melinda Gates Foundation. The Company recognizes grant revenue in accordance with ASC 958-605, Revenue Recognition Not-for-Profit Entities , when qualifying costs are incurred and barriers to restriction have been overcome. When grant funds are received after costs have been incurred, the Company records revenue and a corresponding grant receivable. Cash received from grants in advance of incurring qualifying costs is recorded as deferred revenue and recognized as revenue when qualifying costs are incurred. In 2023, the Company ceased further research work associated with this grant agreement.</t>
        </is>
      </c>
    </row>
    <row r="20">
      <c r="A20" s="4" t="inlineStr">
        <is>
          <t>Factoring agreement</t>
        </is>
      </c>
      <c r="B20" s="4" t="inlineStr">
        <is>
          <t>Factoring agreement In December 2023, the Company entered into a factoring agreement with a non-bank financial institution. The proceeds from the factoring agreement are used to fund general working capital needs. The factoring agreement provides the Company access to up to $100.0 million on a revolving basis, measured by the outstanding balance of purchased accounts sold on the purchase dates from time to time. Refer to Note 6, Factoring agreement, for more information . The Purchased Assets are not available to our creditors to satisfy any of our obligations.</t>
        </is>
      </c>
    </row>
    <row r="21">
      <c r="A21" s="4" t="inlineStr">
        <is>
          <t>Selling, general and administrative expenses</t>
        </is>
      </c>
      <c r="B21" s="4" t="inlineStr">
        <is>
          <t>Selling, general and administrative expenses Selling, general and administrative expenses are expensed as incurred. Selling, general and administrative expenses consist primarily of salaries and related costs for personnel, including stock-based compensation and travel expenses for the Company’s employees in executive, operational, finance, legal, business development, commercial, information technology, and human resource functions. Other selling, general and administrative expenses include facility-related costs, professional fees for accounting, tax, legal and consulting services, directors’ fees and expenses associated with obtaining and maintaining patents.</t>
        </is>
      </c>
    </row>
    <row r="22">
      <c r="A22" s="4" t="inlineStr">
        <is>
          <t>Research and development expenses</t>
        </is>
      </c>
      <c r="B22" s="4" t="inlineStr">
        <is>
          <t>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CMO and CTO costs, contract research organization ("CRO") costs, license and milestone fees, contract services, manufacturing costs for pre-launch inventory that did not qualify for capitalization, and other related costs. Up-front fees and milestones paid to third parties in connection with technologies which have not reached technological feasibility and do not have an alternative future use are expensed as research and development expense as incurred. In circumstances where amounts have been paid in excess of costs incurred, the Company records a prepaid expense. The Company accrues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t>
        </is>
      </c>
    </row>
    <row r="23">
      <c r="A23" s="4" t="inlineStr">
        <is>
          <t>Cost of product revenue</t>
        </is>
      </c>
      <c r="B23" s="4" t="inlineStr">
        <is>
          <t xml:space="preserve">Cost of product revenue </t>
        </is>
      </c>
    </row>
    <row r="24">
      <c r="A24" s="4" t="inlineStr">
        <is>
          <t>Stock-based compensation</t>
        </is>
      </c>
      <c r="B24" s="4" t="inlineStr">
        <is>
          <t>Stock-based compensation The Company’s share-based compensation programs grant awards that have included stock options, restricted stock units, restricted stock awards, unrestricted stock awards and shares issued under its employee stock purchase plan. Grants are awarded to employees and non-employees, including the Company's board of director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solidated statements of operations and comprehensive loss based on their fair values. The Company’s stock-based awards are subject to either service or performance-based vesting conditions. Compensation expense related to awards with service-based vesting conditions is recognized on a straight-line basis based on the grant date fair value over the associated service period of the award, which is generally the vesting term. Compensation expense related to awards with performance based vesting conditions is recognized based on the grant date fair value over the requisite service period using the accelerated attribution method to the extent achievement of the performance condition is probable. The Company estimates the fair value of its option awards using the Black-Scholes option pricing model, which requires the input of subjective assumptions, including (i) the expected stock price volatility, (ii) the calculation of expected term of the award, (iii) the risk-free interest rate, and (iv) expected dividends. Effective January 1, 2020, the Company eliminated the use of a representative peer group and uses only its own historical volatility data in its estimate of expected volatility given that there is now a sufficient amount of historical information regarding the volatility of its own stock price. For both employee and non-employee awards, the measurement date is the date of grant.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as they occur. Stock-based compensation expense recognized in the financial statements is based on awards for which performance or service conditions are expected to be satisfied. Conversion and modification of equity awards outstanding at date of separation of 2seventy bio In connection with the separation of 2seventy bio on November 4, 2021 (the "Separation"), under the provisions of the existing plans, the Company adjusted its outstanding equity awards in accordance with the terms of the Employee Matters Agreement (an equitable adjustment) to preserve the intrinsic value of the awards immediately before and after the Separation. These modified awards otherwise retained substantially the same terms and conditions, including term and vesting provisions. The Company will recognize future expense for awards denominated in bluebird stock and 2seventy bio stock granted to the Company's employees as a result of the separation of 2seventy bio. Expense related to awards denominated in bluebird stock granted to 2seventy bio employees will be incurred by 2seventy bio. Stock-based compensation expense related to modified awards is measured based on the fair value for the awards as of the modification date. Any incremental stock-based compensation expense arising from the excess of the fair value of the awards on the modification date compared to the fair value of the awards immediately before the modification date is recognized at the modification date or ratably over the requisite remaining service period, as appropriate.</t>
        </is>
      </c>
    </row>
    <row r="25">
      <c r="A25" s="4" t="inlineStr">
        <is>
          <t>Interest income</t>
        </is>
      </c>
      <c r="B25" s="4" t="inlineStr">
        <is>
          <t>Interest income Interest income consists primarily of interest income earned on investments.</t>
        </is>
      </c>
    </row>
    <row r="26">
      <c r="A26" s="4" t="inlineStr">
        <is>
          <t>Interest expense</t>
        </is>
      </c>
      <c r="B26" s="4" t="inlineStr">
        <is>
          <t>Interest expense Interest expense consists primarily of the interest expense on finance lease arrangements, factoring agreement, and term loan debt.</t>
        </is>
      </c>
    </row>
    <row r="27">
      <c r="A27" s="4" t="inlineStr">
        <is>
          <t>Other income (expense), net</t>
        </is>
      </c>
      <c r="B27" s="4" t="inlineStr">
        <is>
          <t>Other income, net Other income, net consists primarily of sublease income, gains and losses on disposal of assets, gains and losses on the change in fair value of warrants, and gains and losses on foreign currency.</t>
        </is>
      </c>
    </row>
    <row r="28">
      <c r="A28" s="4" t="inlineStr">
        <is>
          <t>Net loss per share</t>
        </is>
      </c>
      <c r="B28" s="4" t="inlineStr">
        <is>
          <t>Net loss per share Basic net loss per share is calculated by dividing net loss attributable to common stockholders by the weighted average number of common shares outstanding during the period, including the shares of common stock issuable upon the exercise of warrants that are exercisable for little or no consideration. Diluted net loss per share is calculated by dividing the net loss attributable to common stockholders by the weighted-average number of common equivalent shares outstanding for the period, including the shares of common stock issuable upon the exercise of warrants that are exercisable for little or no consideration as well as any dilutive effect from outstanding stock options, unvested restricted stock, restricted stock units, and employee stock purchase plan stock using the treasury stock method.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t>
        </is>
      </c>
    </row>
    <row r="29">
      <c r="A29" s="4" t="inlineStr">
        <is>
          <t>Income taxes</t>
        </is>
      </c>
      <c r="B29" s="4" t="inlineStr">
        <is>
          <t>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accrues for potential interest and penalties related to unrecognized tax benefits in income tax expense.</t>
        </is>
      </c>
    </row>
    <row r="30">
      <c r="A30" s="4" t="inlineStr">
        <is>
          <t>Comprehensive loss</t>
        </is>
      </c>
      <c r="B30" s="4" t="inlineStr">
        <is>
          <t>Comprehensive loss Comprehensive loss is composed of net loss and other comprehensive income (loss). Other comprehensive income (loss) consists of unrealized gains and losses on debt securities, foreign currency translation adjustments and other items.</t>
        </is>
      </c>
    </row>
    <row r="31">
      <c r="A31" s="4" t="inlineStr">
        <is>
          <t>Restructuring expenses</t>
        </is>
      </c>
      <c r="B31" s="4" t="inlineStr">
        <is>
          <t>Restructuring expenses The Company records costs and liabilities associated with exit and disposal activities in accordance with FASB ASC Topic 420, Exit or Disposal Cost Obligations ("ASC 420") and Topic 712, Compensation - Nonretirement Postemployment Benefits ("ASC 712"). Such costs are based on estimates of fair value in the period liabilities are incurred. The Company evaluates and adjusts these costs as appropriate for changes in circumstances as additional information becomes available. Refer to Note 19, Reduction in workforce, for more information .</t>
        </is>
      </c>
    </row>
    <row r="32">
      <c r="A32" s="4" t="inlineStr">
        <is>
          <t>Recent accounting pronouncements</t>
        </is>
      </c>
      <c r="B32" s="4" t="inlineStr">
        <is>
          <t>Recent accounting pronouncements In November 2023, the FASB issued ASU 2023-07, Segment Reporting (Topic 280): Improvements to Reportable Segment Disclosures to update reportable segment disclosure requirements, primarily through enhanced disclosures about significant segment expenses and information used to assess segment performance and requires companies to disclose all annual disclosures about segments in interim periods. The ASU also requires companies with a single reportable segment to provide all disclosures required by Topic 280 – Segment Reporting. This update is effective beginning with the Company’s 2024 fiscal year annual reporting period and interim periods beginning thereafter. The Company has adopted this standard and has determined there are no changes in its current reporting on its consolidated financial statements and disclosures. In December 2023, the FASB issued ASU 2023-09, Income Taxes (Topic 740): Improvements to Income Tax Disclosures . This ASU expands disclosures in an entity’s income tax rate reconciliation table and disclosures regarding taxes paid both in the U.S. and foreign jurisdictions. This update is effective beginning with the Company’s 2025 fiscal year annual reporting period. The Company is currently evaluating the impact to its income tax disclosures. In March 2024, the FASB issued ASU 2024-02 " Codification Improvements—Amendments to Remove References to the Concepts Statements ", which removes various references to concepts statements from the FASB Accounting Standards Codification. This ASU is effective for the Company beginning in the first quarter of fiscal year 2026, with early adoption permitted. The Company expects the new guidance will have an immaterial impact on its consolidated financial statements and intends to adopt the guidance when it becomes effective in the first quarter of fiscal year 2026. In November 2024, the FASB issued ASU 2024-03 "Income Statement—Reporting Comprehensive Income—Expense Disaggregation Disclosures (Subtopic 220-40): Disaggregation of Income Statement Expenses". This ASU requires expanded disclosures of specific income statement expense categories such as cost of product revenue, selling, general, and administrative expenses, and research and development expenses. This update is effective for annual periods beginning after December 15, 2026, and interim periods within fiscal years beginning after December 15, 2027. Early adoption is permit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Assets</t>
        </is>
      </c>
      <c r="B4" s="4" t="inlineStr">
        <is>
          <t>Depreciation and amortization is calculated using the straight-line method over the estimated useful lives of the assets, which are as follows: Asset Estimated useful life Building 40 years Computer equipment and software 3 years Furniture and fixtures 5 years Laboratory equipment 3-5 years Finance lease right-of-use asset Shorter of the useful life or remaining lease term Leasehold improvements Shorter of the useful life or remaining leas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duct revenue and reserv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Product revenue by therapy represents: For the year ended December 31, 2024 2023 ZYNTEGLO $ 62,273 $ 16,692 LYFGENIA 11,605 — SKYSONA 9,917 12,373 Total product revenue, net $ 83,795 $ 29,065 </t>
        </is>
      </c>
    </row>
    <row r="5">
      <c r="A5" s="4" t="inlineStr">
        <is>
          <t>Summary of Contract With Customer, Refund Liability</t>
        </is>
      </c>
      <c r="B5" s="4" t="inlineStr">
        <is>
          <t xml:space="preserve">The following table summarizes an analysis of the change in reserves for gross to net deductions for the periods indicated: Total Balance at December 31, 2023 $ 5,365 Provision for rebates 21,447 Payments/credits (1,160) Balance at December 31, 2024 $ 25,6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assets and liabilities that are measured at fair value on a recurring basis as of December 31, 2024 and 2023 (in thousands): Total Quoted Significant Significant December 31, 2024 Assets: Cash and cash equivalents $ 62,305 $ 62,305 $ — $ — Due from factor: Beneficiary interest in factored invoices 3,094 — — 3,094 Other non-current liabilities Warrant liability 856 856 Total assets $ 66,255 $ 62,305 $ — $ 3,950 December 31, 2023 Assets: Cash and cash equivalents $ 221,755 $ 221,755 $ — $ — Due from factor: Beneficiary interest in factored invoices 560 — — 560 Total assets $ 222,315 $ 221,755 $ — $ 560 </t>
        </is>
      </c>
    </row>
    <row r="5">
      <c r="A5" s="4" t="inlineStr">
        <is>
          <t>Schedule of Fair Value, Assets Measured on Recurring Basis, Unobservable Input Reconciliation</t>
        </is>
      </c>
      <c r="B5" s="4" t="inlineStr">
        <is>
          <t xml:space="preserve">December 31, 2024: For the year ended December 31, 2024 Level 3 financial assets, beginning of period $ 560 Beneficiary interest obtained in transferred invoices 10,030 Beneficiary interests derecognized from previously transferred invoices (7,090) Accrual for anticipated loss on sale of invoices (406) Level 3 financial assets, end of period $ 3,094 </t>
        </is>
      </c>
    </row>
    <row r="6">
      <c r="A6" s="4" t="inlineStr">
        <is>
          <t>Schedule of Fair Value, Liabilities Measured on Recurring Basis, Unobservable Input Reconciliation</t>
        </is>
      </c>
      <c r="B6" s="4" t="inlineStr">
        <is>
          <t xml:space="preserve">The following table shows a reconciliation of the beginning and ending balances for other non-current liabilities due from factor Level 3 financial liabilities measured at fair value on a recurring basis for the year ended December 31, 2024: For the year ended December 31, 2024 Balance at December 31, 2023 $ — Warrant modification and reclassification to liabilities 2,100 Change in fair value (1,244) Balance at December 31, 2024 $ 8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net, consists of the following (in thousands): As of December 31, 2024 2023 Raw materials $ 2,785 $ 2,329 Work in progress 58,665 17,375 Finished goods 3,567 3,215 Inventory $ 65,017 $ 22,9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250000000</v>
      </c>
      <c r="C8" s="6" t="n">
        <v>250000000</v>
      </c>
    </row>
    <row r="9">
      <c r="A9" s="4" t="inlineStr">
        <is>
          <t>Common stock, shares issued (in shares)</t>
        </is>
      </c>
      <c r="B9" s="6" t="n">
        <v>9728000</v>
      </c>
      <c r="C9" s="6" t="n">
        <v>9639000</v>
      </c>
    </row>
    <row r="10">
      <c r="A10" s="4" t="inlineStr">
        <is>
          <t>Common stock, shares outstanding (in shares)</t>
        </is>
      </c>
      <c r="B10" s="6" t="n">
        <v>9728000</v>
      </c>
      <c r="C10" s="6" t="n">
        <v>963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s of the following (in thousands): As of December 31, 2024 2023 Finance lease right of use assets $ 139,391 $ 84,524 Laboratory equipment 14,502 14,636 Office equipment 4,791 4,767 Computer equipment and software 2,001 2,005 Leasehold improvements 1,361 1,251 Construction-in-progress 1,410 563 Total property, plant and equipment 163,456 107,746 Less accumulated depreciation and amortization (102,608) (41,810) Property, plant and equipment, net $ 60,848 $ 65,9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icted cash (Tables)</t>
        </is>
      </c>
      <c r="B1" s="2" t="inlineStr">
        <is>
          <t>12 Months Ended</t>
        </is>
      </c>
    </row>
    <row r="2">
      <c r="B2" s="2" t="inlineStr">
        <is>
          <t>Dec. 31, 2024</t>
        </is>
      </c>
    </row>
    <row r="3">
      <c r="A3" s="3" t="inlineStr">
        <is>
          <t>Other Assets, Noncurrent [Abstract]</t>
        </is>
      </c>
      <c r="B3" s="4" t="inlineStr">
        <is>
          <t xml:space="preserve"> </t>
        </is>
      </c>
    </row>
    <row r="4">
      <c r="A4" s="4" t="inlineStr">
        <is>
          <t>Schedule of collateralized bank account of financial institution</t>
        </is>
      </c>
      <c r="B4" s="4" t="inlineStr">
        <is>
          <t xml:space="preserve">total restricted cash as of December 31, 2024 and 2023 (in thousands): As of December 31, 2024 2023 50 Binney Street lease $ 40,072 $ 40,072 Assembly Row lease 2,753 2,753 Embedded lease — 7,632 Other 813 2,385 Total restricted cash $ 43,638 $ 52,8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As of December 31, 2024 2023 Accrued CMO and CRO costs $ 30,625 $ 24,824 Accrued employee compensation 14,437 19,972 Accrued goods and services 1,475 8,391 Accrued professional fees 5,354 2,531 Accrued rebates (reserved) 25,652 5,365 Other sublease rent liability 3,370 3,310 Accrued refund liability — 5,600 Other 5,062 3,195 Total accrued expenses and other current liabilities $ 85,975 $ 73,1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t>
        </is>
      </c>
      <c r="B4" s="4" t="inlineStr">
        <is>
          <t>The following table contains a summary of the lease costs recognized under ASC 842 and other information pertaining to the Company’s operating and finance leases for the years ended December 31, 2024 and 2023 (in thousands): For the year ended December 31, 2024 2023 Finance leases Interest expense $ 11,163 $ 16,350 Amortization expense 56,685 24,653 Total fixed finance lease cost $ 67,848 $ 41,003 Operating leases Fixed lease cost 37,949 43,272 Total fixed operating lease cost 37,949 43,272 Variable lease cost 28,823 22,960 Short-term lease cost 310 238 Total lease cost $ 134,930 $ 107,473 Operating sublease income $ 40,260 $ 41,165 Cash paid in the measurement of lease liabilities Operating cash flows used for operating leases $ 21,202 $ 28,887 Operating cash flows used for finance leases 1,411 12,924 Financing cash flows for finance leases 85,950 54,367 Other information: Weighted average remaining lease term - finance leases (in years) 1.9 years 1.6 years Weighted average discount rate - finance leases 11.5 % 13.9 % Weighted average remaining lease term - operating leases (in years) 6.1 years 7.0 years Weighted average discount rate - operating leases 7.0 % 7.0 %</t>
        </is>
      </c>
    </row>
    <row r="5">
      <c r="A5" s="4" t="inlineStr">
        <is>
          <t>Schedule of Future Minimum Commitments Under Operating Leases</t>
        </is>
      </c>
      <c r="B5" s="4" t="inlineStr">
        <is>
          <t xml:space="preserve">As of December 31, 2024, future minimum commitments under ASC 842 under the Company’s leases were as follows (in thousands): Operating Leases Financing Leases Remaining Lease Payments 2025 37,084 91,248 2026 35,719 6,129 2027 36,742 1,664 2028 37,795 680 2029 37,235 — 2030 and thereafter 44,752 — Total 229,327 99,721 Less: Imputed Interest (42,639) (3,048) Present Value of Lease Liabilities $ 186,688 $ 96,673 </t>
        </is>
      </c>
    </row>
    <row r="6">
      <c r="A6" s="4" t="inlineStr">
        <is>
          <t>Schedule of Future Minimum Commitments Under Financing Leases</t>
        </is>
      </c>
      <c r="B6" s="4" t="inlineStr">
        <is>
          <t xml:space="preserve">As of December 31, 2024, future minimum commitments under ASC 842 under the Company’s leases were as follows (in thousands): Operating Leases Financing Leases Remaining Lease Payments 2025 37,084 91,248 2026 35,719 6,129 2027 36,742 1,664 2028 37,795 680 2029 37,235 — 2030 and thereafter 44,752 — Total 229,327 99,721 Less: Imputed Interest (42,639) (3,048) Present Value of Lease Liabilities $ 186,688 $ 96,6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Non-cancelable Contractual Obligations</t>
        </is>
      </c>
      <c r="B4" s="4" t="inlineStr">
        <is>
          <t xml:space="preserve">The following table presents the non-cancelable contractual obligations arising from this arrangement (in thousands): Years ended December 31, Future 2025 $ 15,101 2026 18,742 2027 18,742 2028 7,673 2029 — 2030 and thereafter — Total purchase commitments $ 60,2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of accumulated amortization, are summarized as follows (in thousands): As of December 31, 2024 Cost Accumulated amortization Impairment Net In-licensed rights 11,136 (1,589) — 9,547 Total $ 11,136 $ (1,589) $ — $ 9,547 As of December 31, 2023 Cost Accumulated amortization Impairment Net In-licensed rights 11,089 (651) — 10,438 Total $ 11,089 $ (651) $ — $ 10,438 </t>
        </is>
      </c>
    </row>
    <row r="5">
      <c r="A5" s="4" t="inlineStr">
        <is>
          <t>Schedule of Finite-Lived Intangible Assets, Future Amortization Expense</t>
        </is>
      </c>
      <c r="B5" s="4" t="inlineStr">
        <is>
          <t xml:space="preserve">The following table summarizes the estimated future amortization for intangible assets for the next five years and thereafter (in thousands): As of December 31, 2024 2025 $ 930 2026 930 2027 930 2028 930 2029 930 2030 and thereafter $ 4,897 Total $ 9,5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 by Award Type</t>
        </is>
      </c>
      <c r="B4" s="4" t="inlineStr">
        <is>
          <t xml:space="preserve">Stock-based compensation expense recognized by award type is as follows (in thousands): Year ended December 31, 2024 2023 Stock options $ 4,805 $ 6,478 Restricted stock units 8,812 12,619 Employee stock purchase plan and other 119 332 $ 13,736 $ 19,429 </t>
        </is>
      </c>
    </row>
    <row r="5">
      <c r="A5" s="4" t="inlineStr">
        <is>
          <t>Schedule of Stock-Based Compensation Expense by Classification</t>
        </is>
      </c>
      <c r="B5" s="4" t="inlineStr">
        <is>
          <t xml:space="preserve">Stock-based compensation expense by classification included within the consolidated statements of operations and comprehensive loss was as follows (in thousands): Year ended December 31, 2024 2023 Cost of product revenue $ 1,339 $ 881 Selling, general and administrative 8,147 9,548 Research and development 3,982 9,000 Restructuring expenses 268 — $ 13,736 $ 19,429 </t>
        </is>
      </c>
    </row>
    <row r="6">
      <c r="A6" s="4" t="inlineStr">
        <is>
          <t>Assumptions Used for the Black-Scholes Option-Pricing Model to Determine the Per Share Weighted Average Fair Value for Options Granted</t>
        </is>
      </c>
      <c r="B6" s="4" t="inlineStr">
        <is>
          <t>The fair value of each option issued to employees was estimated at the date of grant using the Black-Scholes option pricing model with the following weighted-average assumptions: Year ended December 31, 2024 2023 Expected volatility 84.6 % 70.9 % Expected term (in years) 6.10 6.10 Risk-free interest rate 4.2 % 4.1 % Expected dividend yield 0.0 % 0.0 %</t>
        </is>
      </c>
    </row>
    <row r="7">
      <c r="A7" s="4" t="inlineStr">
        <is>
          <t>Summary of Stock Option Activity Under Plan</t>
        </is>
      </c>
      <c r="B7" s="4" t="inlineStr">
        <is>
          <t>The following table summarizes the stock option activity under the Company’s equity awards plans excluding awards held by employees of 2seventy bio: Shares Weighted- Weighted- Aggregate Outstanding at December 31, 2023 211 $ 283.20 Granted 172 $ 26.95 Exercised — $ — Canceled or forfeited (53) $ 231.67 Outstanding at December 31, 2024 330 $ 157.66 8.14 $ — Exercisable at December 31, 2024 131 $ 320.66 6.91 $ — Vested and expected to vest at December 31, 2024 330 $ 157.66 8.14 $ — (a)</t>
        </is>
      </c>
    </row>
    <row r="8">
      <c r="A8" s="4" t="inlineStr">
        <is>
          <t>Summary of Restricted Common Stock Awards</t>
        </is>
      </c>
      <c r="B8" s="4" t="inlineStr">
        <is>
          <t xml:space="preserve">The following table summarizes the restricted stock unit activity under the Company’s equity award plans excluding awards held by employees of 2seventy bio: Shares Weighted-average Unvested balance at December 31, 2023 210 $ 121.60 Granted 187 23.00 Vested (81) 122.99 Forfeited (73) 70.06 Unvested balance at December 31, 2024 243 $ 60.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Components of Loss Before Income Taxes</t>
        </is>
      </c>
      <c r="B4" s="4" t="inlineStr">
        <is>
          <t>The components of loss before income taxes were as follows (in thousands): Year ended December 31, 2024 2023 U.S. $ (241,440) $ (213,306) Foreign 795 1,267 Total $ (240,645) $ (212,039)</t>
        </is>
      </c>
    </row>
    <row r="5">
      <c r="A5" s="4" t="inlineStr">
        <is>
          <t>Summary of Provision for (Benefit from) Income Taxes</t>
        </is>
      </c>
      <c r="B5" s="4" t="inlineStr">
        <is>
          <t>The provision for (benefit from) income taxes were as follows (in thousands): Year ended December 31, 2024 2023 Current: Federal $ — $ — State — — Foreign 70 (126) Deferred: Federal — — State — — Foreign — — Total income tax expense (benefit) $ 70 $ (126)</t>
        </is>
      </c>
    </row>
    <row r="6">
      <c r="A6" s="4" t="inlineStr">
        <is>
          <t>Schedule of Income Tax Provision (Benefit) Computed at the Statutory Federal Income Tax Rate to Effective Income Tax Rate (Provision) Benefit as Reflected in the Financial Statements</t>
        </is>
      </c>
      <c r="B6" s="4" t="inlineStr">
        <is>
          <t>A reconciliation of income tax expense (benefit) computed at the statutory federal income tax rate to the Company’s effective income tax rate as reflected in the financial statements is as follows: Year ended December 31, 2024 2023 Federal income tax expense at statutory rate 21.0 % 21.0 % State income tax, net of federal benefit 1.0 % 7.3 % Permanent differences (0.1) % 0.6 % Stock-based compensation (2.2) % (3.6) % Research and development credit — % 5.8 % Leases 0.6 % 5.4 % Fixed assets — % (2.7) % Other (0.3) % 0.9 % Change in valuation allowance (20.0) % (34.6) % Effective income tax rate (expense) benefit — % 0.1 %</t>
        </is>
      </c>
    </row>
    <row r="7">
      <c r="A7" s="4" t="inlineStr">
        <is>
          <t>Schedule of Deferred Tax Assets and Liabilities</t>
        </is>
      </c>
      <c r="B7" s="4" t="inlineStr">
        <is>
          <t xml:space="preserve">The significant components of the Company’s deferred tax assets and liabilities are composed of the following (in thousands): Year ended December 31, 2024 2023 Deferred tax assets: U.S. net operating loss carryforwards (federal and state) $ 781,085 $ 726,021 Tax credit carryforwards (federal and state) 313,972 313,963 Capitalized license fees and research and development expenses 1,654 2,079 Capitalized research and development expenses under Section 174 99,905 91,306 Stock-based compensation 6,628 9,847 Lease liabilities 73,587 100,288 Accruals and other 24,046 20,336 Total deferred tax assets 1,300,877 1,263,840 Right-of-use assets (45,935) (54,976) Fixed assets (14,570) (16,701) Less valuation allowance (1,240,372) (1,192,163) Net deferred taxes $ — $ — </t>
        </is>
      </c>
    </row>
    <row r="8">
      <c r="A8" s="4" t="inlineStr">
        <is>
          <t>Schedule of Unrecognized Tax Benefits</t>
        </is>
      </c>
      <c r="B8" s="4" t="inlineStr">
        <is>
          <t xml:space="preserve">A reconciliation of the beginning and ending amount of unrecognized tax benefits is as follows (in thousands): Unrecognized tax benefits Balance as of December 31, 2022 (As Restated) $ 23,493 Increases (decreases) for tax positions related to current period 944 Increases (decreases) for tax positions related to prior periods 101 Balance as of Balance as of December 31, 2023 24,538 Increases (decreases) for tax positions related to current period 5 Increases (decreases) for tax positions related to prior periods (5) Balance as of December 31, 2024 24,5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workforce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accrued liabilities activity recorded in connection with the reduction in workforce for the year ended December 31, 2024: For the year ended December 31, 2024 Cash expenditure charges $ 2,494 Amount paid through December 31, 2024 (2,083) Amounts accrued at December 31, 2024 $ 4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mon Stock Equivalents Excluded from Calculation of Diluted Net Loss Per Share</t>
        </is>
      </c>
      <c r="B4" s="4" t="inlineStr">
        <is>
          <t>The following common stock equivalents were excluded from the calculation of diluted net loss per share for the periods indicated because including them would have had an anti-dilutive effect (in thousands): Year ended December 31, 2024 2023 Outstanding stock options (1) 386 293 Restricted stock units (1) 243 212 Warrants 129 623 ESPP shares and other 17 5 Total excluded common stock equivalents 775 1,133 (1) Outstanding stock options and restricted stock units include awards outstanding to employees of 2seventy bio.</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Product revenue, net</t>
        </is>
      </c>
      <c r="B4" s="5" t="n">
        <v>83795</v>
      </c>
      <c r="C4" s="5" t="n">
        <v>29065</v>
      </c>
    </row>
    <row r="5">
      <c r="A5" s="4" t="inlineStr">
        <is>
          <t>Other revenue</t>
        </is>
      </c>
      <c r="B5" s="6" t="n">
        <v>12</v>
      </c>
      <c r="C5" s="6" t="n">
        <v>432</v>
      </c>
    </row>
    <row r="6">
      <c r="A6" s="4" t="inlineStr">
        <is>
          <t>Total revenues</t>
        </is>
      </c>
      <c r="B6" s="6" t="n">
        <v>83807</v>
      </c>
      <c r="C6" s="6" t="n">
        <v>29497</v>
      </c>
    </row>
    <row r="7">
      <c r="A7" s="4" t="inlineStr">
        <is>
          <t>Cost of product revenue</t>
        </is>
      </c>
      <c r="B7" s="6" t="n">
        <v>89380</v>
      </c>
      <c r="C7" s="6" t="n">
        <v>33527</v>
      </c>
    </row>
    <row r="8">
      <c r="A8" s="4" t="inlineStr">
        <is>
          <t>Gross margin</t>
        </is>
      </c>
      <c r="B8" s="6" t="n">
        <v>-5573</v>
      </c>
      <c r="C8" s="6" t="n">
        <v>-4030</v>
      </c>
    </row>
    <row r="9">
      <c r="A9" s="3" t="inlineStr">
        <is>
          <t>Operating expenses:</t>
        </is>
      </c>
      <c r="B9" s="4" t="inlineStr">
        <is>
          <t xml:space="preserve"> </t>
        </is>
      </c>
      <c r="C9" s="4" t="inlineStr">
        <is>
          <t xml:space="preserve"> </t>
        </is>
      </c>
    </row>
    <row r="10">
      <c r="A10" s="4" t="inlineStr">
        <is>
          <t>Selling, general and administrative</t>
        </is>
      </c>
      <c r="B10" s="6" t="n">
        <v>167874</v>
      </c>
      <c r="C10" s="6" t="n">
        <v>165510</v>
      </c>
    </row>
    <row r="11">
      <c r="A11" s="4" t="inlineStr">
        <is>
          <t>Research and development</t>
        </is>
      </c>
      <c r="B11" s="6" t="n">
        <v>94252</v>
      </c>
      <c r="C11" s="6" t="n">
        <v>167652</v>
      </c>
    </row>
    <row r="12">
      <c r="A12" s="4" t="inlineStr">
        <is>
          <t>Restructuring expense</t>
        </is>
      </c>
      <c r="B12" s="6" t="n">
        <v>2762</v>
      </c>
      <c r="C12" s="6" t="n">
        <v>0</v>
      </c>
    </row>
    <row r="13">
      <c r="A13" s="4" t="inlineStr">
        <is>
          <t>Total operating expenses</t>
        </is>
      </c>
      <c r="B13" s="6" t="n">
        <v>264888</v>
      </c>
      <c r="C13" s="6" t="n">
        <v>333162</v>
      </c>
    </row>
    <row r="14">
      <c r="A14" s="4" t="inlineStr">
        <is>
          <t>Gain from sale of priority review voucher, net</t>
        </is>
      </c>
      <c r="B14" s="6" t="n">
        <v>0</v>
      </c>
      <c r="C14" s="6" t="n">
        <v>92930</v>
      </c>
    </row>
    <row r="15">
      <c r="A15" s="4" t="inlineStr">
        <is>
          <t>Loss from operations</t>
        </is>
      </c>
      <c r="B15" s="6" t="n">
        <v>-270461</v>
      </c>
      <c r="C15" s="6" t="n">
        <v>-244262</v>
      </c>
    </row>
    <row r="16">
      <c r="A16" s="4" t="inlineStr">
        <is>
          <t>Interest income</t>
        </is>
      </c>
      <c r="B16" s="6" t="n">
        <v>8218</v>
      </c>
      <c r="C16" s="6" t="n">
        <v>9869</v>
      </c>
    </row>
    <row r="17">
      <c r="A17" s="4" t="inlineStr">
        <is>
          <t>Interest expense</t>
        </is>
      </c>
      <c r="B17" s="6" t="n">
        <v>-22579</v>
      </c>
      <c r="C17" s="6" t="n">
        <v>-16353</v>
      </c>
    </row>
    <row r="18">
      <c r="A18" s="4" t="inlineStr">
        <is>
          <t>Other income, net</t>
        </is>
      </c>
      <c r="B18" s="6" t="n">
        <v>44177</v>
      </c>
      <c r="C18" s="6" t="n">
        <v>38707</v>
      </c>
    </row>
    <row r="19">
      <c r="A19" s="4" t="inlineStr">
        <is>
          <t>Loss before income taxes</t>
        </is>
      </c>
      <c r="B19" s="6" t="n">
        <v>-240645</v>
      </c>
      <c r="C19" s="6" t="n">
        <v>-212039</v>
      </c>
    </row>
    <row r="20">
      <c r="A20" s="4" t="inlineStr">
        <is>
          <t>Income tax benefit (expense)</t>
        </is>
      </c>
      <c r="B20" s="6" t="n">
        <v>-70</v>
      </c>
      <c r="C20" s="6" t="n">
        <v>126</v>
      </c>
    </row>
    <row r="21">
      <c r="A21" s="4" t="inlineStr">
        <is>
          <t>Net loss</t>
        </is>
      </c>
      <c r="B21" s="5" t="n">
        <v>-240715</v>
      </c>
      <c r="C21" s="5" t="n">
        <v>-211913</v>
      </c>
    </row>
    <row r="22">
      <c r="A22" s="4" t="inlineStr">
        <is>
          <t>Net loss per share - basic (in dollars per share)</t>
        </is>
      </c>
      <c r="B22" s="7" t="n">
        <v>-24.84</v>
      </c>
      <c r="C22" s="7" t="n">
        <v>-38.59</v>
      </c>
    </row>
    <row r="23">
      <c r="A23" s="4" t="inlineStr">
        <is>
          <t>Net loss per share - diluted (in dollars per share)</t>
        </is>
      </c>
      <c r="B23" s="7" t="n">
        <v>-24.84</v>
      </c>
      <c r="C23" s="7" t="n">
        <v>-38.59</v>
      </c>
    </row>
    <row r="24">
      <c r="A24" s="4" t="inlineStr">
        <is>
          <t>Weighted-average number of common shares used in computing net loss per share - basic (in shares)</t>
        </is>
      </c>
      <c r="B24" s="6" t="n">
        <v>9689</v>
      </c>
      <c r="C24" s="6" t="n">
        <v>5491</v>
      </c>
    </row>
    <row r="25">
      <c r="A25" s="4" t="inlineStr">
        <is>
          <t>Weighted-average number of common shares used in computing net loss per share - diluted (in shares)</t>
        </is>
      </c>
      <c r="B25" s="6" t="n">
        <v>9689</v>
      </c>
      <c r="C25" s="6" t="n">
        <v>5491</v>
      </c>
    </row>
    <row r="26">
      <c r="A26" s="3" t="inlineStr">
        <is>
          <t>Other comprehensive income (loss):</t>
        </is>
      </c>
      <c r="B26" s="4" t="inlineStr">
        <is>
          <t xml:space="preserve"> </t>
        </is>
      </c>
      <c r="C26" s="4" t="inlineStr">
        <is>
          <t xml:space="preserve"> </t>
        </is>
      </c>
    </row>
    <row r="27">
      <c r="A27" s="4" t="inlineStr">
        <is>
          <t>Other comprehensive income (loss)</t>
        </is>
      </c>
      <c r="B27" s="5" t="n">
        <v>-337</v>
      </c>
      <c r="C27" s="5" t="n">
        <v>2274</v>
      </c>
    </row>
    <row r="28">
      <c r="A28" s="4" t="inlineStr">
        <is>
          <t>Comprehensive loss</t>
        </is>
      </c>
      <c r="B28" s="5" t="n">
        <v>-241052</v>
      </c>
      <c r="C28" s="5" t="n">
        <v>-20963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22" customWidth="1" min="2" max="2"/>
    <col width="21" customWidth="1" min="3" max="3"/>
    <col width="23" customWidth="1" min="4" max="4"/>
    <col width="30" customWidth="1" min="5" max="5"/>
    <col width="29" customWidth="1" min="6" max="6"/>
    <col width="21" customWidth="1" min="7" max="7"/>
    <col width="22" customWidth="1" min="8" max="8"/>
    <col width="29" customWidth="1" min="9" max="9"/>
    <col width="22" customWidth="1" min="10" max="10"/>
    <col width="22" customWidth="1" min="11" max="11"/>
    <col width="22" customWidth="1" min="12" max="12"/>
    <col width="25" customWidth="1" min="13" max="13"/>
    <col width="30" customWidth="1" min="14" max="14"/>
  </cols>
  <sheetData>
    <row r="1">
      <c r="A1" s="1" t="inlineStr">
        <is>
          <t>Description of the business - Narrative (Detail) $ / shares in Units, $ in Thousands, shares in Millions</t>
        </is>
      </c>
      <c r="D1" s="2" t="inlineStr">
        <is>
          <t>1 Months Ended</t>
        </is>
      </c>
      <c r="J1" s="2" t="inlineStr">
        <is>
          <t>12 Months Ended</t>
        </is>
      </c>
    </row>
    <row r="2">
      <c r="B2" s="2" t="inlineStr">
        <is>
          <t>Dec. 22, 2023 USD ($)</t>
        </is>
      </c>
      <c r="C2" s="2" t="inlineStr">
        <is>
          <t>Dec. 19, 2023 shares</t>
        </is>
      </c>
      <c r="D2" s="2" t="inlineStr">
        <is>
          <t>Sep. 30, 2024 employee</t>
        </is>
      </c>
      <c r="E2" s="2" t="inlineStr">
        <is>
          <t>Mar. 31, 2024 USD ($) tranche</t>
        </is>
      </c>
      <c r="F2" s="2" t="inlineStr">
        <is>
          <t>Dec. 31, 2023 USD ($) shares</t>
        </is>
      </c>
      <c r="G2" s="2" t="inlineStr">
        <is>
          <t>Oct. 31, 2023 shares</t>
        </is>
      </c>
      <c r="H2" s="2" t="inlineStr">
        <is>
          <t>Aug. 31, 2023 USD ($)</t>
        </is>
      </c>
      <c r="I2" s="2" t="inlineStr">
        <is>
          <t>Sep. 30, 2021 USD ($) shares</t>
        </is>
      </c>
      <c r="J2" s="2" t="inlineStr">
        <is>
          <t>Dec. 31, 2024 USD ($)</t>
        </is>
      </c>
      <c r="K2" s="2" t="inlineStr">
        <is>
          <t>Dec. 31, 2023 USD ($)</t>
        </is>
      </c>
      <c r="L2" s="2" t="inlineStr">
        <is>
          <t>Feb. 28, 2025 USD ($)</t>
        </is>
      </c>
      <c r="M2" s="2" t="inlineStr">
        <is>
          <t>Feb. 21, 2025 $ / shares</t>
        </is>
      </c>
      <c r="N2" s="2" t="inlineStr">
        <is>
          <t>Mar. 15, 2024 USD ($) tranche</t>
        </is>
      </c>
    </row>
    <row r="3">
      <c r="A3" s="3" t="inlineStr">
        <is>
          <t>Asset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employees eliminated | employee</t>
        </is>
      </c>
      <c r="B4" s="4" t="inlineStr">
        <is>
          <t xml:space="preserve"> </t>
        </is>
      </c>
      <c r="C4" s="4" t="inlineStr">
        <is>
          <t xml:space="preserve"> </t>
        </is>
      </c>
      <c r="D4" s="6" t="n">
        <v>9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lans to reduce workforce, as a percent</t>
        </is>
      </c>
      <c r="B5" s="4" t="inlineStr">
        <is>
          <t xml:space="preserve"> </t>
        </is>
      </c>
      <c r="C5" s="4" t="inlineStr">
        <is>
          <t xml:space="preserve"> </t>
        </is>
      </c>
      <c r="D5" s="8" t="n">
        <v>0.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5" t="n">
        <v>4260328</v>
      </c>
      <c r="G6" s="4" t="inlineStr">
        <is>
          <t xml:space="preserve"> </t>
        </is>
      </c>
      <c r="H6" s="4" t="inlineStr">
        <is>
          <t xml:space="preserve"> </t>
        </is>
      </c>
      <c r="I6" s="4" t="inlineStr">
        <is>
          <t xml:space="preserve"> </t>
        </is>
      </c>
      <c r="J6" s="5" t="n">
        <v>4501043</v>
      </c>
      <c r="K6" s="5" t="n">
        <v>4260328</v>
      </c>
      <c r="L6" s="4" t="inlineStr">
        <is>
          <t xml:space="preserve"> </t>
        </is>
      </c>
      <c r="M6" s="4" t="inlineStr">
        <is>
          <t xml:space="preserve"> </t>
        </is>
      </c>
      <c r="N6" s="4" t="inlineStr">
        <is>
          <t xml:space="preserve"> </t>
        </is>
      </c>
    </row>
    <row r="7">
      <c r="A7" s="4" t="inlineStr">
        <is>
          <t>Net loss from continuing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0700</v>
      </c>
      <c r="K7" s="4" t="inlineStr">
        <is>
          <t xml:space="preserve"> </t>
        </is>
      </c>
      <c r="L7" s="4" t="inlineStr">
        <is>
          <t xml:space="preserve"> </t>
        </is>
      </c>
      <c r="M7" s="4" t="inlineStr">
        <is>
          <t xml:space="preserve"> </t>
        </is>
      </c>
      <c r="N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0020</v>
      </c>
      <c r="K8" s="6" t="n">
        <v>235046</v>
      </c>
      <c r="L8" s="4" t="inlineStr">
        <is>
          <t xml:space="preserve"> </t>
        </is>
      </c>
      <c r="M8" s="4" t="inlineStr">
        <is>
          <t xml:space="preserve"> </t>
        </is>
      </c>
      <c r="N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5" t="n">
        <v>221755</v>
      </c>
      <c r="G9" s="4" t="inlineStr">
        <is>
          <t xml:space="preserve"> </t>
        </is>
      </c>
      <c r="H9" s="4" t="inlineStr">
        <is>
          <t xml:space="preserve"> </t>
        </is>
      </c>
      <c r="I9" s="4" t="inlineStr">
        <is>
          <t xml:space="preserve"> </t>
        </is>
      </c>
      <c r="J9" s="6" t="n">
        <v>62305</v>
      </c>
      <c r="K9" s="5" t="n">
        <v>221755</v>
      </c>
      <c r="L9" s="4" t="inlineStr">
        <is>
          <t xml:space="preserve"> </t>
        </is>
      </c>
      <c r="M9" s="4" t="inlineStr">
        <is>
          <t xml:space="preserve"> </t>
        </is>
      </c>
      <c r="N9" s="4" t="inlineStr">
        <is>
          <t xml:space="preserve"> </t>
        </is>
      </c>
    </row>
    <row r="10">
      <c r="A10" s="4" t="inlineStr">
        <is>
          <t>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3600</v>
      </c>
      <c r="K10" s="4" t="inlineStr">
        <is>
          <t xml:space="preserve"> </t>
        </is>
      </c>
      <c r="L10" s="4" t="inlineStr">
        <is>
          <t xml:space="preserve"> </t>
        </is>
      </c>
      <c r="M10" s="4" t="inlineStr">
        <is>
          <t xml:space="preserve"> </t>
        </is>
      </c>
      <c r="N10" s="4" t="inlineStr">
        <is>
          <t xml:space="preserve"> </t>
        </is>
      </c>
    </row>
    <row r="11">
      <c r="A11" s="4" t="inlineStr">
        <is>
          <t>Restricted cash, unlikely to be rele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3500</v>
      </c>
      <c r="K11" s="4" t="inlineStr">
        <is>
          <t xml:space="preserve"> </t>
        </is>
      </c>
      <c r="L11" s="4" t="inlineStr">
        <is>
          <t xml:space="preserve"> </t>
        </is>
      </c>
      <c r="M11" s="4" t="inlineStr">
        <is>
          <t xml:space="preserve"> </t>
        </is>
      </c>
      <c r="N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sset Acquisition, Contingent Consider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stricted cash, rele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0100</v>
      </c>
      <c r="M14" s="4" t="inlineStr">
        <is>
          <t xml:space="preserve"> </t>
        </is>
      </c>
      <c r="N14" s="4" t="inlineStr">
        <is>
          <t xml:space="preserve"> </t>
        </is>
      </c>
    </row>
    <row r="15">
      <c r="A15" s="4" t="inlineStr">
        <is>
          <t>Bluebird Bio | Subsequent Event | Carlyle And SK Capital Partners,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sset Acquisition, Contingent Consider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v>
      </c>
      <c r="N17" s="4" t="inlineStr">
        <is>
          <t xml:space="preserve"> </t>
        </is>
      </c>
    </row>
    <row r="18">
      <c r="A18" s="4" t="inlineStr">
        <is>
          <t>Contingent value right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6.84</v>
      </c>
      <c r="N18" s="4" t="inlineStr">
        <is>
          <t xml:space="preserve"> </t>
        </is>
      </c>
    </row>
    <row r="19">
      <c r="A19" s="4" t="inlineStr">
        <is>
          <t>Secured Debt | Term Loan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sset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term</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ne of credit maximum borrowing capacity</t>
        </is>
      </c>
      <c r="B22" s="4" t="inlineStr">
        <is>
          <t xml:space="preserve"> </t>
        </is>
      </c>
      <c r="C22" s="4" t="inlineStr">
        <is>
          <t xml:space="preserve"> </t>
        </is>
      </c>
      <c r="D22" s="4" t="inlineStr">
        <is>
          <t xml:space="preserve"> </t>
        </is>
      </c>
      <c r="E22" s="5" t="n">
        <v>17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75000</v>
      </c>
    </row>
    <row r="23">
      <c r="A23" s="4" t="inlineStr">
        <is>
          <t>Number of tranches | tranche</t>
        </is>
      </c>
      <c r="B23" s="4" t="inlineStr">
        <is>
          <t xml:space="preserve"> </t>
        </is>
      </c>
      <c r="C23" s="4" t="inlineStr">
        <is>
          <t xml:space="preserve"> </t>
        </is>
      </c>
      <c r="D23" s="4" t="inlineStr">
        <is>
          <t xml:space="preserve"> </t>
        </is>
      </c>
      <c r="E23" s="6" t="n">
        <v>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v>
      </c>
    </row>
    <row r="24">
      <c r="A24" s="4" t="inlineStr">
        <is>
          <t>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sset Acquisition, Contingent Consider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shares issued in transaction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9" t="n">
        <v>0.1</v>
      </c>
      <c r="H26" s="4" t="inlineStr">
        <is>
          <t xml:space="preserve"> </t>
        </is>
      </c>
      <c r="I26" s="9" t="n">
        <v>0.1</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stock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5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t The Market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sset Acquisition, Contingent Consider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alue of shares available for iss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25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cember Underwriting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sset Acquisition, Contingent Consider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issued in transaction (in shares) | shares</t>
        </is>
      </c>
      <c r="B33" s="4" t="inlineStr">
        <is>
          <t xml:space="preserve"> </t>
        </is>
      </c>
      <c r="C33" s="9" t="n">
        <v>4.2</v>
      </c>
      <c r="D33" s="4" t="inlineStr">
        <is>
          <t xml:space="preserve"> </t>
        </is>
      </c>
      <c r="E33" s="4" t="inlineStr">
        <is>
          <t xml:space="preserve"> </t>
        </is>
      </c>
      <c r="F33" s="9" t="n">
        <v>83.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stock offering</t>
        </is>
      </c>
      <c r="B34" s="5" t="n">
        <v>118100</v>
      </c>
      <c r="C34" s="4" t="inlineStr">
        <is>
          <t xml:space="preserve"> </t>
        </is>
      </c>
      <c r="D34" s="4" t="inlineStr">
        <is>
          <t xml:space="preserve"> </t>
        </is>
      </c>
      <c r="E34" s="4" t="inlineStr">
        <is>
          <t xml:space="preserve"> </t>
        </is>
      </c>
      <c r="F34" s="5" t="n">
        <v>1181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mergeCells count="3">
    <mergeCell ref="J1:K1"/>
    <mergeCell ref="D1:I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s>
  <sheetData>
    <row r="1">
      <c r="A1" s="1" t="inlineStr">
        <is>
          <t>Summary of significant accounting policies and basis of presentation - Narrative (Detail)</t>
        </is>
      </c>
      <c r="C1" s="2" t="inlineStr">
        <is>
          <t>12 Months Ended</t>
        </is>
      </c>
    </row>
    <row r="2">
      <c r="B2" s="2" t="inlineStr">
        <is>
          <t>Dec. 12, 2024</t>
        </is>
      </c>
      <c r="C2" s="2" t="inlineStr">
        <is>
          <t>Dec. 31, 2024 USD ($) segment</t>
        </is>
      </c>
      <c r="D2" s="2" t="inlineStr">
        <is>
          <t>Dec. 31, 2023 USD ($)</t>
        </is>
      </c>
    </row>
    <row r="3">
      <c r="A3" s="3" t="inlineStr">
        <is>
          <t>Line of Credit Facility [Line Items]</t>
        </is>
      </c>
      <c r="B3" s="4" t="inlineStr">
        <is>
          <t xml:space="preserve"> </t>
        </is>
      </c>
      <c r="C3" s="4" t="inlineStr">
        <is>
          <t xml:space="preserve"> </t>
        </is>
      </c>
      <c r="D3" s="4" t="inlineStr">
        <is>
          <t xml:space="preserve"> </t>
        </is>
      </c>
    </row>
    <row r="4">
      <c r="A4" s="4" t="inlineStr">
        <is>
          <t>Stock split ratio, common stock</t>
        </is>
      </c>
      <c r="B4" s="10" t="n">
        <v>0.05</v>
      </c>
      <c r="C4" s="4" t="inlineStr">
        <is>
          <t xml:space="preserve"> </t>
        </is>
      </c>
      <c r="D4" s="4" t="inlineStr">
        <is>
          <t xml:space="preserve"> </t>
        </is>
      </c>
    </row>
    <row r="5">
      <c r="A5" s="4" t="inlineStr">
        <is>
          <t>Number of operating segments | segment</t>
        </is>
      </c>
      <c r="B5" s="4" t="inlineStr">
        <is>
          <t xml:space="preserve"> </t>
        </is>
      </c>
      <c r="C5" s="6" t="n">
        <v>1</v>
      </c>
      <c r="D5" s="4" t="inlineStr">
        <is>
          <t xml:space="preserve"> </t>
        </is>
      </c>
    </row>
    <row r="6">
      <c r="A6" s="4" t="inlineStr">
        <is>
          <t>Carrying value</t>
        </is>
      </c>
      <c r="B6" s="4" t="inlineStr">
        <is>
          <t xml:space="preserve"> </t>
        </is>
      </c>
      <c r="C6" s="5" t="n">
        <v>31500000</v>
      </c>
      <c r="D6" s="4" t="inlineStr">
        <is>
          <t xml:space="preserve"> </t>
        </is>
      </c>
    </row>
    <row r="7">
      <c r="A7" s="4" t="inlineStr">
        <is>
          <t>Goodwill, impaired, accumulated impairment loss</t>
        </is>
      </c>
      <c r="B7" s="4" t="inlineStr">
        <is>
          <t xml:space="preserve"> </t>
        </is>
      </c>
      <c r="C7" s="5" t="n">
        <v>0</v>
      </c>
      <c r="D7" s="4" t="inlineStr">
        <is>
          <t xml:space="preserve"> </t>
        </is>
      </c>
    </row>
    <row r="8">
      <c r="A8" s="4" t="inlineStr">
        <is>
          <t>Factoring Agreement | Revolving Credit Facility</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Maximum borrowing capacity</t>
        </is>
      </c>
      <c r="B10" s="4" t="inlineStr">
        <is>
          <t xml:space="preserve"> </t>
        </is>
      </c>
      <c r="C10" s="4" t="inlineStr">
        <is>
          <t xml:space="preserve"> </t>
        </is>
      </c>
      <c r="D10" s="5" t="n">
        <v>100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basis of presentation - Estimated Useful Lives of Assets (Detail)</t>
        </is>
      </c>
      <c r="B1" s="2" t="inlineStr">
        <is>
          <t>Dec. 31, 2024</t>
        </is>
      </c>
    </row>
    <row r="2">
      <c r="A2" s="4" t="inlineStr">
        <is>
          <t>Building</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40 years</t>
        </is>
      </c>
    </row>
    <row r="5">
      <c r="A5" s="4" t="inlineStr">
        <is>
          <t>Computer equipment and software</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5 years</t>
        </is>
      </c>
    </row>
    <row r="11">
      <c r="A11" s="4" t="inlineStr">
        <is>
          <t>Laboratory equipment | Minimum</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3 years</t>
        </is>
      </c>
    </row>
    <row r="14">
      <c r="A14" s="4" t="inlineStr">
        <is>
          <t>Laboratory equipment | Maximum</t>
        </is>
      </c>
      <c r="B14" s="4" t="inlineStr">
        <is>
          <t xml:space="preserve"> </t>
        </is>
      </c>
    </row>
    <row r="15">
      <c r="A15" s="3" t="inlineStr">
        <is>
          <t>Property, Plant and Equipment [Line Items]</t>
        </is>
      </c>
      <c r="B15" s="4" t="inlineStr">
        <is>
          <t xml:space="preserve"> </t>
        </is>
      </c>
    </row>
    <row r="16">
      <c r="A16" s="4" t="inlineStr">
        <is>
          <t>Estimated useful lives of assets</t>
        </is>
      </c>
      <c r="B16"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and reserves - Narrative (Details) - USD ($) $ in Thousands</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Revenue</t>
        </is>
      </c>
      <c r="B4" s="5" t="n">
        <v>83795</v>
      </c>
      <c r="C4" s="5" t="n">
        <v>29065</v>
      </c>
    </row>
    <row r="5">
      <c r="A5" s="4" t="inlineStr">
        <is>
          <t>Two Customers | Revenue from Contract with Customer Benchmark | Customer Concentration Risk</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Concentration risk, percentage</t>
        </is>
      </c>
      <c r="B7" s="4" t="inlineStr">
        <is>
          <t xml:space="preserve"> </t>
        </is>
      </c>
      <c r="C7" s="8" t="n">
        <v>0.84</v>
      </c>
    </row>
    <row r="8">
      <c r="A8" s="4" t="inlineStr">
        <is>
          <t>Four Customers | Revenue from Contract with Customer Benchmark | Customer Concentration Risk</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Concentration risk, percentage</t>
        </is>
      </c>
      <c r="B10" s="8" t="n">
        <v>0.51</v>
      </c>
      <c r="C10"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and reserves - Summary of Product Revenue (Details) - USD ($) $ in Thousands</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Revenue</t>
        </is>
      </c>
      <c r="B4" s="5" t="n">
        <v>83795</v>
      </c>
      <c r="C4" s="5" t="n">
        <v>29065</v>
      </c>
    </row>
    <row r="5">
      <c r="A5" s="4" t="inlineStr">
        <is>
          <t>ZYNTEGLO</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6" t="n">
        <v>62273</v>
      </c>
      <c r="C7" s="6" t="n">
        <v>16692</v>
      </c>
    </row>
    <row r="8">
      <c r="A8" s="4" t="inlineStr">
        <is>
          <t>SKYSONA</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6" t="n">
        <v>9917</v>
      </c>
      <c r="C10" s="6" t="n">
        <v>12373</v>
      </c>
    </row>
    <row r="11">
      <c r="A11" s="4" t="inlineStr">
        <is>
          <t>LYFGENIA</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t>
        </is>
      </c>
      <c r="B13" s="5" t="n">
        <v>11605</v>
      </c>
      <c r="C13" s="5"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Product revenue and reserves - Rebate Liability (Details) $ in Thousands</t>
        </is>
      </c>
      <c r="B1" s="2" t="inlineStr">
        <is>
          <t>12 Months Ended</t>
        </is>
      </c>
    </row>
    <row r="2">
      <c r="B2" s="2" t="inlineStr">
        <is>
          <t>Dec. 31, 2024 USD ($)</t>
        </is>
      </c>
    </row>
    <row r="3">
      <c r="A3" s="3" t="inlineStr">
        <is>
          <t>Contract with Customer, Refund Liability [Roll Forward]</t>
        </is>
      </c>
      <c r="B3" s="4" t="inlineStr">
        <is>
          <t xml:space="preserve"> </t>
        </is>
      </c>
    </row>
    <row r="4">
      <c r="A4" s="4" t="inlineStr">
        <is>
          <t>Balance at December 31, 2023</t>
        </is>
      </c>
      <c r="B4" s="5" t="n">
        <v>5365</v>
      </c>
    </row>
    <row r="5">
      <c r="A5" s="4" t="inlineStr">
        <is>
          <t>Provision for rebates</t>
        </is>
      </c>
      <c r="B5" s="6" t="n">
        <v>21447</v>
      </c>
    </row>
    <row r="6">
      <c r="A6" s="4" t="inlineStr">
        <is>
          <t>Payments/credits</t>
        </is>
      </c>
      <c r="B6" s="6" t="n">
        <v>-1160</v>
      </c>
    </row>
    <row r="7">
      <c r="A7" s="4" t="inlineStr">
        <is>
          <t>Balance at December 31, 2024</t>
        </is>
      </c>
      <c r="B7" s="5" t="n">
        <v>256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orded Amount of Assets and Liabilities Measured at Fair Value on Recurring Basis (Detail) - Fair value, measurements,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62305</v>
      </c>
      <c r="C3" s="5" t="n">
        <v>221755</v>
      </c>
    </row>
    <row r="4">
      <c r="A4" s="4" t="inlineStr">
        <is>
          <t>Beneficiary interest in factored invoices</t>
        </is>
      </c>
      <c r="B4" s="6" t="n">
        <v>3094</v>
      </c>
      <c r="C4" s="6" t="n">
        <v>560</v>
      </c>
    </row>
    <row r="5">
      <c r="A5" s="3" t="inlineStr">
        <is>
          <t>Other non-current liabilities</t>
        </is>
      </c>
      <c r="B5" s="4" t="inlineStr">
        <is>
          <t xml:space="preserve"> </t>
        </is>
      </c>
      <c r="C5" s="4" t="inlineStr">
        <is>
          <t xml:space="preserve"> </t>
        </is>
      </c>
    </row>
    <row r="6">
      <c r="A6" s="4" t="inlineStr">
        <is>
          <t>Total assets</t>
        </is>
      </c>
      <c r="B6" s="6" t="n">
        <v>66255</v>
      </c>
      <c r="C6" s="6" t="n">
        <v>222315</v>
      </c>
    </row>
    <row r="7">
      <c r="A7" s="4" t="inlineStr">
        <is>
          <t>Warrants</t>
        </is>
      </c>
      <c r="B7" s="4" t="inlineStr">
        <is>
          <t xml:space="preserve"> </t>
        </is>
      </c>
      <c r="C7" s="4" t="inlineStr">
        <is>
          <t xml:space="preserve"> </t>
        </is>
      </c>
    </row>
    <row r="8">
      <c r="A8" s="3" t="inlineStr">
        <is>
          <t>Other non-current liabilities</t>
        </is>
      </c>
      <c r="B8" s="4" t="inlineStr">
        <is>
          <t xml:space="preserve"> </t>
        </is>
      </c>
      <c r="C8" s="4" t="inlineStr">
        <is>
          <t xml:space="preserve"> </t>
        </is>
      </c>
    </row>
    <row r="9">
      <c r="A9" s="4" t="inlineStr">
        <is>
          <t>Warrant liability</t>
        </is>
      </c>
      <c r="B9" s="6" t="n">
        <v>856</v>
      </c>
      <c r="C9" s="4" t="inlineStr">
        <is>
          <t xml:space="preserve"> </t>
        </is>
      </c>
    </row>
    <row r="10">
      <c r="A10" s="4" t="inlineStr">
        <is>
          <t>Quoted prices in active market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6" t="n">
        <v>62305</v>
      </c>
      <c r="C12" s="6" t="n">
        <v>221755</v>
      </c>
    </row>
    <row r="13">
      <c r="A13" s="4" t="inlineStr">
        <is>
          <t>Beneficiary interest in factored invoices</t>
        </is>
      </c>
      <c r="B13" s="6" t="n">
        <v>0</v>
      </c>
      <c r="C13" s="6" t="n">
        <v>0</v>
      </c>
    </row>
    <row r="14">
      <c r="A14" s="3" t="inlineStr">
        <is>
          <t>Other non-current liabilities</t>
        </is>
      </c>
      <c r="B14" s="4" t="inlineStr">
        <is>
          <t xml:space="preserve"> </t>
        </is>
      </c>
      <c r="C14" s="4" t="inlineStr">
        <is>
          <t xml:space="preserve"> </t>
        </is>
      </c>
    </row>
    <row r="15">
      <c r="A15" s="4" t="inlineStr">
        <is>
          <t>Total assets</t>
        </is>
      </c>
      <c r="B15" s="6" t="n">
        <v>62305</v>
      </c>
      <c r="C15" s="6" t="n">
        <v>221755</v>
      </c>
    </row>
    <row r="16">
      <c r="A16" s="4" t="inlineStr">
        <is>
          <t>Quoted prices in active markets (Level 1) | Warrants</t>
        </is>
      </c>
      <c r="B16" s="4" t="inlineStr">
        <is>
          <t xml:space="preserve"> </t>
        </is>
      </c>
      <c r="C16" s="4" t="inlineStr">
        <is>
          <t xml:space="preserve"> </t>
        </is>
      </c>
    </row>
    <row r="17">
      <c r="A17" s="3" t="inlineStr">
        <is>
          <t>Other non-current liabilities</t>
        </is>
      </c>
      <c r="B17" s="4" t="inlineStr">
        <is>
          <t xml:space="preserve"> </t>
        </is>
      </c>
      <c r="C17" s="4" t="inlineStr">
        <is>
          <t xml:space="preserve"> </t>
        </is>
      </c>
    </row>
    <row r="18">
      <c r="A18" s="4" t="inlineStr">
        <is>
          <t>Warrant liability</t>
        </is>
      </c>
      <c r="B18" s="4" t="inlineStr">
        <is>
          <t xml:space="preserve"> </t>
        </is>
      </c>
      <c r="C18" s="4" t="inlineStr">
        <is>
          <t xml:space="preserve"> </t>
        </is>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0</v>
      </c>
      <c r="C21" s="6" t="n">
        <v>0</v>
      </c>
    </row>
    <row r="22">
      <c r="A22" s="4" t="inlineStr">
        <is>
          <t>Beneficiary interest in factored invoices</t>
        </is>
      </c>
      <c r="B22" s="6" t="n">
        <v>0</v>
      </c>
      <c r="C22" s="6" t="n">
        <v>0</v>
      </c>
    </row>
    <row r="23">
      <c r="A23" s="3" t="inlineStr">
        <is>
          <t>Other non-current liabilities</t>
        </is>
      </c>
      <c r="B23" s="4" t="inlineStr">
        <is>
          <t xml:space="preserve"> </t>
        </is>
      </c>
      <c r="C23" s="4" t="inlineStr">
        <is>
          <t xml:space="preserve"> </t>
        </is>
      </c>
    </row>
    <row r="24">
      <c r="A24" s="4" t="inlineStr">
        <is>
          <t>Total assets</t>
        </is>
      </c>
      <c r="B24" s="6" t="n">
        <v>0</v>
      </c>
      <c r="C24" s="6" t="n">
        <v>0</v>
      </c>
    </row>
    <row r="25">
      <c r="A25" s="4" t="inlineStr">
        <is>
          <t>Significant other observable inputs (Level 2) | Warrants</t>
        </is>
      </c>
      <c r="B25" s="4" t="inlineStr">
        <is>
          <t xml:space="preserve"> </t>
        </is>
      </c>
      <c r="C25" s="4" t="inlineStr">
        <is>
          <t xml:space="preserve"> </t>
        </is>
      </c>
    </row>
    <row r="26">
      <c r="A26" s="3" t="inlineStr">
        <is>
          <t>Other non-current liabilities</t>
        </is>
      </c>
      <c r="B26" s="4" t="inlineStr">
        <is>
          <t xml:space="preserve"> </t>
        </is>
      </c>
      <c r="C26" s="4" t="inlineStr">
        <is>
          <t xml:space="preserve"> </t>
        </is>
      </c>
    </row>
    <row r="27">
      <c r="A27" s="4" t="inlineStr">
        <is>
          <t>Warrant liability</t>
        </is>
      </c>
      <c r="B27" s="4" t="inlineStr">
        <is>
          <t xml:space="preserve"> </t>
        </is>
      </c>
      <c r="C27" s="4" t="inlineStr">
        <is>
          <t xml:space="preserve"> </t>
        </is>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6" t="n">
        <v>0</v>
      </c>
      <c r="C30" s="6" t="n">
        <v>0</v>
      </c>
    </row>
    <row r="31">
      <c r="A31" s="4" t="inlineStr">
        <is>
          <t>Beneficiary interest in factored invoices</t>
        </is>
      </c>
      <c r="B31" s="6" t="n">
        <v>3094</v>
      </c>
      <c r="C31" s="6" t="n">
        <v>560</v>
      </c>
    </row>
    <row r="32">
      <c r="A32" s="3" t="inlineStr">
        <is>
          <t>Other non-current liabilities</t>
        </is>
      </c>
      <c r="B32" s="4" t="inlineStr">
        <is>
          <t xml:space="preserve"> </t>
        </is>
      </c>
      <c r="C32" s="4" t="inlineStr">
        <is>
          <t xml:space="preserve"> </t>
        </is>
      </c>
    </row>
    <row r="33">
      <c r="A33" s="4" t="inlineStr">
        <is>
          <t>Total assets</t>
        </is>
      </c>
      <c r="B33" s="6" t="n">
        <v>3950</v>
      </c>
      <c r="C33" s="5" t="n">
        <v>560</v>
      </c>
    </row>
    <row r="34">
      <c r="A34" s="4" t="inlineStr">
        <is>
          <t>Significant unobservable inputs (Level 3) | Warrants</t>
        </is>
      </c>
      <c r="B34" s="4" t="inlineStr">
        <is>
          <t xml:space="preserve"> </t>
        </is>
      </c>
      <c r="C34" s="4" t="inlineStr">
        <is>
          <t xml:space="preserve"> </t>
        </is>
      </c>
    </row>
    <row r="35">
      <c r="A35" s="3" t="inlineStr">
        <is>
          <t>Other non-current liabilities</t>
        </is>
      </c>
      <c r="B35" s="4" t="inlineStr">
        <is>
          <t xml:space="preserve"> </t>
        </is>
      </c>
      <c r="C35" s="4" t="inlineStr">
        <is>
          <t xml:space="preserve"> </t>
        </is>
      </c>
    </row>
    <row r="36">
      <c r="A36" s="4" t="inlineStr">
        <is>
          <t>Warrant liability</t>
        </is>
      </c>
      <c r="B36" s="5" t="n">
        <v>856</v>
      </c>
      <c r="C3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28" customWidth="1" min="2" max="2"/>
    <col width="25" customWidth="1" min="3" max="3"/>
    <col width="25" customWidth="1" min="4" max="4"/>
  </cols>
  <sheetData>
    <row r="1">
      <c r="A1" s="1" t="inlineStr">
        <is>
          <t>Fair value measurements - Narrative (Detail) - Common Stock Warrants</t>
        </is>
      </c>
      <c r="B1" s="2" t="inlineStr">
        <is>
          <t>Dec. 31, 2024 $ / shares yr</t>
        </is>
      </c>
      <c r="C1" s="2" t="inlineStr">
        <is>
          <t>Aug. 13, 2024 $ / shares</t>
        </is>
      </c>
      <c r="D1" s="2" t="inlineStr">
        <is>
          <t>Mar. 15, 2024 $ / shares</t>
        </is>
      </c>
    </row>
    <row r="2">
      <c r="A2" s="3" t="inlineStr">
        <is>
          <t>Class of Warrant or Right [Line Items]</t>
        </is>
      </c>
      <c r="B2" s="4" t="inlineStr">
        <is>
          <t xml:space="preserve"> </t>
        </is>
      </c>
      <c r="C2" s="4" t="inlineStr">
        <is>
          <t xml:space="preserve"> </t>
        </is>
      </c>
      <c r="D2" s="4" t="inlineStr">
        <is>
          <t xml:space="preserve"> </t>
        </is>
      </c>
    </row>
    <row r="3">
      <c r="A3" s="4" t="inlineStr">
        <is>
          <t>Exercise price of warrants (in dollars per share)</t>
        </is>
      </c>
      <c r="B3" s="4" t="inlineStr">
        <is>
          <t xml:space="preserve"> </t>
        </is>
      </c>
      <c r="C3" s="7" t="n">
        <v>20.6</v>
      </c>
      <c r="D3" s="5" t="n">
        <v>29</v>
      </c>
    </row>
    <row r="4">
      <c r="A4" s="4" t="inlineStr">
        <is>
          <t>Expected Dividend Rate</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and rights outstanding, measurement input</t>
        </is>
      </c>
      <c r="B6" s="6" t="n">
        <v>0</v>
      </c>
      <c r="C6" s="4" t="inlineStr">
        <is>
          <t xml:space="preserve"> </t>
        </is>
      </c>
      <c r="D6" s="4" t="inlineStr">
        <is>
          <t xml:space="preserve"> </t>
        </is>
      </c>
    </row>
    <row r="7">
      <c r="A7" s="4" t="inlineStr">
        <is>
          <t>Measurement Input, Exercise Price | Minimum</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Warrants and rights outstanding, measurement input</t>
        </is>
      </c>
      <c r="B9" s="10" t="n">
        <v>8.34</v>
      </c>
      <c r="C9" s="4" t="inlineStr">
        <is>
          <t xml:space="preserve"> </t>
        </is>
      </c>
      <c r="D9" s="4" t="inlineStr">
        <is>
          <t xml:space="preserve"> </t>
        </is>
      </c>
    </row>
    <row r="10">
      <c r="A10" s="4" t="inlineStr">
        <is>
          <t>Measurement Input, Exercise Price | Maximum</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and rights outstanding, measurement input</t>
        </is>
      </c>
      <c r="B12" s="10" t="n">
        <v>20.6</v>
      </c>
      <c r="C12" s="4" t="inlineStr">
        <is>
          <t xml:space="preserve"> </t>
        </is>
      </c>
      <c r="D12" s="4" t="inlineStr">
        <is>
          <t xml:space="preserve"> </t>
        </is>
      </c>
    </row>
    <row r="13">
      <c r="A13" s="4" t="inlineStr">
        <is>
          <t>Measurement Input, Share Price</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s and rights outstanding, measurement input</t>
        </is>
      </c>
      <c r="B15" s="10" t="n">
        <v>8.34</v>
      </c>
      <c r="C15" s="4" t="inlineStr">
        <is>
          <t xml:space="preserve"> </t>
        </is>
      </c>
      <c r="D15" s="4" t="inlineStr">
        <is>
          <t xml:space="preserve"> </t>
        </is>
      </c>
    </row>
    <row r="16">
      <c r="A16" s="4" t="inlineStr">
        <is>
          <t>Price Volatility</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s and rights outstanding, measurement input</t>
        </is>
      </c>
      <c r="B18" s="11" t="n">
        <v>0.96</v>
      </c>
      <c r="C18" s="4" t="inlineStr">
        <is>
          <t xml:space="preserve"> </t>
        </is>
      </c>
      <c r="D18" s="4" t="inlineStr">
        <is>
          <t xml:space="preserve"> </t>
        </is>
      </c>
    </row>
    <row r="19">
      <c r="A19" s="4" t="inlineStr">
        <is>
          <t>Risk Free Interest Rate</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Warrants and rights outstanding, measurement input</t>
        </is>
      </c>
      <c r="B21" s="11" t="n">
        <v>0.044</v>
      </c>
      <c r="C21" s="4" t="inlineStr">
        <is>
          <t xml:space="preserve"> </t>
        </is>
      </c>
      <c r="D21" s="4" t="inlineStr">
        <is>
          <t xml:space="preserve"> </t>
        </is>
      </c>
    </row>
    <row r="22">
      <c r="A22" s="4" t="inlineStr">
        <is>
          <t>Expected Term</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Warrants and rights outstanding, measurement input | yr</t>
        </is>
      </c>
      <c r="B24" s="6" t="n">
        <v>6</v>
      </c>
      <c r="C24" s="4" t="inlineStr">
        <is>
          <t xml:space="preserve"> </t>
        </is>
      </c>
      <c r="D2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ctoring Agreement Reconciliation of Beginning and Ending Balances (Details) - Beneficial Interest $ in Thousands</t>
        </is>
      </c>
      <c r="B1" s="2" t="inlineStr">
        <is>
          <t>12 Months Ended</t>
        </is>
      </c>
    </row>
    <row r="2">
      <c r="B2" s="2" t="inlineStr">
        <is>
          <t>Dec. 31, 2024 USD ($)</t>
        </is>
      </c>
    </row>
    <row r="3">
      <c r="A3" s="3" t="inlineStr">
        <is>
          <t>Fair Value, Assets Measured on Recurring Basis, Unobservable Input Reconciliation, Calculation [Roll Forward]</t>
        </is>
      </c>
      <c r="B3" s="4" t="inlineStr">
        <is>
          <t xml:space="preserve"> </t>
        </is>
      </c>
    </row>
    <row r="4">
      <c r="A4" s="4" t="inlineStr">
        <is>
          <t>Level 3 financial assets, beginning of period</t>
        </is>
      </c>
      <c r="B4" s="5" t="n">
        <v>560</v>
      </c>
    </row>
    <row r="5">
      <c r="A5" s="4" t="inlineStr">
        <is>
          <t>Beneficiary interest obtained in transferred invoices</t>
        </is>
      </c>
      <c r="B5" s="6" t="n">
        <v>10030</v>
      </c>
    </row>
    <row r="6">
      <c r="A6" s="4" t="inlineStr">
        <is>
          <t>Beneficiary interests derecognized from previously transferred invoices</t>
        </is>
      </c>
      <c r="B6" s="6" t="n">
        <v>-7090</v>
      </c>
    </row>
    <row r="7">
      <c r="A7" s="4" t="inlineStr">
        <is>
          <t>Accrual for anticipated loss on sale of invoices</t>
        </is>
      </c>
      <c r="B7" s="6" t="n">
        <v>-406</v>
      </c>
    </row>
    <row r="8">
      <c r="A8" s="4" t="inlineStr">
        <is>
          <t>Level 3 financial assets, end of period</t>
        </is>
      </c>
      <c r="B8" s="5" t="n">
        <v>309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mmon Stock Warrants Reconciliation of Beginning and Ending Balances (Details) - Common Stock Warrants $ in Thousands</t>
        </is>
      </c>
      <c r="B1" s="2" t="inlineStr">
        <is>
          <t>12 Months Ended</t>
        </is>
      </c>
    </row>
    <row r="2">
      <c r="B2" s="2" t="inlineStr">
        <is>
          <t>Dec. 31, 2024 USD ($)</t>
        </is>
      </c>
    </row>
    <row r="3">
      <c r="A3" s="3" t="inlineStr">
        <is>
          <t>Fair Value, Liabilities Measured on Recurring Basis, Unobservable Input Reconciliation [Line Items]</t>
        </is>
      </c>
      <c r="B3" s="4" t="inlineStr">
        <is>
          <t xml:space="preserve"> </t>
        </is>
      </c>
    </row>
    <row r="4">
      <c r="A4" s="4" t="inlineStr">
        <is>
          <t>Balance at December 31, 2023</t>
        </is>
      </c>
      <c r="B4" s="5" t="n">
        <v>0</v>
      </c>
    </row>
    <row r="5">
      <c r="A5" s="4" t="inlineStr">
        <is>
          <t>Warrant modification and reclassification to liabilities</t>
        </is>
      </c>
      <c r="B5" s="6" t="n">
        <v>2100</v>
      </c>
    </row>
    <row r="6">
      <c r="A6" s="4" t="inlineStr">
        <is>
          <t>Change in fair value</t>
        </is>
      </c>
      <c r="B6" s="6" t="n">
        <v>-1244</v>
      </c>
    </row>
    <row r="7">
      <c r="A7" s="4" t="inlineStr">
        <is>
          <t>Balance at December 31, 2024</t>
        </is>
      </c>
      <c r="B7" s="5" t="n">
        <v>85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Million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Other comprehensive income (loss), tax</t>
        </is>
      </c>
      <c r="B4" s="5" t="n">
        <v>0</v>
      </c>
      <c r="C4" s="5"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2785</v>
      </c>
      <c r="C3" s="5" t="n">
        <v>2329</v>
      </c>
    </row>
    <row r="4">
      <c r="A4" s="4" t="inlineStr">
        <is>
          <t>Work in progress</t>
        </is>
      </c>
      <c r="B4" s="6" t="n">
        <v>58665</v>
      </c>
      <c r="C4" s="6" t="n">
        <v>17375</v>
      </c>
    </row>
    <row r="5">
      <c r="A5" s="4" t="inlineStr">
        <is>
          <t>Finished goods</t>
        </is>
      </c>
      <c r="B5" s="6" t="n">
        <v>3567</v>
      </c>
      <c r="C5" s="6" t="n">
        <v>3215</v>
      </c>
    </row>
    <row r="6">
      <c r="A6" s="4" t="inlineStr">
        <is>
          <t>Inventory</t>
        </is>
      </c>
      <c r="B6" s="5" t="n">
        <v>65017</v>
      </c>
      <c r="C6" s="5" t="n">
        <v>229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actoring agreement (Details) - USD ($) $ in Million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Percentage of invoice sold</t>
        </is>
      </c>
      <c r="B4" s="8" t="n">
        <v>1</v>
      </c>
      <c r="C4" s="4" t="inlineStr">
        <is>
          <t xml:space="preserve"> </t>
        </is>
      </c>
    </row>
    <row r="5">
      <c r="A5" s="4" t="inlineStr">
        <is>
          <t>Upfront purchase price as a percentage of invoice amount</t>
        </is>
      </c>
      <c r="B5" s="8" t="n">
        <v>0.9</v>
      </c>
      <c r="C5" s="4" t="inlineStr">
        <is>
          <t xml:space="preserve"> </t>
        </is>
      </c>
    </row>
    <row r="6">
      <c r="A6" s="4" t="inlineStr">
        <is>
          <t>Remaining percentage of invoice amount payable upon receipt of full payment</t>
        </is>
      </c>
      <c r="B6" s="8" t="n">
        <v>0.1</v>
      </c>
      <c r="C6" s="4" t="inlineStr">
        <is>
          <t xml:space="preserve"> </t>
        </is>
      </c>
    </row>
    <row r="7">
      <c r="A7" s="4" t="inlineStr">
        <is>
          <t>Cash receipts collected prior to consideration</t>
        </is>
      </c>
      <c r="B7" s="5" t="n">
        <v>102</v>
      </c>
      <c r="C7" s="12" t="n">
        <v>7.6</v>
      </c>
    </row>
    <row r="8">
      <c r="A8" s="4" t="inlineStr">
        <is>
          <t>Due to factor, value derecognized</t>
        </is>
      </c>
      <c r="B8" s="9" t="n">
        <v>90.3</v>
      </c>
      <c r="C8" s="6" t="n">
        <v>5</v>
      </c>
    </row>
    <row r="9">
      <c r="A9" s="4" t="inlineStr">
        <is>
          <t>Beneficiary interest obtained in transferred invoices</t>
        </is>
      </c>
      <c r="B9" s="6" t="n">
        <v>10</v>
      </c>
      <c r="C9" s="9" t="n">
        <v>0.6</v>
      </c>
    </row>
    <row r="10">
      <c r="A10" s="4" t="inlineStr">
        <is>
          <t>Proceeds from previously transferred invoices, net of fees</t>
        </is>
      </c>
      <c r="B10" s="9" t="n">
        <v>7.1</v>
      </c>
      <c r="C10" s="4" t="inlineStr">
        <is>
          <t xml:space="preserve"> </t>
        </is>
      </c>
    </row>
    <row r="11">
      <c r="A11" s="4" t="inlineStr">
        <is>
          <t>Uncollectable amounts, net of accrued fees</t>
        </is>
      </c>
      <c r="B11" s="9" t="n">
        <v>0.4</v>
      </c>
      <c r="C11" s="6" t="n">
        <v>0</v>
      </c>
    </row>
    <row r="12">
      <c r="A12" s="4" t="inlineStr">
        <is>
          <t>Maximum loss exposure</t>
        </is>
      </c>
      <c r="B12" s="9" t="n">
        <v>3.5</v>
      </c>
      <c r="C12" s="9" t="n">
        <v>0.6</v>
      </c>
    </row>
    <row r="13">
      <c r="A13" s="4" t="inlineStr">
        <is>
          <t>Loss on sale of invoice</t>
        </is>
      </c>
      <c r="B13" s="9" t="n">
        <v>2.4</v>
      </c>
      <c r="C13" s="6" t="n">
        <v>0</v>
      </c>
    </row>
    <row r="14">
      <c r="A14" s="4" t="inlineStr">
        <is>
          <t>Servicing fees</t>
        </is>
      </c>
      <c r="B14" s="5" t="n">
        <v>1</v>
      </c>
      <c r="C14" s="5"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right of use assets</t>
        </is>
      </c>
      <c r="B3" s="5" t="n">
        <v>139391</v>
      </c>
      <c r="C3" s="5" t="n">
        <v>84524</v>
      </c>
    </row>
    <row r="4">
      <c r="A4" s="4" t="inlineStr">
        <is>
          <t>Total property, plant and equipment</t>
        </is>
      </c>
      <c r="B4" s="6" t="n">
        <v>163456</v>
      </c>
      <c r="C4" s="6" t="n">
        <v>107746</v>
      </c>
    </row>
    <row r="5">
      <c r="A5" s="4" t="inlineStr">
        <is>
          <t>Less accumulated depreciation and amortization</t>
        </is>
      </c>
      <c r="B5" s="6" t="n">
        <v>-102608</v>
      </c>
      <c r="C5" s="6" t="n">
        <v>-41810</v>
      </c>
    </row>
    <row r="6">
      <c r="A6" s="4" t="inlineStr">
        <is>
          <t>Property, plant and equipment, net</t>
        </is>
      </c>
      <c r="B6" s="6" t="n">
        <v>60848</v>
      </c>
      <c r="C6" s="6" t="n">
        <v>65936</v>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4502</v>
      </c>
      <c r="C9" s="6" t="n">
        <v>14636</v>
      </c>
    </row>
    <row r="10">
      <c r="A10" s="4" t="inlineStr">
        <is>
          <t>Office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4791</v>
      </c>
      <c r="C12" s="6" t="n">
        <v>4767</v>
      </c>
    </row>
    <row r="13">
      <c r="A13" s="4" t="inlineStr">
        <is>
          <t>Computer equipment an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2001</v>
      </c>
      <c r="C15" s="6" t="n">
        <v>2005</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1361</v>
      </c>
      <c r="C18" s="6" t="n">
        <v>1251</v>
      </c>
    </row>
    <row r="19">
      <c r="A19" s="4" t="inlineStr">
        <is>
          <t>Construction-in-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1410</v>
      </c>
      <c r="C21" s="5" t="n">
        <v>5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t>
        </is>
      </c>
      <c r="B4" s="12" t="n">
        <v>60.3</v>
      </c>
      <c r="C4" s="5" t="n">
        <v>2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stricted cash - Narrative (Detail)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Restricted cash balance</t>
        </is>
      </c>
      <c r="B3" s="5" t="n">
        <v>43638</v>
      </c>
      <c r="C3" s="5" t="n">
        <v>52842</v>
      </c>
    </row>
    <row r="4">
      <c r="A4" s="4" t="inlineStr">
        <is>
          <t>Letter of Credit</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Restricted cash balance</t>
        </is>
      </c>
      <c r="B6" s="5" t="n">
        <v>43600</v>
      </c>
      <c r="C6" s="5" t="n">
        <v>51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Collateralized Bank Account of Financial Institution (Detail)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Total restricted cash</t>
        </is>
      </c>
      <c r="B3" s="5" t="n">
        <v>43638</v>
      </c>
      <c r="C3" s="5" t="n">
        <v>52842</v>
      </c>
    </row>
    <row r="4">
      <c r="A4" s="4" t="inlineStr">
        <is>
          <t>50 Binney Street lease</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restricted cash</t>
        </is>
      </c>
      <c r="B6" s="6" t="n">
        <v>40072</v>
      </c>
      <c r="C6" s="6" t="n">
        <v>40072</v>
      </c>
    </row>
    <row r="7">
      <c r="A7" s="4" t="inlineStr">
        <is>
          <t>Assembly Row lease</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 restricted cash</t>
        </is>
      </c>
      <c r="B9" s="6" t="n">
        <v>2753</v>
      </c>
      <c r="C9" s="6" t="n">
        <v>2753</v>
      </c>
    </row>
    <row r="10">
      <c r="A10" s="4" t="inlineStr">
        <is>
          <t>Embedded leas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 restricted cash</t>
        </is>
      </c>
      <c r="B12" s="6" t="n">
        <v>0</v>
      </c>
      <c r="C12" s="6" t="n">
        <v>7632</v>
      </c>
    </row>
    <row r="13">
      <c r="A13" s="4" t="inlineStr">
        <is>
          <t>Other</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otal restricted cash</t>
        </is>
      </c>
      <c r="B15" s="5" t="n">
        <v>813</v>
      </c>
      <c r="C15" s="5" t="n">
        <v>23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MO and CRO costs</t>
        </is>
      </c>
      <c r="B3" s="5" t="n">
        <v>30625</v>
      </c>
      <c r="C3" s="5" t="n">
        <v>24824</v>
      </c>
    </row>
    <row r="4">
      <c r="A4" s="4" t="inlineStr">
        <is>
          <t>Accrued employee compensation</t>
        </is>
      </c>
      <c r="B4" s="6" t="n">
        <v>14437</v>
      </c>
      <c r="C4" s="6" t="n">
        <v>19972</v>
      </c>
    </row>
    <row r="5">
      <c r="A5" s="4" t="inlineStr">
        <is>
          <t>Accrued goods and services</t>
        </is>
      </c>
      <c r="B5" s="6" t="n">
        <v>1475</v>
      </c>
      <c r="C5" s="6" t="n">
        <v>8391</v>
      </c>
    </row>
    <row r="6">
      <c r="A6" s="4" t="inlineStr">
        <is>
          <t>Accrued professional fees</t>
        </is>
      </c>
      <c r="B6" s="6" t="n">
        <v>5354</v>
      </c>
      <c r="C6" s="6" t="n">
        <v>2531</v>
      </c>
    </row>
    <row r="7">
      <c r="A7" s="4" t="inlineStr">
        <is>
          <t>Accrued rebates (reserved)</t>
        </is>
      </c>
      <c r="B7" s="6" t="n">
        <v>25652</v>
      </c>
      <c r="C7" s="6" t="n">
        <v>5365</v>
      </c>
    </row>
    <row r="8">
      <c r="A8" s="4" t="inlineStr">
        <is>
          <t>Other sublease rent liability</t>
        </is>
      </c>
      <c r="B8" s="6" t="n">
        <v>3370</v>
      </c>
      <c r="C8" s="6" t="n">
        <v>3310</v>
      </c>
    </row>
    <row r="9">
      <c r="A9" s="4" t="inlineStr">
        <is>
          <t>Accrued refund liability</t>
        </is>
      </c>
      <c r="B9" s="6" t="n">
        <v>0</v>
      </c>
      <c r="C9" s="6" t="n">
        <v>5600</v>
      </c>
    </row>
    <row r="10">
      <c r="A10" s="4" t="inlineStr">
        <is>
          <t>Other</t>
        </is>
      </c>
      <c r="B10" s="6" t="n">
        <v>5062</v>
      </c>
      <c r="C10" s="6" t="n">
        <v>3195</v>
      </c>
    </row>
    <row r="11">
      <c r="A11" s="4" t="inlineStr">
        <is>
          <t>Accrued expenses and other current liabilities</t>
        </is>
      </c>
      <c r="B11" s="5" t="n">
        <v>85975</v>
      </c>
      <c r="C11" s="5" t="n">
        <v>731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33" customWidth="1" min="2" max="2"/>
    <col width="41" customWidth="1" min="3" max="3"/>
    <col width="29" customWidth="1" min="4" max="4"/>
    <col width="33" customWidth="1" min="5" max="5"/>
  </cols>
  <sheetData>
    <row r="1">
      <c r="A1" s="1" t="inlineStr">
        <is>
          <t>Debt (Details) $ / shares in Units, shares in Millions, $ in Millions</t>
        </is>
      </c>
      <c r="D1" s="2" t="inlineStr">
        <is>
          <t>12 Months Ended</t>
        </is>
      </c>
    </row>
    <row r="2">
      <c r="B2" s="2" t="inlineStr">
        <is>
          <t>Aug. 13, 2024 USD ($) $ / shares</t>
        </is>
      </c>
      <c r="C2" s="2" t="inlineStr">
        <is>
          <t>Mar. 15, 2024 USD ($) tranche $ / shares</t>
        </is>
      </c>
      <c r="D2" s="2" t="inlineStr">
        <is>
          <t>Dec. 31, 2024 USD ($) shares</t>
        </is>
      </c>
      <c r="E2" s="2" t="inlineStr">
        <is>
          <t>Mar. 31, 2024 USD ($) yr tranche</t>
        </is>
      </c>
    </row>
    <row r="3">
      <c r="A3" s="4" t="inlineStr">
        <is>
          <t>The Warrants</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Exercise price of warrants (in dollars per share) | $ / shares</t>
        </is>
      </c>
      <c r="B5" s="7" t="n">
        <v>20.6</v>
      </c>
      <c r="C5" s="5" t="n">
        <v>29</v>
      </c>
      <c r="D5" s="4" t="inlineStr">
        <is>
          <t xml:space="preserve"> </t>
        </is>
      </c>
      <c r="E5" s="4" t="inlineStr">
        <is>
          <t xml:space="preserve"> </t>
        </is>
      </c>
    </row>
    <row r="6">
      <c r="A6" s="4" t="inlineStr">
        <is>
          <t>Relative fair value allocated to the initial warrants</t>
        </is>
      </c>
      <c r="B6" s="4" t="inlineStr">
        <is>
          <t xml:space="preserve"> </t>
        </is>
      </c>
      <c r="C6" s="4" t="inlineStr">
        <is>
          <t xml:space="preserve"> </t>
        </is>
      </c>
      <c r="D6" s="4" t="inlineStr">
        <is>
          <t xml:space="preserve"> </t>
        </is>
      </c>
      <c r="E6" s="12" t="n">
        <v>2.7</v>
      </c>
    </row>
    <row r="7">
      <c r="A7" s="4" t="inlineStr">
        <is>
          <t>Value of warrants issued in relation to debt</t>
        </is>
      </c>
      <c r="B7" s="4" t="inlineStr">
        <is>
          <t>10 days</t>
        </is>
      </c>
      <c r="C7" s="4" t="inlineStr">
        <is>
          <t xml:space="preserve"> </t>
        </is>
      </c>
      <c r="D7" s="4" t="inlineStr">
        <is>
          <t xml:space="preserve"> </t>
        </is>
      </c>
      <c r="E7" s="4" t="inlineStr">
        <is>
          <t xml:space="preserve"> </t>
        </is>
      </c>
    </row>
    <row r="8">
      <c r="A8" s="4" t="inlineStr">
        <is>
          <t>Number of securities called by warrants (in shares) | shares</t>
        </is>
      </c>
      <c r="B8" s="4" t="inlineStr">
        <is>
          <t xml:space="preserve"> </t>
        </is>
      </c>
      <c r="C8" s="4" t="inlineStr">
        <is>
          <t xml:space="preserve"> </t>
        </is>
      </c>
      <c r="D8" s="9" t="n">
        <v>2.6</v>
      </c>
      <c r="E8" s="4" t="inlineStr">
        <is>
          <t xml:space="preserve"> </t>
        </is>
      </c>
    </row>
    <row r="9">
      <c r="A9" s="4" t="inlineStr">
        <is>
          <t>Warrants and rights outstanding, contractual term (in years)</t>
        </is>
      </c>
      <c r="B9" s="4" t="inlineStr">
        <is>
          <t xml:space="preserve"> </t>
        </is>
      </c>
      <c r="C9" s="4" t="inlineStr">
        <is>
          <t xml:space="preserve"> </t>
        </is>
      </c>
      <c r="D9" s="4" t="inlineStr">
        <is>
          <t>7 years</t>
        </is>
      </c>
      <c r="E9" s="4" t="inlineStr">
        <is>
          <t xml:space="preserve"> </t>
        </is>
      </c>
    </row>
    <row r="10">
      <c r="A10" s="4" t="inlineStr">
        <is>
          <t>Increase in fair value of debt discount</t>
        </is>
      </c>
      <c r="B10" s="12" t="n">
        <v>0.2</v>
      </c>
      <c r="C10" s="4" t="inlineStr">
        <is>
          <t xml:space="preserve"> </t>
        </is>
      </c>
      <c r="D10" s="4" t="inlineStr">
        <is>
          <t xml:space="preserve"> </t>
        </is>
      </c>
      <c r="E10" s="4" t="inlineStr">
        <is>
          <t xml:space="preserve"> </t>
        </is>
      </c>
    </row>
    <row r="11">
      <c r="A11" s="4" t="inlineStr">
        <is>
          <t>The Warrants | Expected Dividend Rate</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Warrants and rights outstanding, measurement input</t>
        </is>
      </c>
      <c r="B13" s="4" t="inlineStr">
        <is>
          <t xml:space="preserve"> </t>
        </is>
      </c>
      <c r="C13" s="4" t="inlineStr">
        <is>
          <t xml:space="preserve"> </t>
        </is>
      </c>
      <c r="D13" s="4" t="inlineStr">
        <is>
          <t xml:space="preserve"> </t>
        </is>
      </c>
      <c r="E13" s="6" t="n">
        <v>0</v>
      </c>
    </row>
    <row r="14">
      <c r="A14" s="4" t="inlineStr">
        <is>
          <t>The Warrants | Price Volat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Warrants and rights outstanding, measurement input</t>
        </is>
      </c>
      <c r="B16" s="4" t="inlineStr">
        <is>
          <t xml:space="preserve"> </t>
        </is>
      </c>
      <c r="C16" s="4" t="inlineStr">
        <is>
          <t xml:space="preserve"> </t>
        </is>
      </c>
      <c r="D16" s="4" t="inlineStr">
        <is>
          <t xml:space="preserve"> </t>
        </is>
      </c>
      <c r="E16" s="11" t="n">
        <v>0.8110000000000001</v>
      </c>
    </row>
    <row r="17">
      <c r="A17" s="4" t="inlineStr">
        <is>
          <t>The Warrants | Risk Free Interest Rate</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Warrants and rights outstanding, measurement input</t>
        </is>
      </c>
      <c r="B19" s="4" t="inlineStr">
        <is>
          <t xml:space="preserve"> </t>
        </is>
      </c>
      <c r="C19" s="4" t="inlineStr">
        <is>
          <t xml:space="preserve"> </t>
        </is>
      </c>
      <c r="D19" s="4" t="inlineStr">
        <is>
          <t xml:space="preserve"> </t>
        </is>
      </c>
      <c r="E19" s="11" t="n">
        <v>0.043</v>
      </c>
    </row>
    <row r="20">
      <c r="A20" s="4" t="inlineStr">
        <is>
          <t>The Warrants | Expected Term</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Warrants and rights outstanding, measurement input | yr</t>
        </is>
      </c>
      <c r="B22" s="4" t="inlineStr">
        <is>
          <t xml:space="preserve"> </t>
        </is>
      </c>
      <c r="C22" s="4" t="inlineStr">
        <is>
          <t xml:space="preserve"> </t>
        </is>
      </c>
      <c r="D22" s="4" t="inlineStr">
        <is>
          <t xml:space="preserve"> </t>
        </is>
      </c>
      <c r="E22" s="6" t="n">
        <v>7</v>
      </c>
    </row>
    <row r="23">
      <c r="A23" s="4" t="inlineStr">
        <is>
          <t>Secured Debt | Line of Credit</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Minimum cash coverage as a percentage of outstanding principal</t>
        </is>
      </c>
      <c r="B25" s="8" t="n">
        <v>0.45</v>
      </c>
      <c r="C25" s="4" t="inlineStr">
        <is>
          <t xml:space="preserve"> </t>
        </is>
      </c>
      <c r="D25" s="4" t="inlineStr">
        <is>
          <t xml:space="preserve"> </t>
        </is>
      </c>
      <c r="E25" s="4" t="inlineStr">
        <is>
          <t xml:space="preserve"> </t>
        </is>
      </c>
    </row>
    <row r="26">
      <c r="A26" s="4" t="inlineStr">
        <is>
          <t>Percentage of aggregate original principal</t>
        </is>
      </c>
      <c r="B26" s="4" t="inlineStr">
        <is>
          <t xml:space="preserve"> </t>
        </is>
      </c>
      <c r="C26" s="8" t="n">
        <v>0.05</v>
      </c>
      <c r="D26" s="4" t="inlineStr">
        <is>
          <t xml:space="preserve"> </t>
        </is>
      </c>
      <c r="E26" s="4" t="inlineStr">
        <is>
          <t xml:space="preserve"> </t>
        </is>
      </c>
    </row>
    <row r="27">
      <c r="A27" s="4" t="inlineStr">
        <is>
          <t>Secured Debt | Term Loan Facility | Line of Credit</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Line of credit maximum borrowing capacity</t>
        </is>
      </c>
      <c r="B29" s="4" t="inlineStr">
        <is>
          <t xml:space="preserve"> </t>
        </is>
      </c>
      <c r="C29" s="5" t="n">
        <v>175</v>
      </c>
      <c r="D29" s="4" t="inlineStr">
        <is>
          <t xml:space="preserve"> </t>
        </is>
      </c>
      <c r="E29" s="5" t="n">
        <v>175</v>
      </c>
    </row>
    <row r="30">
      <c r="A30" s="4" t="inlineStr">
        <is>
          <t>Number of tranches | tranche</t>
        </is>
      </c>
      <c r="B30" s="4" t="inlineStr">
        <is>
          <t xml:space="preserve"> </t>
        </is>
      </c>
      <c r="C30" s="6" t="n">
        <v>4</v>
      </c>
      <c r="D30" s="4" t="inlineStr">
        <is>
          <t xml:space="preserve"> </t>
        </is>
      </c>
      <c r="E30" s="6" t="n">
        <v>4</v>
      </c>
    </row>
    <row r="31">
      <c r="A31" s="4" t="inlineStr">
        <is>
          <t>Proceeds from loans</t>
        </is>
      </c>
      <c r="B31" s="4" t="inlineStr">
        <is>
          <t xml:space="preserve"> </t>
        </is>
      </c>
      <c r="C31" s="5" t="n">
        <v>75</v>
      </c>
      <c r="D31" s="4" t="inlineStr">
        <is>
          <t xml:space="preserve"> </t>
        </is>
      </c>
      <c r="E31" s="4" t="inlineStr">
        <is>
          <t xml:space="preserve"> </t>
        </is>
      </c>
    </row>
    <row r="32">
      <c r="A32" s="4" t="inlineStr">
        <is>
          <t>Debt issuance costs, gross</t>
        </is>
      </c>
      <c r="B32" s="4" t="inlineStr">
        <is>
          <t xml:space="preserve"> </t>
        </is>
      </c>
      <c r="C32" s="9" t="n">
        <v>3.5</v>
      </c>
      <c r="D32" s="4" t="inlineStr">
        <is>
          <t xml:space="preserve"> </t>
        </is>
      </c>
      <c r="E32" s="4" t="inlineStr">
        <is>
          <t xml:space="preserve"> </t>
        </is>
      </c>
    </row>
    <row r="33">
      <c r="A33" s="4" t="inlineStr">
        <is>
          <t>Debt issuance costs, net</t>
        </is>
      </c>
      <c r="B33" s="4" t="inlineStr">
        <is>
          <t xml:space="preserve"> </t>
        </is>
      </c>
      <c r="C33" s="9" t="n">
        <v>2.7</v>
      </c>
      <c r="D33" s="4" t="inlineStr">
        <is>
          <t xml:space="preserve"> </t>
        </is>
      </c>
      <c r="E33" s="4" t="inlineStr">
        <is>
          <t xml:space="preserve"> </t>
        </is>
      </c>
    </row>
    <row r="34">
      <c r="A34" s="4" t="inlineStr">
        <is>
          <t>Original issue discount</t>
        </is>
      </c>
      <c r="B34" s="4" t="inlineStr">
        <is>
          <t xml:space="preserve"> </t>
        </is>
      </c>
      <c r="C34" s="12" t="n">
        <v>0.8</v>
      </c>
      <c r="D34" s="4" t="inlineStr">
        <is>
          <t xml:space="preserve"> </t>
        </is>
      </c>
      <c r="E34" s="4" t="inlineStr">
        <is>
          <t xml:space="preserve"> </t>
        </is>
      </c>
    </row>
    <row r="35">
      <c r="A35" s="4" t="inlineStr">
        <is>
          <t>Discount percentage</t>
        </is>
      </c>
      <c r="B35" s="4" t="inlineStr">
        <is>
          <t xml:space="preserve"> </t>
        </is>
      </c>
      <c r="C35" s="8" t="n">
        <v>0.01</v>
      </c>
      <c r="D35" s="4" t="inlineStr">
        <is>
          <t xml:space="preserve"> </t>
        </is>
      </c>
      <c r="E35" s="4" t="inlineStr">
        <is>
          <t xml:space="preserve"> </t>
        </is>
      </c>
    </row>
    <row r="36">
      <c r="A36" s="4" t="inlineStr">
        <is>
          <t>Effective interest rate</t>
        </is>
      </c>
      <c r="B36" s="8" t="n">
        <v>0.16</v>
      </c>
      <c r="C36" s="4" t="inlineStr">
        <is>
          <t xml:space="preserve"> </t>
        </is>
      </c>
      <c r="D36" s="4" t="inlineStr">
        <is>
          <t xml:space="preserve"> </t>
        </is>
      </c>
      <c r="E36" s="13" t="n">
        <v>0.157</v>
      </c>
    </row>
    <row r="37">
      <c r="A37" s="4" t="inlineStr">
        <is>
          <t>Interest expense</t>
        </is>
      </c>
      <c r="B37" s="4" t="inlineStr">
        <is>
          <t xml:space="preserve"> </t>
        </is>
      </c>
      <c r="C37" s="4" t="inlineStr">
        <is>
          <t xml:space="preserve"> </t>
        </is>
      </c>
      <c r="D37" s="5" t="n">
        <v>9</v>
      </c>
      <c r="E37" s="4" t="inlineStr">
        <is>
          <t xml:space="preserve"> </t>
        </is>
      </c>
    </row>
    <row r="38">
      <c r="A38" s="4" t="inlineStr">
        <is>
          <t>Secured Debt | Term Loan Facility | Line of Credit | Prime Rate</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Variable rate</t>
        </is>
      </c>
      <c r="B40" s="13" t="n">
        <v>0.0145</v>
      </c>
      <c r="C40" s="4" t="inlineStr">
        <is>
          <t xml:space="preserve"> </t>
        </is>
      </c>
      <c r="D40" s="4" t="inlineStr">
        <is>
          <t xml:space="preserve"> </t>
        </is>
      </c>
      <c r="E40" s="4" t="inlineStr">
        <is>
          <t xml:space="preserve"> </t>
        </is>
      </c>
    </row>
    <row r="41">
      <c r="A41" s="4" t="inlineStr">
        <is>
          <t>Secured Debt | Term Loan Facility | Line of Credit | Prime Floor Rate</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Variable rate</t>
        </is>
      </c>
      <c r="B43" s="13" t="n">
        <v>0.09950000000000001</v>
      </c>
      <c r="C43" s="4" t="inlineStr">
        <is>
          <t xml:space="preserve"> </t>
        </is>
      </c>
      <c r="D43" s="4" t="inlineStr">
        <is>
          <t xml:space="preserve"> </t>
        </is>
      </c>
      <c r="E43" s="4" t="inlineStr">
        <is>
          <t xml:space="preserve"> </t>
        </is>
      </c>
    </row>
    <row r="44">
      <c r="A44" s="4" t="inlineStr">
        <is>
          <t>Secured Debt | Term Loan Facility | Line of Credit | Paid In Kind</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PIK interest</t>
        </is>
      </c>
      <c r="B46" s="13" t="n">
        <v>0.0245</v>
      </c>
      <c r="C46" s="4" t="inlineStr">
        <is>
          <t xml:space="preserve"> </t>
        </is>
      </c>
      <c r="D46" s="4" t="inlineStr">
        <is>
          <t xml:space="preserve"> </t>
        </is>
      </c>
      <c r="E46" s="4" t="inlineStr">
        <is>
          <t xml:space="preserve"> </t>
        </is>
      </c>
    </row>
    <row r="47">
      <c r="A47" s="4" t="inlineStr">
        <is>
          <t>Secured Debt | Term Loan Facility Tranche Two | Line of Credit</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Line of credit maximum borrowing capacity</t>
        </is>
      </c>
      <c r="B49" s="5" t="n">
        <v>25</v>
      </c>
      <c r="C49" s="4" t="inlineStr">
        <is>
          <t xml:space="preserve"> </t>
        </is>
      </c>
      <c r="D49" s="4" t="inlineStr">
        <is>
          <t xml:space="preserve"> </t>
        </is>
      </c>
      <c r="E49" s="4" t="inlineStr">
        <is>
          <t xml:space="preserve"> </t>
        </is>
      </c>
    </row>
    <row r="50">
      <c r="A50" s="4" t="inlineStr">
        <is>
          <t>Debt covenant, minimum gross cash proceeds</t>
        </is>
      </c>
      <c r="B50" s="5" t="n">
        <v>75</v>
      </c>
      <c r="C50" s="4" t="inlineStr">
        <is>
          <t xml:space="preserve"> </t>
        </is>
      </c>
      <c r="D50" s="4" t="inlineStr">
        <is>
          <t xml:space="preserve"> </t>
        </is>
      </c>
      <c r="E50" s="4" t="inlineStr">
        <is>
          <t xml:space="preserve"> </t>
        </is>
      </c>
    </row>
    <row r="51">
      <c r="A51" s="4" t="inlineStr">
        <is>
          <t>Period immediately following achievement</t>
        </is>
      </c>
      <c r="B51" s="4" t="inlineStr">
        <is>
          <t>30 days</t>
        </is>
      </c>
      <c r="C51" s="4" t="inlineStr">
        <is>
          <t xml:space="preserve"> </t>
        </is>
      </c>
      <c r="D51" s="4" t="inlineStr">
        <is>
          <t xml:space="preserve"> </t>
        </is>
      </c>
      <c r="E51" s="4" t="inlineStr">
        <is>
          <t xml:space="preserve"> </t>
        </is>
      </c>
    </row>
    <row r="52">
      <c r="A52" s="4" t="inlineStr">
        <is>
          <t>Secured Debt | Term Loan Facility Tranche Three | Line of Credit</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Line of credit maximum borrowing capacity</t>
        </is>
      </c>
      <c r="B54" s="5" t="n">
        <v>25</v>
      </c>
      <c r="C54" s="4" t="inlineStr">
        <is>
          <t xml:space="preserve"> </t>
        </is>
      </c>
      <c r="D54" s="4" t="inlineStr">
        <is>
          <t xml:space="preserve"> </t>
        </is>
      </c>
      <c r="E54" s="4" t="inlineStr">
        <is>
          <t xml:space="preserve"> </t>
        </is>
      </c>
    </row>
    <row r="55">
      <c r="A55" s="4" t="inlineStr">
        <is>
          <t>Period immediately following achievement</t>
        </is>
      </c>
      <c r="B55" s="4" t="inlineStr">
        <is>
          <t>30 days</t>
        </is>
      </c>
      <c r="C55" s="4" t="inlineStr">
        <is>
          <t xml:space="preserve"> </t>
        </is>
      </c>
      <c r="D55" s="4" t="inlineStr">
        <is>
          <t xml:space="preserve"> </t>
        </is>
      </c>
      <c r="E55" s="4" t="inlineStr">
        <is>
          <t xml:space="preserve"> </t>
        </is>
      </c>
    </row>
    <row r="56">
      <c r="A56" s="4" t="inlineStr">
        <is>
          <t>Debt covenant, product delivery period</t>
        </is>
      </c>
      <c r="B56" s="4" t="inlineStr">
        <is>
          <t>6 months</t>
        </is>
      </c>
      <c r="C56" s="4" t="inlineStr">
        <is>
          <t xml:space="preserve"> </t>
        </is>
      </c>
      <c r="D56" s="4" t="inlineStr">
        <is>
          <t xml:space="preserve"> </t>
        </is>
      </c>
      <c r="E56" s="4" t="inlineStr">
        <is>
          <t xml:space="preserve"> </t>
        </is>
      </c>
    </row>
    <row r="57">
      <c r="A57" s="4" t="inlineStr">
        <is>
          <t>Secured Debt | Term Loan Facility Tranche Three | Line of Credit | Proceeds Received December 20, 2024</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Debt covenant, minimum gross cash proceeds</t>
        </is>
      </c>
      <c r="B59" s="5" t="n">
        <v>100</v>
      </c>
      <c r="C59" s="4" t="inlineStr">
        <is>
          <t xml:space="preserve"> </t>
        </is>
      </c>
      <c r="D59" s="4" t="inlineStr">
        <is>
          <t xml:space="preserve"> </t>
        </is>
      </c>
      <c r="E59" s="4" t="inlineStr">
        <is>
          <t xml:space="preserve"> </t>
        </is>
      </c>
    </row>
    <row r="60">
      <c r="A60" s="4" t="inlineStr">
        <is>
          <t>Secured Debt | Term Loan Facility Tranche Three | Line of Credit | Proceeds Received June 30, 2025</t>
        </is>
      </c>
      <c r="B60" s="4" t="inlineStr">
        <is>
          <t xml:space="preserve"> </t>
        </is>
      </c>
      <c r="C60" s="4" t="inlineStr">
        <is>
          <t xml:space="preserve"> </t>
        </is>
      </c>
      <c r="D60" s="4" t="inlineStr">
        <is>
          <t xml:space="preserve"> </t>
        </is>
      </c>
      <c r="E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row>
    <row r="62">
      <c r="A62" s="4" t="inlineStr">
        <is>
          <t>Debt covenant, minimum gross cash proceeds</t>
        </is>
      </c>
      <c r="B62" s="6" t="n">
        <v>125</v>
      </c>
      <c r="C62" s="4" t="inlineStr">
        <is>
          <t xml:space="preserve"> </t>
        </is>
      </c>
      <c r="D62" s="4" t="inlineStr">
        <is>
          <t xml:space="preserve"> </t>
        </is>
      </c>
      <c r="E62" s="4" t="inlineStr">
        <is>
          <t xml:space="preserve"> </t>
        </is>
      </c>
    </row>
    <row r="63">
      <c r="A63" s="4" t="inlineStr">
        <is>
          <t>Secured Debt | Term Loan Facility Tranche Four | Line of Credit</t>
        </is>
      </c>
      <c r="B63" s="4" t="inlineStr">
        <is>
          <t xml:space="preserve"> </t>
        </is>
      </c>
      <c r="C63" s="4" t="inlineStr">
        <is>
          <t xml:space="preserve"> </t>
        </is>
      </c>
      <c r="D63" s="4" t="inlineStr">
        <is>
          <t xml:space="preserve"> </t>
        </is>
      </c>
      <c r="E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row>
    <row r="65">
      <c r="A65" s="4" t="inlineStr">
        <is>
          <t>Line of credit maximum borrowing capacity</t>
        </is>
      </c>
      <c r="B65" s="5" t="n">
        <v>50</v>
      </c>
      <c r="C65" s="4" t="inlineStr">
        <is>
          <t xml:space="preserve"> </t>
        </is>
      </c>
      <c r="D65" s="4" t="inlineStr">
        <is>
          <t xml:space="preserve"> </t>
        </is>
      </c>
      <c r="E6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79" customWidth="1" min="1" max="1"/>
    <col width="26" customWidth="1" min="2" max="2"/>
    <col width="22" customWidth="1" min="3" max="3"/>
    <col width="22" customWidth="1" min="4" max="4"/>
    <col width="34" customWidth="1" min="5" max="5"/>
    <col width="22" customWidth="1" min="6" max="6"/>
    <col width="22" customWidth="1" min="7" max="7"/>
    <col width="34" customWidth="1" min="8" max="8"/>
    <col width="40" customWidth="1" min="9" max="9"/>
    <col width="22" customWidth="1" min="10" max="10"/>
    <col width="22" customWidth="1" min="11" max="11"/>
    <col width="22" customWidth="1" min="12" max="12"/>
    <col width="40" customWidth="1" min="13" max="13"/>
    <col width="14" customWidth="1" min="14" max="14"/>
    <col width="22" customWidth="1" min="15" max="15"/>
    <col width="22" customWidth="1" min="16" max="16"/>
    <col width="22" customWidth="1" min="17" max="17"/>
    <col width="14" customWidth="1" min="18" max="18"/>
  </cols>
  <sheetData>
    <row r="1">
      <c r="A1" s="1" t="inlineStr">
        <is>
          <t>Leases - Narrative (Details) $ in Thousands, € in Millions</t>
        </is>
      </c>
      <c r="B1" s="2" t="inlineStr">
        <is>
          <t>1 Months Ended</t>
        </is>
      </c>
      <c r="I1" s="2" t="inlineStr">
        <is>
          <t>12 Months Ended</t>
        </is>
      </c>
      <c r="K1" s="2" t="inlineStr">
        <is>
          <t>22 Months Ended</t>
        </is>
      </c>
      <c r="L1" s="2" t="inlineStr">
        <is>
          <t>24 Months Ended</t>
        </is>
      </c>
      <c r="M1" s="2" t="inlineStr">
        <is>
          <t>25 Months Ended</t>
        </is>
      </c>
    </row>
    <row r="2">
      <c r="B2" s="2" t="inlineStr">
        <is>
          <t>Oct. 31, 2022 ft² $ / ft²</t>
        </is>
      </c>
      <c r="C2" s="2" t="inlineStr">
        <is>
          <t>Aug. 31, 2022 USD ($)</t>
        </is>
      </c>
      <c r="D2" s="2" t="inlineStr">
        <is>
          <t>Dec. 31, 2021 USD ($)</t>
        </is>
      </c>
      <c r="E2" s="2" t="inlineStr">
        <is>
          <t>Nov. 30, 2021 USD ($) ft² $ / ft²</t>
        </is>
      </c>
      <c r="F2" s="2" t="inlineStr">
        <is>
          <t>Feb. 28, 2021 USD ($)</t>
        </is>
      </c>
      <c r="G2" s="2" t="inlineStr">
        <is>
          <t>Jul. 31, 2020 USD ($)</t>
        </is>
      </c>
      <c r="H2" s="2" t="inlineStr">
        <is>
          <t>Apr. 30, 2019 USD ($) ft² $ / ft²</t>
        </is>
      </c>
      <c r="I2" s="2" t="inlineStr">
        <is>
          <t>Dec. 31, 2024 USD ($) lease_arrangement</t>
        </is>
      </c>
      <c r="J2" s="2" t="inlineStr">
        <is>
          <t>Dec. 31, 2023 USD ($)</t>
        </is>
      </c>
      <c r="K2" s="2" t="inlineStr">
        <is>
          <t>Mar. 31, 2018 USD ($)</t>
        </is>
      </c>
      <c r="L2" s="2" t="inlineStr">
        <is>
          <t>Dec. 31, 2019 EUR (€)</t>
        </is>
      </c>
      <c r="M2" s="2" t="inlineStr">
        <is>
          <t>Dec. 31, 2024 USD ($) lease_arrangement</t>
        </is>
      </c>
      <c r="N2" s="2" t="inlineStr">
        <is>
          <t>Sep. 30, 2024</t>
        </is>
      </c>
      <c r="O2" s="2" t="inlineStr">
        <is>
          <t>Aug. 31, 2024 USD ($)</t>
        </is>
      </c>
      <c r="P2" s="2" t="inlineStr">
        <is>
          <t>Sep. 30, 2023 USD ($)</t>
        </is>
      </c>
      <c r="Q2" s="2" t="inlineStr">
        <is>
          <t>Dec. 31, 2022 USD ($)</t>
        </is>
      </c>
      <c r="R2" s="2" t="inlineStr">
        <is>
          <t>Jun. 30, 2016</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ease arrangements annual rent increas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umber of embedded lease arrangements | lease_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v>
      </c>
      <c r="J5" s="4" t="inlineStr">
        <is>
          <t xml:space="preserve"> </t>
        </is>
      </c>
      <c r="K5" s="4" t="inlineStr">
        <is>
          <t xml:space="preserve"> </t>
        </is>
      </c>
      <c r="L5" s="4" t="inlineStr">
        <is>
          <t xml:space="preserve"> </t>
        </is>
      </c>
      <c r="M5" s="6" t="n">
        <v>5</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Total purchase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0258</v>
      </c>
      <c r="J6" s="4" t="inlineStr">
        <is>
          <t xml:space="preserve"> </t>
        </is>
      </c>
      <c r="K6" s="4" t="inlineStr">
        <is>
          <t xml:space="preserve"> </t>
        </is>
      </c>
      <c r="L6" s="4" t="inlineStr">
        <is>
          <t xml:space="preserve"> </t>
        </is>
      </c>
      <c r="M6" s="5" t="n">
        <v>60258</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epai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634</v>
      </c>
      <c r="J7" s="5" t="n">
        <v>14800</v>
      </c>
      <c r="K7" s="4" t="inlineStr">
        <is>
          <t xml:space="preserve"> </t>
        </is>
      </c>
      <c r="L7" s="4" t="inlineStr">
        <is>
          <t xml:space="preserve"> </t>
        </is>
      </c>
      <c r="M7" s="6" t="n">
        <v>10634</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Finance lease amortization without alternative future u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5" t="n">
        <v>212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50 Binney Street sub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ease building space (in sq ft)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6727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ate of area for sublease per square feet (in dollars per sq ft) | $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99.9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essee, operating lease, annual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67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llateralized 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01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ease arrangements annual rent increase percentage</t>
        </is>
      </c>
      <c r="B15" s="4" t="inlineStr">
        <is>
          <t xml:space="preserve"> </t>
        </is>
      </c>
      <c r="C15" s="4" t="inlineStr">
        <is>
          <t xml:space="preserve"> </t>
        </is>
      </c>
      <c r="D15" s="8" t="n">
        <v>0.0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nnual base rent of sub-sublease</t>
        </is>
      </c>
      <c r="B16" s="4" t="inlineStr">
        <is>
          <t xml:space="preserve"> </t>
        </is>
      </c>
      <c r="C16" s="4" t="inlineStr">
        <is>
          <t xml:space="preserve"> </t>
        </is>
      </c>
      <c r="D16" s="5" t="n">
        <v>294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onthly sub-lease income</t>
        </is>
      </c>
      <c r="B17" s="4" t="inlineStr">
        <is>
          <t xml:space="preserve"> </t>
        </is>
      </c>
      <c r="C17" s="4" t="inlineStr">
        <is>
          <t xml:space="preserve"> </t>
        </is>
      </c>
      <c r="D17" s="5" t="n">
        <v>26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ssembly Row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ease building space (in sq ft) | ft²</t>
        </is>
      </c>
      <c r="B20" s="4" t="inlineStr">
        <is>
          <t xml:space="preserve"> </t>
        </is>
      </c>
      <c r="C20" s="4" t="inlineStr">
        <is>
          <t xml:space="preserve"> </t>
        </is>
      </c>
      <c r="D20" s="4" t="inlineStr">
        <is>
          <t xml:space="preserve"> </t>
        </is>
      </c>
      <c r="E20" s="6" t="n">
        <v>6118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nnual lease rent per square foot (in dollars per sq ft) | $ / ft²</t>
        </is>
      </c>
      <c r="B21" s="4" t="inlineStr">
        <is>
          <t xml:space="preserve"> </t>
        </is>
      </c>
      <c r="C21" s="4" t="inlineStr">
        <is>
          <t xml:space="preserve"> </t>
        </is>
      </c>
      <c r="D21" s="4" t="inlineStr">
        <is>
          <t xml:space="preserve"> </t>
        </is>
      </c>
      <c r="E21" s="6" t="n">
        <v>4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ease rent, annual increase percentage</t>
        </is>
      </c>
      <c r="B22" s="4" t="inlineStr">
        <is>
          <t xml:space="preserve"> </t>
        </is>
      </c>
      <c r="C22" s="4" t="inlineStr">
        <is>
          <t xml:space="preserve"> </t>
        </is>
      </c>
      <c r="D22" s="4" t="inlineStr">
        <is>
          <t xml:space="preserve"> </t>
        </is>
      </c>
      <c r="E22" s="13" t="n">
        <v>0.0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Tenant work allowance (in dollars per sq ft) | $ / ft²</t>
        </is>
      </c>
      <c r="B23" s="4" t="inlineStr">
        <is>
          <t xml:space="preserve"> </t>
        </is>
      </c>
      <c r="C23" s="4" t="inlineStr">
        <is>
          <t xml:space="preserve"> </t>
        </is>
      </c>
      <c r="D23" s="4" t="inlineStr">
        <is>
          <t xml:space="preserve"> </t>
        </is>
      </c>
      <c r="E23" s="6" t="n">
        <v>16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onthly rent expense</t>
        </is>
      </c>
      <c r="B24" s="4" t="inlineStr">
        <is>
          <t xml:space="preserve"> </t>
        </is>
      </c>
      <c r="C24" s="4" t="inlineStr">
        <is>
          <t xml:space="preserve"> </t>
        </is>
      </c>
      <c r="D24" s="4" t="inlineStr">
        <is>
          <t xml:space="preserve"> </t>
        </is>
      </c>
      <c r="E24" s="5" t="n">
        <v>3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anufacturing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Finance lease term</t>
        </is>
      </c>
      <c r="B27" s="4" t="inlineStr">
        <is>
          <t xml:space="preserve"> </t>
        </is>
      </c>
      <c r="C27" s="4" t="inlineStr">
        <is>
          <t>14 months</t>
        </is>
      </c>
      <c r="D27" s="4" t="inlineStr">
        <is>
          <t xml:space="preserve"> </t>
        </is>
      </c>
      <c r="E27" s="4" t="inlineStr">
        <is>
          <t xml:space="preserve"> </t>
        </is>
      </c>
      <c r="F27" s="4" t="inlineStr">
        <is>
          <t>5 years</t>
        </is>
      </c>
      <c r="G27" s="4" t="inlineStr">
        <is>
          <t>5 year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5 years</t>
        </is>
      </c>
      <c r="O27" s="4" t="inlineStr">
        <is>
          <t>12 months</t>
        </is>
      </c>
      <c r="P27" s="4" t="inlineStr">
        <is>
          <t xml:space="preserve"> </t>
        </is>
      </c>
      <c r="Q27" s="4" t="inlineStr">
        <is>
          <t>3 years</t>
        </is>
      </c>
      <c r="R27" s="4" t="inlineStr">
        <is>
          <t>12 years</t>
        </is>
      </c>
    </row>
    <row r="28">
      <c r="A28" s="4" t="inlineStr">
        <is>
          <t>Milestone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2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essee, financing lease, annual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1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ermination slot fees,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24 months</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Termination labor fees ter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2 month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Finance lease not yet commenced,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3 years</t>
        </is>
      </c>
      <c r="Q32" s="4" t="inlineStr">
        <is>
          <t xml:space="preserve"> </t>
        </is>
      </c>
      <c r="R32" s="4" t="inlineStr">
        <is>
          <t xml:space="preserve"> </t>
        </is>
      </c>
    </row>
    <row r="33">
      <c r="A33" s="4" t="inlineStr">
        <is>
          <t>Total purchase commi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60100</v>
      </c>
      <c r="Q33" s="4" t="inlineStr">
        <is>
          <t xml:space="preserve"> </t>
        </is>
      </c>
      <c r="R33" s="4" t="inlineStr">
        <is>
          <t xml:space="preserve"> </t>
        </is>
      </c>
    </row>
    <row r="34">
      <c r="A34" s="4" t="inlineStr">
        <is>
          <t>Prepaid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700</v>
      </c>
      <c r="J34" s="4" t="inlineStr">
        <is>
          <t xml:space="preserve"> </t>
        </is>
      </c>
      <c r="K34" s="4" t="inlineStr">
        <is>
          <t xml:space="preserve"> </t>
        </is>
      </c>
      <c r="L34" s="4" t="inlineStr">
        <is>
          <t xml:space="preserve"> </t>
        </is>
      </c>
      <c r="M34" s="6" t="n">
        <v>3700</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essee, operating lease, maximum potential annual maintenance fees</t>
        </is>
      </c>
      <c r="B35" s="4" t="inlineStr">
        <is>
          <t xml:space="preserve"> </t>
        </is>
      </c>
      <c r="C35" s="4" t="inlineStr">
        <is>
          <t xml:space="preserve"> </t>
        </is>
      </c>
      <c r="D35" s="4" t="inlineStr">
        <is>
          <t xml:space="preserve"> </t>
        </is>
      </c>
      <c r="E35" s="4" t="inlineStr">
        <is>
          <t xml:space="preserve"> </t>
        </is>
      </c>
      <c r="F35" s="5" t="n">
        <v>4200</v>
      </c>
      <c r="G35" s="5" t="n">
        <v>54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essee, operating lease, termination notice period</t>
        </is>
      </c>
      <c r="B36" s="4" t="inlineStr">
        <is>
          <t xml:space="preserve"> </t>
        </is>
      </c>
      <c r="C36" s="4" t="inlineStr">
        <is>
          <t xml:space="preserve"> </t>
        </is>
      </c>
      <c r="D36" s="4" t="inlineStr">
        <is>
          <t xml:space="preserve"> </t>
        </is>
      </c>
      <c r="E36" s="4" t="inlineStr">
        <is>
          <t xml:space="preserve"> </t>
        </is>
      </c>
      <c r="F36" s="4" t="inlineStr">
        <is>
          <t>18 months</t>
        </is>
      </c>
      <c r="G36" s="4" t="inlineStr">
        <is>
          <t>18 month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essee, operating lease, termination notice period, after stage 5 commencement</t>
        </is>
      </c>
      <c r="B37" s="4" t="inlineStr">
        <is>
          <t xml:space="preserve"> </t>
        </is>
      </c>
      <c r="C37" s="4" t="inlineStr">
        <is>
          <t xml:space="preserve"> </t>
        </is>
      </c>
      <c r="D37" s="4" t="inlineStr">
        <is>
          <t xml:space="preserve"> </t>
        </is>
      </c>
      <c r="E37" s="4" t="inlineStr">
        <is>
          <t xml:space="preserve"> </t>
        </is>
      </c>
      <c r="F37" s="4" t="inlineStr">
        <is>
          <t>8 month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ease payments and deposit</t>
        </is>
      </c>
      <c r="B38" s="4" t="inlineStr">
        <is>
          <t xml:space="preserve"> </t>
        </is>
      </c>
      <c r="C38" s="5" t="n">
        <v>108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dditional term of contract</t>
        </is>
      </c>
      <c r="B39" s="4" t="inlineStr">
        <is>
          <t xml:space="preserve"> </t>
        </is>
      </c>
      <c r="C39" s="4" t="inlineStr">
        <is>
          <t>14 month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ilestone prepayment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4" t="n">
        <v>13.5</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nnual suite fees, year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13500</v>
      </c>
      <c r="R41" s="4" t="inlineStr">
        <is>
          <t xml:space="preserve"> </t>
        </is>
      </c>
    </row>
    <row r="42">
      <c r="A42" s="4" t="inlineStr">
        <is>
          <t>Annual suite fees, year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18000</v>
      </c>
      <c r="R42" s="4" t="inlineStr">
        <is>
          <t xml:space="preserve"> </t>
        </is>
      </c>
    </row>
    <row r="43">
      <c r="A43" s="4" t="inlineStr">
        <is>
          <t>Annual suite fees, year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2000</v>
      </c>
      <c r="P43" s="4" t="inlineStr">
        <is>
          <t xml:space="preserve"> </t>
        </is>
      </c>
      <c r="Q43" s="5" t="n">
        <v>18000</v>
      </c>
      <c r="R43" s="4" t="inlineStr">
        <is>
          <t xml:space="preserve"> </t>
        </is>
      </c>
    </row>
    <row r="44">
      <c r="A44" s="4" t="inlineStr">
        <is>
          <t>Hood Park L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Lease building space (in sq ft) | ft²</t>
        </is>
      </c>
      <c r="B46" s="6" t="n">
        <v>4226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nnual lease rent per square foot (in dollars per sq ft) | $ / ft²</t>
        </is>
      </c>
      <c r="B47" s="6" t="n">
        <v>5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ease rent, annual increase percentage</t>
        </is>
      </c>
      <c r="B48" s="8" t="n">
        <v>0.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onthly ren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00</v>
      </c>
      <c r="N49" s="4" t="inlineStr">
        <is>
          <t xml:space="preserve"> </t>
        </is>
      </c>
      <c r="O49" s="4" t="inlineStr">
        <is>
          <t xml:space="preserve"> </t>
        </is>
      </c>
      <c r="P49" s="4" t="inlineStr">
        <is>
          <t xml:space="preserve"> </t>
        </is>
      </c>
      <c r="Q49" s="4" t="inlineStr">
        <is>
          <t xml:space="preserve"> </t>
        </is>
      </c>
      <c r="R49" s="4" t="inlineStr">
        <is>
          <t xml:space="preserve"> </t>
        </is>
      </c>
    </row>
  </sheetData>
  <mergeCells count="3">
    <mergeCell ref="B1:H1"/>
    <mergeCell ref="I1:J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mmary of Operating Lease Costs and Other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Interest expense</t>
        </is>
      </c>
      <c r="B4" s="5" t="n">
        <v>11163</v>
      </c>
      <c r="C4" s="5" t="n">
        <v>16350</v>
      </c>
    </row>
    <row r="5">
      <c r="A5" s="4" t="inlineStr">
        <is>
          <t>Amortization expense</t>
        </is>
      </c>
      <c r="B5" s="6" t="n">
        <v>56685</v>
      </c>
      <c r="C5" s="6" t="n">
        <v>24653</v>
      </c>
    </row>
    <row r="6">
      <c r="A6" s="4" t="inlineStr">
        <is>
          <t>Total fixed finance lease cost</t>
        </is>
      </c>
      <c r="B6" s="6" t="n">
        <v>67848</v>
      </c>
      <c r="C6" s="6" t="n">
        <v>41003</v>
      </c>
    </row>
    <row r="7">
      <c r="A7" s="4" t="inlineStr">
        <is>
          <t>Fixed lease cost</t>
        </is>
      </c>
      <c r="B7" s="6" t="n">
        <v>37949</v>
      </c>
      <c r="C7" s="6" t="n">
        <v>43272</v>
      </c>
    </row>
    <row r="8">
      <c r="A8" s="4" t="inlineStr">
        <is>
          <t>Variable lease cost</t>
        </is>
      </c>
      <c r="B8" s="6" t="n">
        <v>28823</v>
      </c>
      <c r="C8" s="6" t="n">
        <v>22960</v>
      </c>
    </row>
    <row r="9">
      <c r="A9" s="4" t="inlineStr">
        <is>
          <t>Short-term lease cost</t>
        </is>
      </c>
      <c r="B9" s="6" t="n">
        <v>310</v>
      </c>
      <c r="C9" s="6" t="n">
        <v>238</v>
      </c>
    </row>
    <row r="10">
      <c r="A10" s="4" t="inlineStr">
        <is>
          <t>Total lease cost</t>
        </is>
      </c>
      <c r="B10" s="6" t="n">
        <v>134930</v>
      </c>
      <c r="C10" s="6" t="n">
        <v>107473</v>
      </c>
    </row>
    <row r="11">
      <c r="A11" s="4" t="inlineStr">
        <is>
          <t>Operating sublease income</t>
        </is>
      </c>
      <c r="B11" s="6" t="n">
        <v>40260</v>
      </c>
      <c r="C11" s="6" t="n">
        <v>41165</v>
      </c>
    </row>
    <row r="12">
      <c r="A12" s="4" t="inlineStr">
        <is>
          <t>Operating cash flows used for operating leases</t>
        </is>
      </c>
      <c r="B12" s="6" t="n">
        <v>21202</v>
      </c>
      <c r="C12" s="6" t="n">
        <v>28887</v>
      </c>
    </row>
    <row r="13">
      <c r="A13" s="4" t="inlineStr">
        <is>
          <t>Operating cash flows used for finance leases</t>
        </is>
      </c>
      <c r="B13" s="6" t="n">
        <v>1411</v>
      </c>
      <c r="C13" s="6" t="n">
        <v>12924</v>
      </c>
    </row>
    <row r="14">
      <c r="A14" s="4" t="inlineStr">
        <is>
          <t>Financing cash flows for finance leases</t>
        </is>
      </c>
      <c r="B14" s="5" t="n">
        <v>85950</v>
      </c>
      <c r="C14" s="5" t="n">
        <v>54367</v>
      </c>
    </row>
    <row r="15">
      <c r="A15" s="4" t="inlineStr">
        <is>
          <t>Weighted average remaining lease term - finance leases (in years)</t>
        </is>
      </c>
      <c r="B15" s="4" t="inlineStr">
        <is>
          <t>1 year 10 months 24 days</t>
        </is>
      </c>
      <c r="C15" s="4" t="inlineStr">
        <is>
          <t>1 year 7 months 6 days</t>
        </is>
      </c>
    </row>
    <row r="16">
      <c r="A16" s="4" t="inlineStr">
        <is>
          <t>Weighted average discount rate - finance leases</t>
        </is>
      </c>
      <c r="B16" s="13" t="n">
        <v>0.115</v>
      </c>
      <c r="C16" s="13" t="n">
        <v>0.139</v>
      </c>
    </row>
    <row r="17">
      <c r="A17" s="4" t="inlineStr">
        <is>
          <t>Weighted average remaining lease term - operating leases (in years)</t>
        </is>
      </c>
      <c r="B17" s="4" t="inlineStr">
        <is>
          <t>6 years 1 month 6 days</t>
        </is>
      </c>
      <c r="C17" s="4" t="inlineStr">
        <is>
          <t>7 years</t>
        </is>
      </c>
    </row>
    <row r="18">
      <c r="A18" s="4" t="inlineStr">
        <is>
          <t>Weighted average discount rate - operating leases</t>
        </is>
      </c>
      <c r="B18" s="8" t="n">
        <v>0.07000000000000001</v>
      </c>
      <c r="C18" s="8" t="n">
        <v>0.070000000000000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Deficit)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6" t="n">
        <v>4146</v>
      </c>
      <c r="D2" s="4" t="inlineStr">
        <is>
          <t xml:space="preserve"> </t>
        </is>
      </c>
      <c r="E2" s="4" t="inlineStr">
        <is>
          <t xml:space="preserve"> </t>
        </is>
      </c>
      <c r="F2" s="4" t="inlineStr">
        <is>
          <t xml:space="preserve"> </t>
        </is>
      </c>
    </row>
    <row r="3">
      <c r="A3" s="4" t="inlineStr">
        <is>
          <t>Beginning balance at Dec. 31, 2022</t>
        </is>
      </c>
      <c r="B3" s="5" t="n">
        <v>134333</v>
      </c>
      <c r="C3" s="5" t="n">
        <v>830</v>
      </c>
      <c r="D3" s="5" t="n">
        <v>4185988</v>
      </c>
      <c r="E3" s="5" t="n">
        <v>-4070</v>
      </c>
      <c r="F3" s="5" t="n">
        <v>-40484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units (in shares)</t>
        </is>
      </c>
      <c r="B5" s="4" t="inlineStr">
        <is>
          <t xml:space="preserve"> </t>
        </is>
      </c>
      <c r="C5" s="6" t="n">
        <v>55</v>
      </c>
      <c r="D5" s="4" t="inlineStr">
        <is>
          <t xml:space="preserve"> </t>
        </is>
      </c>
      <c r="E5" s="4" t="inlineStr">
        <is>
          <t xml:space="preserve"> </t>
        </is>
      </c>
      <c r="F5" s="4" t="inlineStr">
        <is>
          <t xml:space="preserve"> </t>
        </is>
      </c>
    </row>
    <row r="6">
      <c r="A6" s="4" t="inlineStr">
        <is>
          <t>Vesting of restricted stock units</t>
        </is>
      </c>
      <c r="B6" s="6" t="n">
        <v>-196</v>
      </c>
      <c r="C6" s="5" t="n">
        <v>10</v>
      </c>
      <c r="D6" s="6" t="n">
        <v>-206</v>
      </c>
      <c r="E6" s="4" t="inlineStr">
        <is>
          <t xml:space="preserve"> </t>
        </is>
      </c>
      <c r="F6" s="4" t="inlineStr">
        <is>
          <t xml:space="preserve"> </t>
        </is>
      </c>
    </row>
    <row r="7">
      <c r="A7" s="4" t="inlineStr">
        <is>
          <t>Exercise of stock options (in shares)</t>
        </is>
      </c>
      <c r="B7" s="4" t="inlineStr">
        <is>
          <t xml:space="preserve"> </t>
        </is>
      </c>
      <c r="C7" s="6" t="n">
        <v>1</v>
      </c>
      <c r="D7" s="4" t="inlineStr">
        <is>
          <t xml:space="preserve"> </t>
        </is>
      </c>
      <c r="E7" s="4" t="inlineStr">
        <is>
          <t xml:space="preserve"> </t>
        </is>
      </c>
      <c r="F7" s="4" t="inlineStr">
        <is>
          <t xml:space="preserve"> </t>
        </is>
      </c>
    </row>
    <row r="8">
      <c r="A8" s="4" t="inlineStr">
        <is>
          <t>Exercise of stock options</t>
        </is>
      </c>
      <c r="B8" s="6" t="n">
        <v>92</v>
      </c>
      <c r="C8" s="4" t="inlineStr">
        <is>
          <t xml:space="preserve"> </t>
        </is>
      </c>
      <c r="D8" s="6" t="n">
        <v>92</v>
      </c>
      <c r="E8" s="4" t="inlineStr">
        <is>
          <t xml:space="preserve"> </t>
        </is>
      </c>
      <c r="F8" s="4" t="inlineStr">
        <is>
          <t xml:space="preserve"> </t>
        </is>
      </c>
    </row>
    <row r="9">
      <c r="A9" s="4" t="inlineStr">
        <is>
          <t>Purchase of common stock under ESPP (in shares)</t>
        </is>
      </c>
      <c r="B9" s="4" t="inlineStr">
        <is>
          <t xml:space="preserve"> </t>
        </is>
      </c>
      <c r="C9" s="6" t="n">
        <v>7</v>
      </c>
      <c r="D9" s="4" t="inlineStr">
        <is>
          <t xml:space="preserve"> </t>
        </is>
      </c>
      <c r="E9" s="4" t="inlineStr">
        <is>
          <t xml:space="preserve"> </t>
        </is>
      </c>
      <c r="F9" s="4" t="inlineStr">
        <is>
          <t xml:space="preserve"> </t>
        </is>
      </c>
    </row>
    <row r="10">
      <c r="A10" s="4" t="inlineStr">
        <is>
          <t>Purchase of common stock under ESPP</t>
        </is>
      </c>
      <c r="B10" s="6" t="n">
        <v>429</v>
      </c>
      <c r="C10" s="5" t="n">
        <v>2</v>
      </c>
      <c r="D10" s="6" t="n">
        <v>427</v>
      </c>
      <c r="E10" s="4" t="inlineStr">
        <is>
          <t xml:space="preserve"> </t>
        </is>
      </c>
      <c r="F10" s="4" t="inlineStr">
        <is>
          <t xml:space="preserve"> </t>
        </is>
      </c>
    </row>
    <row r="11">
      <c r="A11" s="4" t="inlineStr">
        <is>
          <t>Issuance of common stock (in shares)</t>
        </is>
      </c>
      <c r="B11" s="4" t="inlineStr">
        <is>
          <t xml:space="preserve"> </t>
        </is>
      </c>
      <c r="C11" s="6" t="n">
        <v>5317</v>
      </c>
      <c r="D11" s="4" t="inlineStr">
        <is>
          <t xml:space="preserve"> </t>
        </is>
      </c>
      <c r="E11" s="4" t="inlineStr">
        <is>
          <t xml:space="preserve"> </t>
        </is>
      </c>
      <c r="F11" s="4" t="inlineStr">
        <is>
          <t xml:space="preserve"> </t>
        </is>
      </c>
    </row>
    <row r="12">
      <c r="A12" s="4" t="inlineStr">
        <is>
          <t>Issuance of common stock</t>
        </is>
      </c>
      <c r="B12" s="6" t="n">
        <v>248367</v>
      </c>
      <c r="C12" s="5" t="n">
        <v>1063</v>
      </c>
      <c r="D12" s="6" t="n">
        <v>247304</v>
      </c>
      <c r="E12" s="4" t="inlineStr">
        <is>
          <t xml:space="preserve"> </t>
        </is>
      </c>
      <c r="F12" s="4" t="inlineStr">
        <is>
          <t xml:space="preserve"> </t>
        </is>
      </c>
    </row>
    <row r="13">
      <c r="A13" s="4" t="inlineStr">
        <is>
          <t>Exercise of warrants (in shares)</t>
        </is>
      </c>
      <c r="B13" s="4" t="inlineStr">
        <is>
          <t xml:space="preserve"> </t>
        </is>
      </c>
      <c r="C13" s="6" t="n">
        <v>113</v>
      </c>
      <c r="D13" s="4" t="inlineStr">
        <is>
          <t xml:space="preserve"> </t>
        </is>
      </c>
      <c r="E13" s="4" t="inlineStr">
        <is>
          <t xml:space="preserve"> </t>
        </is>
      </c>
      <c r="F13" s="4" t="inlineStr">
        <is>
          <t xml:space="preserve"> </t>
        </is>
      </c>
    </row>
    <row r="14">
      <c r="A14" s="4" t="inlineStr">
        <is>
          <t>Stock-based compensation</t>
        </is>
      </c>
      <c r="B14" s="6" t="n">
        <v>21151</v>
      </c>
      <c r="C14" s="4" t="inlineStr">
        <is>
          <t xml:space="preserve"> </t>
        </is>
      </c>
      <c r="D14" s="6" t="n">
        <v>21151</v>
      </c>
      <c r="E14" s="4" t="inlineStr">
        <is>
          <t xml:space="preserve"> </t>
        </is>
      </c>
      <c r="F14" s="4" t="inlineStr">
        <is>
          <t xml:space="preserve"> </t>
        </is>
      </c>
    </row>
    <row r="15">
      <c r="A15" s="4" t="inlineStr">
        <is>
          <t>Other comprehensive income (loss)</t>
        </is>
      </c>
      <c r="B15" s="6" t="n">
        <v>2274</v>
      </c>
      <c r="C15" s="4" t="inlineStr">
        <is>
          <t xml:space="preserve"> </t>
        </is>
      </c>
      <c r="D15" s="4" t="inlineStr">
        <is>
          <t xml:space="preserve"> </t>
        </is>
      </c>
      <c r="E15" s="6" t="n">
        <v>2274</v>
      </c>
      <c r="F15" s="4" t="inlineStr">
        <is>
          <t xml:space="preserve"> </t>
        </is>
      </c>
    </row>
    <row r="16">
      <c r="A16" s="4" t="inlineStr">
        <is>
          <t>Net loss</t>
        </is>
      </c>
      <c r="B16" s="5" t="n">
        <v>-211913</v>
      </c>
      <c r="C16" s="4" t="inlineStr">
        <is>
          <t xml:space="preserve"> </t>
        </is>
      </c>
      <c r="D16" s="4" t="inlineStr">
        <is>
          <t xml:space="preserve"> </t>
        </is>
      </c>
      <c r="E16" s="4" t="inlineStr">
        <is>
          <t xml:space="preserve"> </t>
        </is>
      </c>
      <c r="F16" s="6" t="n">
        <v>-211913</v>
      </c>
    </row>
    <row r="17">
      <c r="A17" s="4" t="inlineStr">
        <is>
          <t>Ending balance (in shares) at Dec. 31, 2023</t>
        </is>
      </c>
      <c r="B17" s="6" t="n">
        <v>9639</v>
      </c>
      <c r="C17" s="6" t="n">
        <v>9639</v>
      </c>
      <c r="D17" s="4" t="inlineStr">
        <is>
          <t xml:space="preserve"> </t>
        </is>
      </c>
      <c r="E17" s="4" t="inlineStr">
        <is>
          <t xml:space="preserve"> </t>
        </is>
      </c>
      <c r="F17" s="4" t="inlineStr">
        <is>
          <t xml:space="preserve"> </t>
        </is>
      </c>
    </row>
    <row r="18">
      <c r="A18" s="4" t="inlineStr">
        <is>
          <t>Ending balance at Dec. 31, 2023</t>
        </is>
      </c>
      <c r="B18" s="5" t="n">
        <v>194537</v>
      </c>
      <c r="C18" s="5" t="n">
        <v>1905</v>
      </c>
      <c r="D18" s="6" t="n">
        <v>4454756</v>
      </c>
      <c r="E18" s="6" t="n">
        <v>-1796</v>
      </c>
      <c r="F18" s="6" t="n">
        <v>-426032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of restricted stock units (in shares)</t>
        </is>
      </c>
      <c r="B20" s="4" t="inlineStr">
        <is>
          <t xml:space="preserve"> </t>
        </is>
      </c>
      <c r="C20" s="6" t="n">
        <v>82</v>
      </c>
      <c r="D20" s="4" t="inlineStr">
        <is>
          <t xml:space="preserve"> </t>
        </is>
      </c>
      <c r="E20" s="4" t="inlineStr">
        <is>
          <t xml:space="preserve"> </t>
        </is>
      </c>
      <c r="F20" s="4" t="inlineStr">
        <is>
          <t xml:space="preserve"> </t>
        </is>
      </c>
    </row>
    <row r="21">
      <c r="A21" s="4" t="inlineStr">
        <is>
          <t>Vesting of restricted stock units</t>
        </is>
      </c>
      <c r="B21" s="5" t="n">
        <v>-2</v>
      </c>
      <c r="C21" s="5" t="n">
        <v>16</v>
      </c>
      <c r="D21" s="6" t="n">
        <v>-18</v>
      </c>
      <c r="E21" s="4" t="inlineStr">
        <is>
          <t xml:space="preserve"> </t>
        </is>
      </c>
      <c r="F21" s="4" t="inlineStr">
        <is>
          <t xml:space="preserve"> </t>
        </is>
      </c>
    </row>
    <row r="22">
      <c r="A22" s="4" t="inlineStr">
        <is>
          <t>Exercise of stock options (in shares)</t>
        </is>
      </c>
      <c r="B22" s="6" t="n">
        <v>0</v>
      </c>
      <c r="C22" s="4" t="inlineStr">
        <is>
          <t xml:space="preserve"> </t>
        </is>
      </c>
      <c r="D22" s="4" t="inlineStr">
        <is>
          <t xml:space="preserve"> </t>
        </is>
      </c>
      <c r="E22" s="4" t="inlineStr">
        <is>
          <t xml:space="preserve"> </t>
        </is>
      </c>
      <c r="F22" s="4" t="inlineStr">
        <is>
          <t xml:space="preserve"> </t>
        </is>
      </c>
    </row>
    <row r="23">
      <c r="A23" s="4" t="inlineStr">
        <is>
          <t>Purchase of common stock under ESPP (in shares)</t>
        </is>
      </c>
      <c r="B23" s="4" t="inlineStr">
        <is>
          <t xml:space="preserve"> </t>
        </is>
      </c>
      <c r="C23" s="6" t="n">
        <v>7</v>
      </c>
      <c r="D23" s="4" t="inlineStr">
        <is>
          <t xml:space="preserve"> </t>
        </is>
      </c>
      <c r="E23" s="4" t="inlineStr">
        <is>
          <t xml:space="preserve"> </t>
        </is>
      </c>
      <c r="F23" s="4" t="inlineStr">
        <is>
          <t xml:space="preserve"> </t>
        </is>
      </c>
    </row>
    <row r="24">
      <c r="A24" s="4" t="inlineStr">
        <is>
          <t>Purchase of common stock under ESPP</t>
        </is>
      </c>
      <c r="B24" s="5" t="n">
        <v>100</v>
      </c>
      <c r="C24" s="5" t="n">
        <v>2</v>
      </c>
      <c r="D24" s="6" t="n">
        <v>98</v>
      </c>
      <c r="E24" s="4" t="inlineStr">
        <is>
          <t xml:space="preserve"> </t>
        </is>
      </c>
      <c r="F24" s="4" t="inlineStr">
        <is>
          <t xml:space="preserve"> </t>
        </is>
      </c>
    </row>
    <row r="25">
      <c r="A25" s="4" t="inlineStr">
        <is>
          <t>Issuance of warrants</t>
        </is>
      </c>
      <c r="B25" s="6" t="n">
        <v>626</v>
      </c>
      <c r="C25" s="4" t="inlineStr">
        <is>
          <t xml:space="preserve"> </t>
        </is>
      </c>
      <c r="D25" s="6" t="n">
        <v>626</v>
      </c>
      <c r="E25" s="4" t="inlineStr">
        <is>
          <t xml:space="preserve"> </t>
        </is>
      </c>
      <c r="F25" s="4" t="inlineStr">
        <is>
          <t xml:space="preserve"> </t>
        </is>
      </c>
    </row>
    <row r="26">
      <c r="A26" s="4" t="inlineStr">
        <is>
          <t>Stock-based compensation</t>
        </is>
      </c>
      <c r="B26" s="6" t="n">
        <v>14257</v>
      </c>
      <c r="C26" s="4" t="inlineStr">
        <is>
          <t xml:space="preserve"> </t>
        </is>
      </c>
      <c r="D26" s="6" t="n">
        <v>14257</v>
      </c>
      <c r="E26" s="4" t="inlineStr">
        <is>
          <t xml:space="preserve"> </t>
        </is>
      </c>
      <c r="F26" s="4" t="inlineStr">
        <is>
          <t xml:space="preserve"> </t>
        </is>
      </c>
    </row>
    <row r="27">
      <c r="A27" s="4" t="inlineStr">
        <is>
          <t>Other comprehensive income (loss)</t>
        </is>
      </c>
      <c r="B27" s="6" t="n">
        <v>-337</v>
      </c>
      <c r="C27" s="4" t="inlineStr">
        <is>
          <t xml:space="preserve"> </t>
        </is>
      </c>
      <c r="D27" s="4" t="inlineStr">
        <is>
          <t xml:space="preserve"> </t>
        </is>
      </c>
      <c r="E27" s="6" t="n">
        <v>-337</v>
      </c>
      <c r="F27" s="4" t="inlineStr">
        <is>
          <t xml:space="preserve"> </t>
        </is>
      </c>
    </row>
    <row r="28">
      <c r="A28" s="4" t="inlineStr">
        <is>
          <t>Net loss</t>
        </is>
      </c>
      <c r="B28" s="5" t="n">
        <v>-240715</v>
      </c>
      <c r="C28" s="4" t="inlineStr">
        <is>
          <t xml:space="preserve"> </t>
        </is>
      </c>
      <c r="D28" s="4" t="inlineStr">
        <is>
          <t xml:space="preserve"> </t>
        </is>
      </c>
      <c r="E28" s="4" t="inlineStr">
        <is>
          <t xml:space="preserve"> </t>
        </is>
      </c>
      <c r="F28" s="6" t="n">
        <v>-240715</v>
      </c>
    </row>
    <row r="29">
      <c r="A29" s="4" t="inlineStr">
        <is>
          <t>Ending balance (in shares) at Dec. 31, 2024</t>
        </is>
      </c>
      <c r="B29" s="6" t="n">
        <v>9728</v>
      </c>
      <c r="C29" s="6" t="n">
        <v>9728</v>
      </c>
      <c r="D29" s="4" t="inlineStr">
        <is>
          <t xml:space="preserve"> </t>
        </is>
      </c>
      <c r="E29" s="4" t="inlineStr">
        <is>
          <t xml:space="preserve"> </t>
        </is>
      </c>
      <c r="F29" s="4" t="inlineStr">
        <is>
          <t xml:space="preserve"> </t>
        </is>
      </c>
    </row>
    <row r="30">
      <c r="A30" s="4" t="inlineStr">
        <is>
          <t>Ending balance at Dec. 31, 2024</t>
        </is>
      </c>
      <c r="B30" s="5" t="n">
        <v>-31534</v>
      </c>
      <c r="C30" s="5" t="n">
        <v>1923</v>
      </c>
      <c r="D30" s="5" t="n">
        <v>4469719</v>
      </c>
      <c r="E30" s="5" t="n">
        <v>-2133</v>
      </c>
      <c r="F30" s="5" t="n">
        <v>-45010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Commitments Under Operating Leases (Details) $ in Thousands</t>
        </is>
      </c>
      <c r="B1" s="2" t="inlineStr">
        <is>
          <t>Dec. 31, 2024 USD ($)</t>
        </is>
      </c>
    </row>
    <row r="2">
      <c r="A2" s="3" t="inlineStr">
        <is>
          <t>Operating Leases</t>
        </is>
      </c>
      <c r="B2" s="4" t="inlineStr">
        <is>
          <t xml:space="preserve"> </t>
        </is>
      </c>
    </row>
    <row r="3">
      <c r="A3" s="4" t="inlineStr">
        <is>
          <t>2025</t>
        </is>
      </c>
      <c r="B3" s="5" t="n">
        <v>37084</v>
      </c>
    </row>
    <row r="4">
      <c r="A4" s="4" t="inlineStr">
        <is>
          <t>2026</t>
        </is>
      </c>
      <c r="B4" s="6" t="n">
        <v>35719</v>
      </c>
    </row>
    <row r="5">
      <c r="A5" s="4" t="inlineStr">
        <is>
          <t>2027</t>
        </is>
      </c>
      <c r="B5" s="6" t="n">
        <v>36742</v>
      </c>
    </row>
    <row r="6">
      <c r="A6" s="4" t="inlineStr">
        <is>
          <t>2028</t>
        </is>
      </c>
      <c r="B6" s="6" t="n">
        <v>37795</v>
      </c>
    </row>
    <row r="7">
      <c r="A7" s="4" t="inlineStr">
        <is>
          <t>2029</t>
        </is>
      </c>
      <c r="B7" s="6" t="n">
        <v>37235</v>
      </c>
    </row>
    <row r="8">
      <c r="A8" s="4" t="inlineStr">
        <is>
          <t>2030 and thereafter</t>
        </is>
      </c>
      <c r="B8" s="6" t="n">
        <v>44752</v>
      </c>
    </row>
    <row r="9">
      <c r="A9" s="4" t="inlineStr">
        <is>
          <t>Total</t>
        </is>
      </c>
      <c r="B9" s="6" t="n">
        <v>229327</v>
      </c>
    </row>
    <row r="10">
      <c r="A10" s="4" t="inlineStr">
        <is>
          <t>Less: Imputed Interest</t>
        </is>
      </c>
      <c r="B10" s="6" t="n">
        <v>-42639</v>
      </c>
    </row>
    <row r="11">
      <c r="A11" s="4" t="inlineStr">
        <is>
          <t>Present Value of Lease Liabilities</t>
        </is>
      </c>
      <c r="B11" s="6" t="n">
        <v>186688</v>
      </c>
    </row>
    <row r="12">
      <c r="A12" s="3" t="inlineStr">
        <is>
          <t>Financing Leases</t>
        </is>
      </c>
      <c r="B12" s="4" t="inlineStr">
        <is>
          <t xml:space="preserve"> </t>
        </is>
      </c>
    </row>
    <row r="13">
      <c r="A13" s="4" t="inlineStr">
        <is>
          <t>2025</t>
        </is>
      </c>
      <c r="B13" s="6" t="n">
        <v>91248</v>
      </c>
    </row>
    <row r="14">
      <c r="A14" s="4" t="inlineStr">
        <is>
          <t>2026</t>
        </is>
      </c>
      <c r="B14" s="6" t="n">
        <v>6129</v>
      </c>
    </row>
    <row r="15">
      <c r="A15" s="4" t="inlineStr">
        <is>
          <t>2027</t>
        </is>
      </c>
      <c r="B15" s="6" t="n">
        <v>1664</v>
      </c>
    </row>
    <row r="16">
      <c r="A16" s="4" t="inlineStr">
        <is>
          <t>2028</t>
        </is>
      </c>
      <c r="B16" s="6" t="n">
        <v>680</v>
      </c>
    </row>
    <row r="17">
      <c r="A17" s="4" t="inlineStr">
        <is>
          <t>2029</t>
        </is>
      </c>
      <c r="B17" s="6" t="n">
        <v>0</v>
      </c>
    </row>
    <row r="18">
      <c r="A18" s="4" t="inlineStr">
        <is>
          <t>2030 and thereafter</t>
        </is>
      </c>
      <c r="B18" s="6" t="n">
        <v>0</v>
      </c>
    </row>
    <row r="19">
      <c r="A19" s="4" t="inlineStr">
        <is>
          <t>Total</t>
        </is>
      </c>
      <c r="B19" s="6" t="n">
        <v>99721</v>
      </c>
    </row>
    <row r="20">
      <c r="A20" s="4" t="inlineStr">
        <is>
          <t>Less: Imputed Interest</t>
        </is>
      </c>
      <c r="B20" s="6" t="n">
        <v>-3048</v>
      </c>
    </row>
    <row r="21">
      <c r="A21" s="4" t="inlineStr">
        <is>
          <t>Present Value of Lease Liabilities</t>
        </is>
      </c>
      <c r="B21" s="5" t="n">
        <v>966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6" customWidth="1" min="2" max="2"/>
    <col width="26" customWidth="1" min="3" max="3"/>
    <col width="22" customWidth="1" min="4" max="4"/>
  </cols>
  <sheetData>
    <row r="1">
      <c r="A1" s="1" t="inlineStr">
        <is>
          <t>Commitments and contingencies - Narrative (Detail) $ in Thousands</t>
        </is>
      </c>
      <c r="B1" s="2" t="inlineStr">
        <is>
          <t>Mar. 17, 2025 stockholder</t>
        </is>
      </c>
      <c r="C1" s="2" t="inlineStr">
        <is>
          <t>Mar. 27, 2025 stockholder</t>
        </is>
      </c>
      <c r="D1" s="2" t="inlineStr">
        <is>
          <t>Dec. 31, 2024 USD ($)</t>
        </is>
      </c>
    </row>
    <row r="2">
      <c r="A2" s="3" t="inlineStr">
        <is>
          <t>Loss Contingencies [Line Items]</t>
        </is>
      </c>
      <c r="B2" s="4" t="inlineStr">
        <is>
          <t xml:space="preserve"> </t>
        </is>
      </c>
      <c r="C2" s="4" t="inlineStr">
        <is>
          <t xml:space="preserve"> </t>
        </is>
      </c>
      <c r="D2" s="4" t="inlineStr">
        <is>
          <t xml:space="preserve"> </t>
        </is>
      </c>
    </row>
    <row r="3">
      <c r="A3" s="4" t="inlineStr">
        <is>
          <t>Lease period</t>
        </is>
      </c>
      <c r="B3" s="4" t="inlineStr">
        <is>
          <t xml:space="preserve"> </t>
        </is>
      </c>
      <c r="C3" s="4" t="inlineStr">
        <is>
          <t xml:space="preserve"> </t>
        </is>
      </c>
      <c r="D3" s="4" t="inlineStr">
        <is>
          <t>3 years</t>
        </is>
      </c>
    </row>
    <row r="4">
      <c r="A4" s="4" t="inlineStr">
        <is>
          <t>Total purchase commitments | $</t>
        </is>
      </c>
      <c r="B4" s="4" t="inlineStr">
        <is>
          <t xml:space="preserve"> </t>
        </is>
      </c>
      <c r="C4" s="4" t="inlineStr">
        <is>
          <t xml:space="preserve"> </t>
        </is>
      </c>
      <c r="D4" s="5" t="n">
        <v>60258</v>
      </c>
    </row>
    <row r="5">
      <c r="A5" s="4" t="inlineStr">
        <is>
          <t>Subsequent Ev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Purported stockholders filing lawsuits</t>
        </is>
      </c>
      <c r="B7" s="6" t="n">
        <v>4</v>
      </c>
      <c r="C7" s="4" t="inlineStr">
        <is>
          <t xml:space="preserve"> </t>
        </is>
      </c>
      <c r="D7" s="4" t="inlineStr">
        <is>
          <t xml:space="preserve"> </t>
        </is>
      </c>
    </row>
    <row r="8">
      <c r="A8" s="4" t="inlineStr">
        <is>
          <t>Purported stockholders sending demand letters</t>
        </is>
      </c>
      <c r="B8" s="4" t="inlineStr">
        <is>
          <t xml:space="preserve"> </t>
        </is>
      </c>
      <c r="C8" s="6" t="n">
        <v>15</v>
      </c>
      <c r="D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Contractual Obligations (Detail) $ in Thousands</t>
        </is>
      </c>
      <c r="B1" s="2" t="inlineStr">
        <is>
          <t>Dec. 31, 2024 USD ($)</t>
        </is>
      </c>
    </row>
    <row r="2">
      <c r="A2" s="3" t="inlineStr">
        <is>
          <t>Commitments and Contingencies Disclosure [Abstract]</t>
        </is>
      </c>
      <c r="B2" s="4" t="inlineStr">
        <is>
          <t xml:space="preserve"> </t>
        </is>
      </c>
    </row>
    <row r="3">
      <c r="A3" s="4" t="inlineStr">
        <is>
          <t>2025</t>
        </is>
      </c>
      <c r="B3" s="5" t="n">
        <v>15101</v>
      </c>
    </row>
    <row r="4">
      <c r="A4" s="4" t="inlineStr">
        <is>
          <t>2026</t>
        </is>
      </c>
      <c r="B4" s="6" t="n">
        <v>18742</v>
      </c>
    </row>
    <row r="5">
      <c r="A5" s="4" t="inlineStr">
        <is>
          <t>2027</t>
        </is>
      </c>
      <c r="B5" s="6" t="n">
        <v>18742</v>
      </c>
    </row>
    <row r="6">
      <c r="A6" s="4" t="inlineStr">
        <is>
          <t>2028</t>
        </is>
      </c>
      <c r="B6" s="6" t="n">
        <v>7673</v>
      </c>
    </row>
    <row r="7">
      <c r="A7" s="4" t="inlineStr">
        <is>
          <t>2029</t>
        </is>
      </c>
      <c r="B7" s="6" t="n">
        <v>0</v>
      </c>
    </row>
    <row r="8">
      <c r="A8" s="4" t="inlineStr">
        <is>
          <t>2030 and thereafter</t>
        </is>
      </c>
      <c r="B8" s="6" t="n">
        <v>0</v>
      </c>
    </row>
    <row r="9">
      <c r="A9" s="4" t="inlineStr">
        <is>
          <t>Total purchase commitments</t>
        </is>
      </c>
      <c r="B9" s="5" t="n">
        <v>602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65" customWidth="1" min="1" max="1"/>
    <col width="22" customWidth="1" min="2" max="2"/>
    <col width="32" customWidth="1" min="3" max="3"/>
    <col width="22" customWidth="1" min="4" max="4"/>
    <col width="32" customWidth="1" min="5" max="5"/>
    <col width="29" customWidth="1" min="6" max="6"/>
    <col width="21" customWidth="1" min="7" max="7"/>
    <col width="22" customWidth="1" min="8" max="8"/>
    <col width="22" customWidth="1" min="9" max="9"/>
    <col width="40" customWidth="1" min="10" max="10"/>
    <col width="26" customWidth="1" min="11" max="11"/>
  </cols>
  <sheetData>
    <row r="1">
      <c r="A1" s="1" t="inlineStr">
        <is>
          <t>Equity - Narrative (Detail) $ / shares in Units, $ in Millions</t>
        </is>
      </c>
      <c r="F1" s="2" t="inlineStr">
        <is>
          <t>1 Months Ended</t>
        </is>
      </c>
    </row>
    <row r="2">
      <c r="B2" s="2" t="inlineStr">
        <is>
          <t>Dec. 22, 2023 USD ($)</t>
        </is>
      </c>
      <c r="C2" s="2" t="inlineStr">
        <is>
          <t>Dec. 19, 2023 $ / shares shares</t>
        </is>
      </c>
      <c r="D2" s="2" t="inlineStr">
        <is>
          <t>Jan. 23, 2023 USD ($)</t>
        </is>
      </c>
      <c r="E2" s="2" t="inlineStr">
        <is>
          <t>Jan. 18, 2023 $ / shares shares</t>
        </is>
      </c>
      <c r="F2" s="2" t="inlineStr">
        <is>
          <t>Dec. 31, 2023 USD ($) shares</t>
        </is>
      </c>
      <c r="G2" s="2" t="inlineStr">
        <is>
          <t>Oct. 31, 2023 shares</t>
        </is>
      </c>
      <c r="H2" s="2" t="inlineStr">
        <is>
          <t>Aug. 31, 2023 USD ($)</t>
        </is>
      </c>
      <c r="I2" s="2" t="inlineStr">
        <is>
          <t>Jun. 30, 2022 USD ($)</t>
        </is>
      </c>
      <c r="J2" s="2" t="inlineStr">
        <is>
          <t>Sep. 30, 2021 USD ($) $ / shares shares</t>
        </is>
      </c>
      <c r="K2" s="2" t="inlineStr">
        <is>
          <t>Dec. 31, 2024 vote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250000000</v>
      </c>
      <c r="G4" s="4" t="inlineStr">
        <is>
          <t xml:space="preserve"> </t>
        </is>
      </c>
      <c r="H4" s="4" t="inlineStr">
        <is>
          <t xml:space="preserve"> </t>
        </is>
      </c>
      <c r="I4" s="4" t="inlineStr">
        <is>
          <t xml:space="preserve"> </t>
        </is>
      </c>
      <c r="J4" s="4" t="inlineStr">
        <is>
          <t xml:space="preserve"> </t>
        </is>
      </c>
      <c r="K4" s="6" t="n">
        <v>250000000</v>
      </c>
    </row>
    <row r="5">
      <c r="A5" s="4" t="inlineStr">
        <is>
          <t>Common stock, number of votes (in votes per share) | v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v>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6" t="n">
        <v>9639000</v>
      </c>
      <c r="G6" s="4" t="inlineStr">
        <is>
          <t xml:space="preserve"> </t>
        </is>
      </c>
      <c r="H6" s="4" t="inlineStr">
        <is>
          <t xml:space="preserve"> </t>
        </is>
      </c>
      <c r="I6" s="4" t="inlineStr">
        <is>
          <t xml:space="preserve"> </t>
        </is>
      </c>
      <c r="J6" s="4" t="inlineStr">
        <is>
          <t xml:space="preserve"> </t>
        </is>
      </c>
      <c r="K6" s="6" t="n">
        <v>9728000</v>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6" t="n">
        <v>9639000</v>
      </c>
      <c r="G7" s="4" t="inlineStr">
        <is>
          <t xml:space="preserve"> </t>
        </is>
      </c>
      <c r="H7" s="4" t="inlineStr">
        <is>
          <t xml:space="preserve"> </t>
        </is>
      </c>
      <c r="I7" s="4" t="inlineStr">
        <is>
          <t xml:space="preserve"> </t>
        </is>
      </c>
      <c r="J7" s="4" t="inlineStr">
        <is>
          <t xml:space="preserve"> </t>
        </is>
      </c>
      <c r="K7" s="6" t="n">
        <v>9728000</v>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6" t="n">
        <v>5000000</v>
      </c>
      <c r="G8" s="4" t="inlineStr">
        <is>
          <t xml:space="preserve"> </t>
        </is>
      </c>
      <c r="H8" s="4" t="inlineStr">
        <is>
          <t xml:space="preserve"> </t>
        </is>
      </c>
      <c r="I8" s="4" t="inlineStr">
        <is>
          <t xml:space="preserve"> </t>
        </is>
      </c>
      <c r="J8" s="4" t="inlineStr">
        <is>
          <t xml:space="preserve"> </t>
        </is>
      </c>
      <c r="K8" s="6" t="n">
        <v>5000000</v>
      </c>
    </row>
    <row r="9">
      <c r="A9" s="4" t="inlineStr">
        <is>
          <t>Preferred Stock, shares issued (in shares)</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4" t="inlineStr">
        <is>
          <t xml:space="preserve"> </t>
        </is>
      </c>
      <c r="K9" s="6" t="n">
        <v>0</v>
      </c>
    </row>
    <row r="10">
      <c r="A10" s="4" t="inlineStr">
        <is>
          <t>Preferred stock, shares outstanding (in shares)</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4" t="inlineStr">
        <is>
          <t xml:space="preserve"> </t>
        </is>
      </c>
      <c r="K10" s="6" t="n">
        <v>0</v>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issued in transaction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00000</v>
      </c>
      <c r="H13" s="4" t="inlineStr">
        <is>
          <t xml:space="preserve"> </t>
        </is>
      </c>
      <c r="I13" s="4" t="inlineStr">
        <is>
          <t xml:space="preserve"> </t>
        </is>
      </c>
      <c r="J13" s="6" t="n">
        <v>100000</v>
      </c>
      <c r="K13" s="4" t="inlineStr">
        <is>
          <t xml:space="preserve"> </t>
        </is>
      </c>
    </row>
    <row r="14">
      <c r="A14" s="4" t="inlineStr">
        <is>
          <t>Common stock 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30</v>
      </c>
      <c r="K14" s="4" t="inlineStr">
        <is>
          <t xml:space="preserve"> </t>
        </is>
      </c>
    </row>
    <row r="15">
      <c r="A15" s="4" t="inlineStr">
        <is>
          <t>Proceeds from stock offering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5</v>
      </c>
      <c r="K15" s="4" t="inlineStr">
        <is>
          <t xml:space="preserve"> </t>
        </is>
      </c>
    </row>
    <row r="16">
      <c r="A16" s="4" t="inlineStr">
        <is>
          <t>Private Plac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stock offering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5</v>
      </c>
      <c r="J18" s="4" t="inlineStr">
        <is>
          <t xml:space="preserve"> </t>
        </is>
      </c>
      <c r="K18" s="4" t="inlineStr">
        <is>
          <t xml:space="preserve"> </t>
        </is>
      </c>
    </row>
    <row r="19">
      <c r="A19" s="4" t="inlineStr">
        <is>
          <t>Private Placement | Pre-fund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ecurities called by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0</v>
      </c>
      <c r="K21" s="4" t="inlineStr">
        <is>
          <t xml:space="preserve"> </t>
        </is>
      </c>
    </row>
    <row r="22">
      <c r="A22" s="4" t="inlineStr">
        <is>
          <t>Warrant pric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329.8</v>
      </c>
      <c r="K22" s="4" t="inlineStr">
        <is>
          <t xml:space="preserve"> </t>
        </is>
      </c>
    </row>
    <row r="23">
      <c r="A23" s="4" t="inlineStr">
        <is>
          <t>Exercise price of warrants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0.2</v>
      </c>
      <c r="K23" s="4" t="inlineStr">
        <is>
          <t xml:space="preserve"> </t>
        </is>
      </c>
    </row>
    <row r="24">
      <c r="A24" s="4" t="inlineStr">
        <is>
          <t>January Underwriting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issued in transaction (in shares)</t>
        </is>
      </c>
      <c r="B26" s="4" t="inlineStr">
        <is>
          <t xml:space="preserve"> </t>
        </is>
      </c>
      <c r="C26" s="4" t="inlineStr">
        <is>
          <t xml:space="preserve"> </t>
        </is>
      </c>
      <c r="D26" s="4" t="inlineStr">
        <is>
          <t xml:space="preserve"> </t>
        </is>
      </c>
      <c r="E26" s="6" t="n">
        <v>1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price per share (in dollars per share) | $ / shares</t>
        </is>
      </c>
      <c r="B27" s="4" t="inlineStr">
        <is>
          <t xml:space="preserve"> </t>
        </is>
      </c>
      <c r="C27" s="4" t="inlineStr">
        <is>
          <t xml:space="preserve"> </t>
        </is>
      </c>
      <c r="D27" s="4" t="inlineStr">
        <is>
          <t xml:space="preserve"> </t>
        </is>
      </c>
      <c r="E27" s="5" t="n">
        <v>12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stock offering | $</t>
        </is>
      </c>
      <c r="B28" s="4" t="inlineStr">
        <is>
          <t xml:space="preserve"> </t>
        </is>
      </c>
      <c r="C28" s="4" t="inlineStr">
        <is>
          <t xml:space="preserve"> </t>
        </is>
      </c>
      <c r="D28" s="12" t="n">
        <v>13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verallotment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issued in transaction (in shares)</t>
        </is>
      </c>
      <c r="B31" s="4" t="inlineStr">
        <is>
          <t xml:space="preserve"> </t>
        </is>
      </c>
      <c r="C31" s="6" t="n">
        <v>600000</v>
      </c>
      <c r="D31" s="4" t="inlineStr">
        <is>
          <t xml:space="preserve"> </t>
        </is>
      </c>
      <c r="E31" s="6" t="n">
        <v>2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able period</t>
        </is>
      </c>
      <c r="B32" s="4" t="inlineStr">
        <is>
          <t xml:space="preserve"> </t>
        </is>
      </c>
      <c r="C32" s="4" t="inlineStr">
        <is>
          <t>30 days</t>
        </is>
      </c>
      <c r="D32" s="4" t="inlineStr">
        <is>
          <t xml:space="preserve"> </t>
        </is>
      </c>
      <c r="E32" s="4" t="inlineStr">
        <is>
          <t>30 day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t The Market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alue of shares available for issu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25</v>
      </c>
      <c r="I35" s="4" t="inlineStr">
        <is>
          <t xml:space="preserve"> </t>
        </is>
      </c>
      <c r="J35" s="4" t="inlineStr">
        <is>
          <t xml:space="preserve"> </t>
        </is>
      </c>
      <c r="K35" s="4" t="inlineStr">
        <is>
          <t xml:space="preserve"> </t>
        </is>
      </c>
    </row>
    <row r="36">
      <c r="A36" s="4" t="inlineStr">
        <is>
          <t>December Underwriting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issued in transaction (in shares)</t>
        </is>
      </c>
      <c r="B38" s="4" t="inlineStr">
        <is>
          <t xml:space="preserve"> </t>
        </is>
      </c>
      <c r="C38" s="6" t="n">
        <v>4200000</v>
      </c>
      <c r="D38" s="4" t="inlineStr">
        <is>
          <t xml:space="preserve"> </t>
        </is>
      </c>
      <c r="E38" s="4" t="inlineStr">
        <is>
          <t xml:space="preserve"> </t>
        </is>
      </c>
      <c r="F38" s="6" t="n">
        <v>833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price per share (in dollars per share) | $ / shares</t>
        </is>
      </c>
      <c r="B39" s="4" t="inlineStr">
        <is>
          <t xml:space="preserve"> </t>
        </is>
      </c>
      <c r="C39" s="5" t="n">
        <v>3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stock offering | $</t>
        </is>
      </c>
      <c r="B40" s="12" t="n">
        <v>118.1</v>
      </c>
      <c r="C40" s="4" t="inlineStr">
        <is>
          <t xml:space="preserve"> </t>
        </is>
      </c>
      <c r="D40" s="4" t="inlineStr">
        <is>
          <t xml:space="preserve"> </t>
        </is>
      </c>
      <c r="E40" s="4" t="inlineStr">
        <is>
          <t xml:space="preserve"> </t>
        </is>
      </c>
      <c r="F40" s="12" t="n">
        <v>118.1</v>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2">
    <mergeCell ref="F1:J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Sale of Priority Review Vouchers (Details) - USD ($) $ in Thousands</t>
        </is>
      </c>
      <c r="C1" s="2" t="inlineStr">
        <is>
          <t>12 Months Ended</t>
        </is>
      </c>
    </row>
    <row r="2">
      <c r="B2" s="2" t="inlineStr">
        <is>
          <t>Jan. 05, 2023</t>
        </is>
      </c>
      <c r="C2" s="2" t="inlineStr">
        <is>
          <t>Dec. 31, 2024</t>
        </is>
      </c>
      <c r="D2" s="2" t="inlineStr">
        <is>
          <t>Dec. 31, 2023</t>
        </is>
      </c>
    </row>
    <row r="3">
      <c r="A3" s="3" t="inlineStr">
        <is>
          <t>Asset Acquisition [Line Items]</t>
        </is>
      </c>
      <c r="B3" s="4" t="inlineStr">
        <is>
          <t xml:space="preserve"> </t>
        </is>
      </c>
      <c r="C3" s="4" t="inlineStr">
        <is>
          <t xml:space="preserve"> </t>
        </is>
      </c>
      <c r="D3" s="4" t="inlineStr">
        <is>
          <t xml:space="preserve"> </t>
        </is>
      </c>
    </row>
    <row r="4">
      <c r="A4" s="4" t="inlineStr">
        <is>
          <t>Proceeds from sale of priority review voucher</t>
        </is>
      </c>
      <c r="B4" s="4" t="inlineStr">
        <is>
          <t xml:space="preserve"> </t>
        </is>
      </c>
      <c r="C4" s="5" t="n">
        <v>0</v>
      </c>
      <c r="D4" s="5" t="n">
        <v>92930</v>
      </c>
    </row>
    <row r="5">
      <c r="A5" s="4" t="inlineStr">
        <is>
          <t>Bristol-Myers Squibb</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Transaction costs</t>
        </is>
      </c>
      <c r="B7" s="5" t="n">
        <v>2100</v>
      </c>
      <c r="C7" s="4" t="inlineStr">
        <is>
          <t xml:space="preserve"> </t>
        </is>
      </c>
      <c r="D7" s="4" t="inlineStr">
        <is>
          <t xml:space="preserve"> </t>
        </is>
      </c>
    </row>
    <row r="8">
      <c r="A8" s="4" t="inlineStr">
        <is>
          <t>Bristol-Myers Squibb | PRV</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Proceeds from sale of priority review voucher</t>
        </is>
      </c>
      <c r="B10" s="5" t="n">
        <v>95000</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5" t="n">
        <v>11136</v>
      </c>
      <c r="C3" s="5" t="n">
        <v>11089</v>
      </c>
    </row>
    <row r="4">
      <c r="A4" s="4" t="inlineStr">
        <is>
          <t>Accumulated amortization</t>
        </is>
      </c>
      <c r="B4" s="6" t="n">
        <v>-1589</v>
      </c>
      <c r="C4" s="6" t="n">
        <v>-651</v>
      </c>
    </row>
    <row r="5">
      <c r="A5" s="4" t="inlineStr">
        <is>
          <t>Impairment</t>
        </is>
      </c>
      <c r="B5" s="6" t="n">
        <v>0</v>
      </c>
      <c r="C5" s="6" t="n">
        <v>0</v>
      </c>
    </row>
    <row r="6">
      <c r="A6" s="4" t="inlineStr">
        <is>
          <t>Net</t>
        </is>
      </c>
      <c r="B6" s="6" t="n">
        <v>9547</v>
      </c>
      <c r="C6" s="6" t="n">
        <v>10438</v>
      </c>
    </row>
    <row r="7">
      <c r="A7" s="4" t="inlineStr">
        <is>
          <t>In-licensed righ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6" t="n">
        <v>11136</v>
      </c>
      <c r="C9" s="6" t="n">
        <v>11089</v>
      </c>
    </row>
    <row r="10">
      <c r="A10" s="4" t="inlineStr">
        <is>
          <t>Accumulated amortization</t>
        </is>
      </c>
      <c r="B10" s="6" t="n">
        <v>-1589</v>
      </c>
      <c r="C10" s="6" t="n">
        <v>-651</v>
      </c>
    </row>
    <row r="11">
      <c r="A11" s="4" t="inlineStr">
        <is>
          <t>Impairment</t>
        </is>
      </c>
      <c r="B11" s="6" t="n">
        <v>0</v>
      </c>
      <c r="C11" s="6" t="n">
        <v>0</v>
      </c>
    </row>
    <row r="12">
      <c r="A12" s="4" t="inlineStr">
        <is>
          <t>Net</t>
        </is>
      </c>
      <c r="B12" s="5" t="n">
        <v>9547</v>
      </c>
      <c r="C12" s="5" t="n">
        <v>104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 Narrative (Detail)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expense</t>
        </is>
      </c>
      <c r="B4" s="12" t="n">
        <v>0.9</v>
      </c>
      <c r="C4" s="12" t="n">
        <v>0.5</v>
      </c>
    </row>
    <row r="5">
      <c r="A5" s="4" t="inlineStr">
        <is>
          <t>In-licensed righ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ene editing platform expected useful life</t>
        </is>
      </c>
      <c r="B7" s="4" t="inlineStr">
        <is>
          <t>12 years</t>
        </is>
      </c>
      <c r="C7"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930</v>
      </c>
      <c r="C3" s="4" t="inlineStr">
        <is>
          <t xml:space="preserve"> </t>
        </is>
      </c>
    </row>
    <row r="4">
      <c r="A4" s="4" t="inlineStr">
        <is>
          <t>2026</t>
        </is>
      </c>
      <c r="B4" s="6" t="n">
        <v>930</v>
      </c>
      <c r="C4" s="4" t="inlineStr">
        <is>
          <t xml:space="preserve"> </t>
        </is>
      </c>
    </row>
    <row r="5">
      <c r="A5" s="4" t="inlineStr">
        <is>
          <t>2027</t>
        </is>
      </c>
      <c r="B5" s="6" t="n">
        <v>930</v>
      </c>
      <c r="C5" s="4" t="inlineStr">
        <is>
          <t xml:space="preserve"> </t>
        </is>
      </c>
    </row>
    <row r="6">
      <c r="A6" s="4" t="inlineStr">
        <is>
          <t>2028</t>
        </is>
      </c>
      <c r="B6" s="6" t="n">
        <v>930</v>
      </c>
      <c r="C6" s="4" t="inlineStr">
        <is>
          <t xml:space="preserve"> </t>
        </is>
      </c>
    </row>
    <row r="7">
      <c r="A7" s="4" t="inlineStr">
        <is>
          <t>2029</t>
        </is>
      </c>
      <c r="B7" s="6" t="n">
        <v>930</v>
      </c>
      <c r="C7" s="4" t="inlineStr">
        <is>
          <t xml:space="preserve"> </t>
        </is>
      </c>
    </row>
    <row r="8">
      <c r="A8" s="4" t="inlineStr">
        <is>
          <t>2030 and thereafter</t>
        </is>
      </c>
      <c r="B8" s="6" t="n">
        <v>4897</v>
      </c>
      <c r="C8" s="4" t="inlineStr">
        <is>
          <t xml:space="preserve"> </t>
        </is>
      </c>
    </row>
    <row r="9">
      <c r="A9" s="4" t="inlineStr">
        <is>
          <t>Net</t>
        </is>
      </c>
      <c r="B9" s="5" t="n">
        <v>9547</v>
      </c>
      <c r="C9" s="5" t="n">
        <v>104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40" customWidth="1" min="5" max="5"/>
    <col width="40" customWidth="1" min="6" max="6"/>
    <col width="21" customWidth="1" min="7" max="7"/>
    <col width="21" customWidth="1" min="8" max="8"/>
    <col width="21" customWidth="1" min="9" max="9"/>
    <col width="21" customWidth="1" min="10" max="10"/>
  </cols>
  <sheetData>
    <row r="1">
      <c r="A1" s="1" t="inlineStr">
        <is>
          <t>Stock-based compensation - Narrative (Detail) $ / shares in Units, $ in Thousands</t>
        </is>
      </c>
      <c r="D1" s="2" t="inlineStr">
        <is>
          <t>1 Months Ended</t>
        </is>
      </c>
      <c r="E1" s="2" t="inlineStr">
        <is>
          <t>12 Months Ended</t>
        </is>
      </c>
    </row>
    <row r="2">
      <c r="B2" s="2" t="inlineStr">
        <is>
          <t>Nov. 06, 2024 shares</t>
        </is>
      </c>
      <c r="C2" s="2" t="inlineStr">
        <is>
          <t>May 18, 2021 shares</t>
        </is>
      </c>
      <c r="D2" s="2" t="inlineStr">
        <is>
          <t>Jan. 31, 2023 shares</t>
        </is>
      </c>
      <c r="E2" s="2" t="inlineStr">
        <is>
          <t>Dec. 31, 2024 USD ($) $ / shares shares</t>
        </is>
      </c>
      <c r="F2" s="2" t="inlineStr">
        <is>
          <t>Dec. 31, 2023 USD ($) $ / shares shares</t>
        </is>
      </c>
      <c r="G2" s="2" t="inlineStr">
        <is>
          <t>Jun. 30, 2023 shares</t>
        </is>
      </c>
      <c r="H2" s="2" t="inlineStr">
        <is>
          <t>Jan. 31, 2022 shares</t>
        </is>
      </c>
      <c r="I2" s="2" t="inlineStr">
        <is>
          <t>Jun. 30, 2021 shares</t>
        </is>
      </c>
      <c r="J2" s="2" t="inlineStr">
        <is>
          <t>Jun. 30,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in common stock available for issuance under 2013 plan (in shares) | shares</t>
        </is>
      </c>
      <c r="B4" s="4" t="inlineStr">
        <is>
          <t xml:space="preserve"> </t>
        </is>
      </c>
      <c r="C4" s="4" t="inlineStr">
        <is>
          <t xml:space="preserve"> </t>
        </is>
      </c>
      <c r="D4" s="6" t="n">
        <v>1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ratio</t>
        </is>
      </c>
      <c r="B5" s="4" t="inlineStr">
        <is>
          <t xml:space="preserve"> </t>
        </is>
      </c>
      <c r="C5" s="4" t="inlineStr">
        <is>
          <t xml:space="preserve"> </t>
        </is>
      </c>
      <c r="D5" s="4" t="inlineStr">
        <is>
          <t xml:space="preserve"> </t>
        </is>
      </c>
      <c r="E5" s="15" t="n">
        <v>0.333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expense</t>
        </is>
      </c>
      <c r="B6" s="4" t="inlineStr">
        <is>
          <t xml:space="preserve"> </t>
        </is>
      </c>
      <c r="C6" s="4" t="inlineStr">
        <is>
          <t xml:space="preserve"> </t>
        </is>
      </c>
      <c r="D6" s="4" t="inlineStr">
        <is>
          <t xml:space="preserve"> </t>
        </is>
      </c>
      <c r="E6" s="5" t="n">
        <v>13736</v>
      </c>
      <c r="F6" s="5" t="n">
        <v>19429</v>
      </c>
      <c r="G6" s="4" t="inlineStr">
        <is>
          <t xml:space="preserve"> </t>
        </is>
      </c>
      <c r="H6" s="4" t="inlineStr">
        <is>
          <t xml:space="preserve"> </t>
        </is>
      </c>
      <c r="I6" s="4" t="inlineStr">
        <is>
          <t xml:space="preserve"> </t>
        </is>
      </c>
      <c r="J6" s="4" t="inlineStr">
        <is>
          <t xml:space="preserve"> </t>
        </is>
      </c>
    </row>
    <row r="7">
      <c r="A7" s="4" t="inlineStr">
        <is>
          <t>Stock-based compensation capitalized into inventory</t>
        </is>
      </c>
      <c r="B7" s="4" t="inlineStr">
        <is>
          <t xml:space="preserve"> </t>
        </is>
      </c>
      <c r="C7" s="4" t="inlineStr">
        <is>
          <t xml:space="preserve"> </t>
        </is>
      </c>
      <c r="D7" s="4" t="inlineStr">
        <is>
          <t xml:space="preserve"> </t>
        </is>
      </c>
      <c r="E7" s="5" t="n">
        <v>500</v>
      </c>
      <c r="F7" s="5" t="n">
        <v>1700</v>
      </c>
      <c r="G7" s="4" t="inlineStr">
        <is>
          <t xml:space="preserve"> </t>
        </is>
      </c>
      <c r="H7" s="4" t="inlineStr">
        <is>
          <t xml:space="preserve"> </t>
        </is>
      </c>
      <c r="I7" s="4" t="inlineStr">
        <is>
          <t xml:space="preserve"> </t>
        </is>
      </c>
      <c r="J7" s="4" t="inlineStr">
        <is>
          <t xml:space="preserve"> </t>
        </is>
      </c>
    </row>
    <row r="8">
      <c r="A8" s="4" t="inlineStr">
        <is>
          <t>Weighted average grant date fair value of options granted (in dollars per share) | $ / shares</t>
        </is>
      </c>
      <c r="B8" s="4" t="inlineStr">
        <is>
          <t xml:space="preserve"> </t>
        </is>
      </c>
      <c r="C8" s="4" t="inlineStr">
        <is>
          <t xml:space="preserve"> </t>
        </is>
      </c>
      <c r="D8" s="4" t="inlineStr">
        <is>
          <t xml:space="preserve"> </t>
        </is>
      </c>
      <c r="E8" s="7" t="n">
        <v>19.99</v>
      </c>
      <c r="F8" s="7" t="n">
        <v>64.8</v>
      </c>
      <c r="G8" s="4" t="inlineStr">
        <is>
          <t xml:space="preserve"> </t>
        </is>
      </c>
      <c r="H8" s="4" t="inlineStr">
        <is>
          <t xml:space="preserve"> </t>
        </is>
      </c>
      <c r="I8" s="4" t="inlineStr">
        <is>
          <t xml:space="preserve"> </t>
        </is>
      </c>
      <c r="J8" s="4" t="inlineStr">
        <is>
          <t xml:space="preserve"> </t>
        </is>
      </c>
    </row>
    <row r="9">
      <c r="A9" s="4" t="inlineStr">
        <is>
          <t>Intrinsic value of stock options exercised</t>
        </is>
      </c>
      <c r="B9" s="4" t="inlineStr">
        <is>
          <t xml:space="preserve"> </t>
        </is>
      </c>
      <c r="C9" s="4" t="inlineStr">
        <is>
          <t xml:space="preserve"> </t>
        </is>
      </c>
      <c r="D9" s="4" t="inlineStr">
        <is>
          <t xml:space="preserve"> </t>
        </is>
      </c>
      <c r="E9" s="5" t="n">
        <v>0</v>
      </c>
      <c r="F9" s="5" t="n">
        <v>0</v>
      </c>
      <c r="G9" s="4" t="inlineStr">
        <is>
          <t xml:space="preserve"> </t>
        </is>
      </c>
      <c r="H9" s="4" t="inlineStr">
        <is>
          <t xml:space="preserve"> </t>
        </is>
      </c>
      <c r="I9" s="4" t="inlineStr">
        <is>
          <t xml:space="preserve"> </t>
        </is>
      </c>
      <c r="J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based compensation expense</t>
        </is>
      </c>
      <c r="B12" s="4" t="inlineStr">
        <is>
          <t xml:space="preserve"> </t>
        </is>
      </c>
      <c r="C12" s="4" t="inlineStr">
        <is>
          <t xml:space="preserve"> </t>
        </is>
      </c>
      <c r="D12" s="4" t="inlineStr">
        <is>
          <t xml:space="preserve"> </t>
        </is>
      </c>
      <c r="E12" s="6" t="n">
        <v>4805</v>
      </c>
      <c r="F12" s="6" t="n">
        <v>6478</v>
      </c>
      <c r="G12" s="4" t="inlineStr">
        <is>
          <t xml:space="preserve"> </t>
        </is>
      </c>
      <c r="H12" s="4" t="inlineStr">
        <is>
          <t xml:space="preserve"> </t>
        </is>
      </c>
      <c r="I12" s="4" t="inlineStr">
        <is>
          <t xml:space="preserve"> </t>
        </is>
      </c>
      <c r="J12" s="4" t="inlineStr">
        <is>
          <t xml:space="preserve"> </t>
        </is>
      </c>
    </row>
    <row r="13">
      <c r="A13" s="4" t="inlineStr">
        <is>
          <t>Unrecognized stock- based compensation expense related to unvested stock options, restricted stock awards and employee stock purchase plan</t>
        </is>
      </c>
      <c r="B13" s="4" t="inlineStr">
        <is>
          <t xml:space="preserve"> </t>
        </is>
      </c>
      <c r="C13" s="4" t="inlineStr">
        <is>
          <t xml:space="preserve"> </t>
        </is>
      </c>
      <c r="D13" s="4" t="inlineStr">
        <is>
          <t xml:space="preserve"> </t>
        </is>
      </c>
      <c r="E13" s="5" t="n">
        <v>67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pected weighted-average period related to unvested stock options, restricted stock awards and employee stock purchase plan</t>
        </is>
      </c>
      <c r="B14" s="4" t="inlineStr">
        <is>
          <t xml:space="preserve"> </t>
        </is>
      </c>
      <c r="C14" s="4" t="inlineStr">
        <is>
          <t xml:space="preserve"> </t>
        </is>
      </c>
      <c r="D14" s="4" t="inlineStr">
        <is>
          <t xml:space="preserve"> </t>
        </is>
      </c>
      <c r="E14" s="4" t="inlineStr">
        <is>
          <t>2 years 3 months 7 day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 expense</t>
        </is>
      </c>
      <c r="B17" s="4" t="inlineStr">
        <is>
          <t xml:space="preserve"> </t>
        </is>
      </c>
      <c r="C17" s="4" t="inlineStr">
        <is>
          <t xml:space="preserve"> </t>
        </is>
      </c>
      <c r="D17" s="4" t="inlineStr">
        <is>
          <t xml:space="preserve"> </t>
        </is>
      </c>
      <c r="E17" s="5" t="n">
        <v>8812</v>
      </c>
      <c r="F17" s="6" t="n">
        <v>12619</v>
      </c>
      <c r="G17" s="4" t="inlineStr">
        <is>
          <t xml:space="preserve"> </t>
        </is>
      </c>
      <c r="H17" s="4" t="inlineStr">
        <is>
          <t xml:space="preserve"> </t>
        </is>
      </c>
      <c r="I17" s="4" t="inlineStr">
        <is>
          <t xml:space="preserve"> </t>
        </is>
      </c>
      <c r="J17" s="4" t="inlineStr">
        <is>
          <t xml:space="preserve"> </t>
        </is>
      </c>
    </row>
    <row r="18">
      <c r="A18" s="4" t="inlineStr">
        <is>
          <t>Unrecognized stock- based compensation expense related to unvested stock options, restricted stock awards and employee stock purchase plan</t>
        </is>
      </c>
      <c r="B18" s="4" t="inlineStr">
        <is>
          <t xml:space="preserve"> </t>
        </is>
      </c>
      <c r="C18" s="4" t="inlineStr">
        <is>
          <t xml:space="preserve"> </t>
        </is>
      </c>
      <c r="D18" s="4" t="inlineStr">
        <is>
          <t xml:space="preserve"> </t>
        </is>
      </c>
      <c r="E18" s="5" t="n">
        <v>93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pected weighted-average period related to unvested stock options, restricted stock awards and employee stock purchase plan</t>
        </is>
      </c>
      <c r="B19" s="4" t="inlineStr">
        <is>
          <t xml:space="preserve"> </t>
        </is>
      </c>
      <c r="C19" s="4" t="inlineStr">
        <is>
          <t xml:space="preserve"> </t>
        </is>
      </c>
      <c r="D19" s="4" t="inlineStr">
        <is>
          <t xml:space="preserve"> </t>
        </is>
      </c>
      <c r="E19" s="4" t="inlineStr">
        <is>
          <t>2 years 9 months 29 day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rinsic value of restricted stock units vested</t>
        </is>
      </c>
      <c r="B20" s="4" t="inlineStr">
        <is>
          <t xml:space="preserve"> </t>
        </is>
      </c>
      <c r="C20" s="4" t="inlineStr">
        <is>
          <t xml:space="preserve"> </t>
        </is>
      </c>
      <c r="D20" s="4" t="inlineStr">
        <is>
          <t xml:space="preserve"> </t>
        </is>
      </c>
      <c r="E20" s="5" t="n">
        <v>1700</v>
      </c>
      <c r="F20" s="6" t="n">
        <v>5400</v>
      </c>
      <c r="G20" s="4" t="inlineStr">
        <is>
          <t xml:space="preserve"> </t>
        </is>
      </c>
      <c r="H20" s="4" t="inlineStr">
        <is>
          <t xml:space="preserve"> </t>
        </is>
      </c>
      <c r="I20" s="4" t="inlineStr">
        <is>
          <t xml:space="preserve"> </t>
        </is>
      </c>
      <c r="J20" s="4" t="inlineStr">
        <is>
          <t xml:space="preserve"> </t>
        </is>
      </c>
    </row>
    <row r="21">
      <c r="A21" s="4" t="inlineStr">
        <is>
          <t>Fair value of stock vested</t>
        </is>
      </c>
      <c r="B21" s="4" t="inlineStr">
        <is>
          <t xml:space="preserve"> </t>
        </is>
      </c>
      <c r="C21" s="4" t="inlineStr">
        <is>
          <t xml:space="preserve"> </t>
        </is>
      </c>
      <c r="D21" s="4" t="inlineStr">
        <is>
          <t xml:space="preserve"> </t>
        </is>
      </c>
      <c r="E21" s="6" t="n">
        <v>9900</v>
      </c>
      <c r="F21" s="6" t="n">
        <v>15200</v>
      </c>
      <c r="G21" s="4" t="inlineStr">
        <is>
          <t xml:space="preserve"> </t>
        </is>
      </c>
      <c r="H21" s="4" t="inlineStr">
        <is>
          <t xml:space="preserve"> </t>
        </is>
      </c>
      <c r="I21" s="4" t="inlineStr">
        <is>
          <t xml:space="preserve"> </t>
        </is>
      </c>
      <c r="J21" s="4" t="inlineStr">
        <is>
          <t xml:space="preserve"> </t>
        </is>
      </c>
    </row>
    <row r="22">
      <c r="A22" s="4" t="inlineStr">
        <is>
          <t>Employee stock purchase plan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hares reserved for future issuance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000</v>
      </c>
    </row>
    <row r="25">
      <c r="A25" s="4" t="inlineStr">
        <is>
          <t>Stock-based compensation expense</t>
        </is>
      </c>
      <c r="B25" s="4" t="inlineStr">
        <is>
          <t xml:space="preserve"> </t>
        </is>
      </c>
      <c r="C25" s="4" t="inlineStr">
        <is>
          <t xml:space="preserve"> </t>
        </is>
      </c>
      <c r="D25" s="4" t="inlineStr">
        <is>
          <t xml:space="preserve"> </t>
        </is>
      </c>
      <c r="E25" s="5" t="n">
        <v>119</v>
      </c>
      <c r="F25" s="5" t="n">
        <v>332</v>
      </c>
      <c r="G25" s="4" t="inlineStr">
        <is>
          <t xml:space="preserve"> </t>
        </is>
      </c>
      <c r="H25" s="4" t="inlineStr">
        <is>
          <t xml:space="preserve"> </t>
        </is>
      </c>
      <c r="I25" s="4" t="inlineStr">
        <is>
          <t xml:space="preserve"> </t>
        </is>
      </c>
      <c r="J25" s="4" t="inlineStr">
        <is>
          <t xml:space="preserve"> </t>
        </is>
      </c>
    </row>
    <row r="26">
      <c r="A26" s="4" t="inlineStr">
        <is>
          <t>Increase in shares authoriz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00</v>
      </c>
      <c r="J26" s="4" t="inlineStr">
        <is>
          <t xml:space="preserve"> </t>
        </is>
      </c>
    </row>
    <row r="27">
      <c r="A27" s="4" t="inlineStr">
        <is>
          <t>Employee stock purchase plan and othe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shares issued in period (less than) (in shares) | shares</t>
        </is>
      </c>
      <c r="B29" s="4" t="inlineStr">
        <is>
          <t xml:space="preserve"> </t>
        </is>
      </c>
      <c r="C29" s="4" t="inlineStr">
        <is>
          <t xml:space="preserve"> </t>
        </is>
      </c>
      <c r="D29" s="4" t="inlineStr">
        <is>
          <t xml:space="preserve"> </t>
        </is>
      </c>
      <c r="E29" s="6" t="n">
        <v>100000</v>
      </c>
      <c r="F29" s="6" t="n">
        <v>100000</v>
      </c>
      <c r="G29" s="4" t="inlineStr">
        <is>
          <t xml:space="preserve"> </t>
        </is>
      </c>
      <c r="H29" s="4" t="inlineStr">
        <is>
          <t xml:space="preserve"> </t>
        </is>
      </c>
      <c r="I29" s="4" t="inlineStr">
        <is>
          <t xml:space="preserve"> </t>
        </is>
      </c>
      <c r="J29" s="4" t="inlineStr">
        <is>
          <t xml:space="preserve"> </t>
        </is>
      </c>
    </row>
    <row r="30">
      <c r="A30" s="4" t="inlineStr">
        <is>
          <t>2023 Incentive Award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available for issuance (in shares) | shares</t>
        </is>
      </c>
      <c r="B32" s="4" t="inlineStr">
        <is>
          <t xml:space="preserve"> </t>
        </is>
      </c>
      <c r="C32" s="4" t="inlineStr">
        <is>
          <t xml:space="preserve"> </t>
        </is>
      </c>
      <c r="D32" s="4" t="inlineStr">
        <is>
          <t xml:space="preserve"> </t>
        </is>
      </c>
      <c r="E32" s="6" t="n">
        <v>800000</v>
      </c>
      <c r="F32" s="4" t="inlineStr">
        <is>
          <t xml:space="preserve"> </t>
        </is>
      </c>
      <c r="G32" s="6" t="n">
        <v>300000</v>
      </c>
      <c r="H32" s="4" t="inlineStr">
        <is>
          <t xml:space="preserve"> </t>
        </is>
      </c>
      <c r="I32" s="4" t="inlineStr">
        <is>
          <t xml:space="preserve"> </t>
        </is>
      </c>
      <c r="J32" s="4" t="inlineStr">
        <is>
          <t xml:space="preserve"> </t>
        </is>
      </c>
    </row>
    <row r="33">
      <c r="A33" s="4" t="inlineStr">
        <is>
          <t>Increase in number of shares authorized for issuance (in shares) | shares</t>
        </is>
      </c>
      <c r="B33" s="6" t="n">
        <v>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hares reserved for future issuance (in shares) | shares</t>
        </is>
      </c>
      <c r="B34" s="6" t="n">
        <v>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21 Inducement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available for issuance (in shares) | shares</t>
        </is>
      </c>
      <c r="B37" s="4" t="inlineStr">
        <is>
          <t xml:space="preserve"> </t>
        </is>
      </c>
      <c r="C37" s="6" t="n">
        <v>100000</v>
      </c>
      <c r="D37" s="4" t="inlineStr">
        <is>
          <t xml:space="preserve"> </t>
        </is>
      </c>
      <c r="E37" s="6" t="n">
        <v>100000</v>
      </c>
      <c r="F37" s="4" t="inlineStr">
        <is>
          <t xml:space="preserve"> </t>
        </is>
      </c>
      <c r="G37" s="4" t="inlineStr">
        <is>
          <t xml:space="preserve"> </t>
        </is>
      </c>
      <c r="H37" s="6" t="n">
        <v>100000</v>
      </c>
      <c r="I37" s="4" t="inlineStr">
        <is>
          <t xml:space="preserve"> </t>
        </is>
      </c>
      <c r="J37" s="4" t="inlineStr">
        <is>
          <t xml:space="preserve"> </t>
        </is>
      </c>
    </row>
    <row r="38">
      <c r="A38" s="4" t="inlineStr">
        <is>
          <t>Award vesting period</t>
        </is>
      </c>
      <c r="B38" s="4" t="inlineStr">
        <is>
          <t xml:space="preserve"> </t>
        </is>
      </c>
      <c r="C38" s="4" t="inlineStr">
        <is>
          <t>4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piration period</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13 Stock Option And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hares reserved for future issuance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0000</v>
      </c>
    </row>
    <row r="43">
      <c r="A43" s="4" t="inlineStr">
        <is>
          <t>Percentage of automatic increase in shares reserved and available for issuance determined based on shares outstanding</t>
        </is>
      </c>
      <c r="B43" s="4" t="inlineStr">
        <is>
          <t xml:space="preserve"> </t>
        </is>
      </c>
      <c r="C43" s="4" t="inlineStr">
        <is>
          <t xml:space="preserve"> </t>
        </is>
      </c>
      <c r="D43" s="4" t="inlineStr">
        <is>
          <t xml:space="preserve"> </t>
        </is>
      </c>
      <c r="E43" s="8" t="n">
        <v>0.04</v>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E1:F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by Award Type (Detail)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13736</v>
      </c>
      <c r="C4" s="5" t="n">
        <v>19429</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4805</v>
      </c>
      <c r="C7" s="6" t="n">
        <v>6478</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8812</v>
      </c>
      <c r="C10" s="6" t="n">
        <v>12619</v>
      </c>
    </row>
    <row r="11">
      <c r="A11" s="4" t="inlineStr">
        <is>
          <t>Employee stock purchase plan and oth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119</v>
      </c>
      <c r="C13" s="5" t="n">
        <v>33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40715</v>
      </c>
      <c r="C4" s="5" t="n">
        <v>-211913</v>
      </c>
    </row>
    <row r="5">
      <c r="A5" s="3" t="inlineStr">
        <is>
          <t>Adjustments to reconcile net loss to net cash used in operating activities:</t>
        </is>
      </c>
      <c r="B5" s="4" t="inlineStr">
        <is>
          <t xml:space="preserve"> </t>
        </is>
      </c>
      <c r="C5" s="4" t="inlineStr">
        <is>
          <t xml:space="preserve"> </t>
        </is>
      </c>
    </row>
    <row r="6">
      <c r="A6" s="4" t="inlineStr">
        <is>
          <t>Change in fair value of contingent consideration</t>
        </is>
      </c>
      <c r="B6" s="6" t="n">
        <v>0</v>
      </c>
      <c r="C6" s="6" t="n">
        <v>0</v>
      </c>
    </row>
    <row r="7">
      <c r="A7" s="4" t="inlineStr">
        <is>
          <t>Depreciation and amortization</t>
        </is>
      </c>
      <c r="B7" s="6" t="n">
        <v>61244</v>
      </c>
      <c r="C7" s="6" t="n">
        <v>28525</v>
      </c>
    </row>
    <row r="8">
      <c r="A8" s="4" t="inlineStr">
        <is>
          <t>Stock-based compensation expense</t>
        </is>
      </c>
      <c r="B8" s="6" t="n">
        <v>13737</v>
      </c>
      <c r="C8" s="6" t="n">
        <v>19429</v>
      </c>
    </row>
    <row r="9">
      <c r="A9" s="4" t="inlineStr">
        <is>
          <t>Noncash research and development expense (finance lease)</t>
        </is>
      </c>
      <c r="B9" s="6" t="n">
        <v>0</v>
      </c>
      <c r="C9" s="6" t="n">
        <v>21198</v>
      </c>
    </row>
    <row r="10">
      <c r="A10" s="4" t="inlineStr">
        <is>
          <t>Noncash operating lease expense</t>
        </is>
      </c>
      <c r="B10" s="6" t="n">
        <v>24230</v>
      </c>
      <c r="C10" s="6" t="n">
        <v>29772</v>
      </c>
    </row>
    <row r="11">
      <c r="A11" s="4" t="inlineStr">
        <is>
          <t>Loss on fixed assets disposal</t>
        </is>
      </c>
      <c r="B11" s="6" t="n">
        <v>0</v>
      </c>
      <c r="C11" s="6" t="n">
        <v>-92930</v>
      </c>
    </row>
    <row r="12">
      <c r="A12" s="4" t="inlineStr">
        <is>
          <t>Unrealized loss (gain) on equity securities</t>
        </is>
      </c>
      <c r="B12" s="6" t="n">
        <v>0</v>
      </c>
      <c r="C12" s="6" t="n">
        <v>0</v>
      </c>
    </row>
    <row r="13">
      <c r="A13" s="4" t="inlineStr">
        <is>
          <t>Excess inventory reserve</t>
        </is>
      </c>
      <c r="B13" s="6" t="n">
        <v>10882</v>
      </c>
      <c r="C13" s="6" t="n">
        <v>15363</v>
      </c>
    </row>
    <row r="14">
      <c r="A14" s="4" t="inlineStr">
        <is>
          <t>Non-cash interest expense</t>
        </is>
      </c>
      <c r="B14" s="6" t="n">
        <v>2874</v>
      </c>
      <c r="C14" s="6" t="n">
        <v>0</v>
      </c>
    </row>
    <row r="15">
      <c r="A15" s="4" t="inlineStr">
        <is>
          <t>Other non-cash items</t>
        </is>
      </c>
      <c r="B15" s="6" t="n">
        <v>-156</v>
      </c>
      <c r="C15" s="6" t="n">
        <v>24</v>
      </c>
    </row>
    <row r="16">
      <c r="A16" s="4" t="inlineStr">
        <is>
          <t>Gain on foreign currency exchange rates</t>
        </is>
      </c>
      <c r="B16" s="6" t="n">
        <v>-2071</v>
      </c>
      <c r="C16" s="6" t="n">
        <v>167</v>
      </c>
    </row>
    <row r="17">
      <c r="A17" s="4" t="inlineStr">
        <is>
          <t>Proceeds from sale of accounts receivable</t>
        </is>
      </c>
      <c r="B17" s="6" t="n">
        <v>0</v>
      </c>
      <c r="C17" s="6" t="n">
        <v>5040</v>
      </c>
    </row>
    <row r="18">
      <c r="A18" s="3" t="inlineStr">
        <is>
          <t>Changes in operating assets and liabilities:</t>
        </is>
      </c>
      <c r="B18" s="4" t="inlineStr">
        <is>
          <t xml:space="preserve"> </t>
        </is>
      </c>
      <c r="C18" s="4" t="inlineStr">
        <is>
          <t xml:space="preserve"> </t>
        </is>
      </c>
    </row>
    <row r="19">
      <c r="A19" s="4" t="inlineStr">
        <is>
          <t>Accounts receivable</t>
        </is>
      </c>
      <c r="B19" s="6" t="n">
        <v>0</v>
      </c>
      <c r="C19" s="6" t="n">
        <v>0</v>
      </c>
    </row>
    <row r="20">
      <c r="A20" s="4" t="inlineStr">
        <is>
          <t>Prepaid expenses and other assets</t>
        </is>
      </c>
      <c r="B20" s="6" t="n">
        <v>4699</v>
      </c>
      <c r="C20" s="6" t="n">
        <v>-3334</v>
      </c>
    </row>
    <row r="21">
      <c r="A21" s="4" t="inlineStr">
        <is>
          <t>Transfer of invoices to Factor</t>
        </is>
      </c>
      <c r="B21" s="6" t="n">
        <v>-111039</v>
      </c>
      <c r="C21" s="6" t="n">
        <v>-560</v>
      </c>
    </row>
    <row r="22">
      <c r="A22" s="4" t="inlineStr">
        <is>
          <t>Inventory</t>
        </is>
      </c>
      <c r="B22" s="6" t="n">
        <v>-52460</v>
      </c>
      <c r="C22" s="6" t="n">
        <v>-36560</v>
      </c>
    </row>
    <row r="23">
      <c r="A23" s="4" t="inlineStr">
        <is>
          <t>Accounts payable</t>
        </is>
      </c>
      <c r="B23" s="6" t="n">
        <v>16504</v>
      </c>
      <c r="C23" s="6" t="n">
        <v>2841</v>
      </c>
    </row>
    <row r="24">
      <c r="A24" s="4" t="inlineStr">
        <is>
          <t>Operating lease liabilities</t>
        </is>
      </c>
      <c r="B24" s="6" t="n">
        <v>-21202</v>
      </c>
      <c r="C24" s="6" t="n">
        <v>-28887</v>
      </c>
    </row>
    <row r="25">
      <c r="A25" s="4" t="inlineStr">
        <is>
          <t>Accrued expenses and other liabilities</t>
        </is>
      </c>
      <c r="B25" s="6" t="n">
        <v>23718</v>
      </c>
      <c r="C25" s="6" t="n">
        <v>13353</v>
      </c>
    </row>
    <row r="26">
      <c r="A26" s="4" t="inlineStr">
        <is>
          <t>Accrued interest payable under finance lease</t>
        </is>
      </c>
      <c r="B26" s="6" t="n">
        <v>9735</v>
      </c>
      <c r="C26" s="6" t="n">
        <v>3426</v>
      </c>
    </row>
    <row r="27">
      <c r="A27" s="4" t="inlineStr">
        <is>
          <t>Net cash used in operating activities</t>
        </is>
      </c>
      <c r="B27" s="6" t="n">
        <v>-260020</v>
      </c>
      <c r="C27" s="6" t="n">
        <v>-235046</v>
      </c>
    </row>
    <row r="28">
      <c r="A28" s="3" t="inlineStr">
        <is>
          <t>Cash flows from investing activities:</t>
        </is>
      </c>
      <c r="B28" s="4" t="inlineStr">
        <is>
          <t xml:space="preserve"> </t>
        </is>
      </c>
      <c r="C28" s="4" t="inlineStr">
        <is>
          <t xml:space="preserve"> </t>
        </is>
      </c>
    </row>
    <row r="29">
      <c r="A29" s="4" t="inlineStr">
        <is>
          <t>Purchase of property, plant and equipment</t>
        </is>
      </c>
      <c r="B29" s="6" t="n">
        <v>-2599</v>
      </c>
      <c r="C29" s="6" t="n">
        <v>-4189</v>
      </c>
    </row>
    <row r="30">
      <c r="A30" s="4" t="inlineStr">
        <is>
          <t>Proceeds from previously transferred invoices</t>
        </is>
      </c>
      <c r="B30" s="6" t="n">
        <v>6496</v>
      </c>
      <c r="C30" s="6" t="n">
        <v>0</v>
      </c>
    </row>
    <row r="31">
      <c r="A31" s="4" t="inlineStr">
        <is>
          <t>Purchases of marketable securities</t>
        </is>
      </c>
      <c r="B31" s="6" t="n">
        <v>0</v>
      </c>
      <c r="C31" s="6" t="n">
        <v>-43297</v>
      </c>
    </row>
    <row r="32">
      <c r="A32" s="4" t="inlineStr">
        <is>
          <t>Proceeds from maturities of marketable securities</t>
        </is>
      </c>
      <c r="B32" s="6" t="n">
        <v>0</v>
      </c>
      <c r="C32" s="6" t="n">
        <v>108521</v>
      </c>
    </row>
    <row r="33">
      <c r="A33" s="4" t="inlineStr">
        <is>
          <t>Proceeds from sales of marketable securities</t>
        </is>
      </c>
      <c r="B33" s="6" t="n">
        <v>0</v>
      </c>
      <c r="C33" s="6" t="n">
        <v>5853</v>
      </c>
    </row>
    <row r="34">
      <c r="A34" s="4" t="inlineStr">
        <is>
          <t>Purchase of intangible assets</t>
        </is>
      </c>
      <c r="B34" s="6" t="n">
        <v>0</v>
      </c>
      <c r="C34" s="6" t="n">
        <v>-4868</v>
      </c>
    </row>
    <row r="35">
      <c r="A35" s="4" t="inlineStr">
        <is>
          <t>Proceeds from sale of priority review voucher</t>
        </is>
      </c>
      <c r="B35" s="6" t="n">
        <v>0</v>
      </c>
      <c r="C35" s="6" t="n">
        <v>92930</v>
      </c>
    </row>
    <row r="36">
      <c r="A36" s="4" t="inlineStr">
        <is>
          <t>Net cash provided by investing activities</t>
        </is>
      </c>
      <c r="B36" s="6" t="n">
        <v>3897</v>
      </c>
      <c r="C36" s="6" t="n">
        <v>154950</v>
      </c>
    </row>
    <row r="37">
      <c r="A37" s="3" t="inlineStr">
        <is>
          <t>Cash flows from financing activities:</t>
        </is>
      </c>
      <c r="B37" s="4" t="inlineStr">
        <is>
          <t xml:space="preserve"> </t>
        </is>
      </c>
      <c r="C37" s="4" t="inlineStr">
        <is>
          <t xml:space="preserve"> </t>
        </is>
      </c>
    </row>
    <row r="38">
      <c r="A38" s="4" t="inlineStr">
        <is>
          <t>Proceeds from the issuance of debt, net of fees paid to lender</t>
        </is>
      </c>
      <c r="B38" s="6" t="n">
        <v>71316</v>
      </c>
      <c r="C38" s="6" t="n">
        <v>0</v>
      </c>
    </row>
    <row r="39">
      <c r="A39" s="4" t="inlineStr">
        <is>
          <t>Proceeds allocated to detachable warrants issued in conjunction with debt</t>
        </is>
      </c>
      <c r="B39" s="6" t="n">
        <v>2669</v>
      </c>
      <c r="C39" s="6" t="n">
        <v>0</v>
      </c>
    </row>
    <row r="40">
      <c r="A40" s="4" t="inlineStr">
        <is>
          <t>Payments of debt issuance costs</t>
        </is>
      </c>
      <c r="B40" s="6" t="n">
        <v>-2576</v>
      </c>
      <c r="C40" s="6" t="n">
        <v>0</v>
      </c>
    </row>
    <row r="41">
      <c r="A41" s="4" t="inlineStr">
        <is>
          <t>Proceeds from public offering of common stock, net of issuance costs</t>
        </is>
      </c>
      <c r="B41" s="6" t="n">
        <v>0</v>
      </c>
      <c r="C41" s="6" t="n">
        <v>248198</v>
      </c>
    </row>
    <row r="42">
      <c r="A42" s="4" t="inlineStr">
        <is>
          <t>Proceeds from the transfer of invoices</t>
        </is>
      </c>
      <c r="B42" s="6" t="n">
        <v>102010</v>
      </c>
      <c r="C42" s="6" t="n">
        <v>2520</v>
      </c>
    </row>
    <row r="43">
      <c r="A43" s="4" t="inlineStr">
        <is>
          <t>Principal payments on finance leases</t>
        </is>
      </c>
      <c r="B43" s="6" t="n">
        <v>-85950</v>
      </c>
      <c r="C43" s="6" t="n">
        <v>-54367</v>
      </c>
    </row>
    <row r="44">
      <c r="A44" s="4" t="inlineStr">
        <is>
          <t>Other financing activities</t>
        </is>
      </c>
      <c r="B44" s="6" t="n">
        <v>0</v>
      </c>
      <c r="C44" s="6" t="n">
        <v>-103</v>
      </c>
    </row>
    <row r="45">
      <c r="A45" s="4" t="inlineStr">
        <is>
          <t>Net cash provided by financing activities</t>
        </is>
      </c>
      <c r="B45" s="6" t="n">
        <v>87469</v>
      </c>
      <c r="C45" s="6" t="n">
        <v>196248</v>
      </c>
    </row>
    <row r="46">
      <c r="A46" s="4" t="inlineStr">
        <is>
          <t>Increase (decrease) in cash, cash equivalents and restricted cash</t>
        </is>
      </c>
      <c r="B46" s="6" t="n">
        <v>-168654</v>
      </c>
      <c r="C46" s="6" t="n">
        <v>116152</v>
      </c>
    </row>
    <row r="47">
      <c r="A47" s="4" t="inlineStr">
        <is>
          <t>Cash, cash equivalents and restricted cash at beginning of year</t>
        </is>
      </c>
      <c r="B47" s="6" t="n">
        <v>274597</v>
      </c>
      <c r="C47" s="6" t="n">
        <v>158445</v>
      </c>
    </row>
    <row r="48">
      <c r="A48" s="4" t="inlineStr">
        <is>
          <t>Cash, cash equivalents and restricted cash at end of year</t>
        </is>
      </c>
      <c r="B48" s="6" t="n">
        <v>105943</v>
      </c>
      <c r="C48" s="6" t="n">
        <v>274597</v>
      </c>
    </row>
    <row r="49">
      <c r="A49" s="3" t="inlineStr">
        <is>
          <t>Reconciliation of cash, cash equivalents and restricted cash:</t>
        </is>
      </c>
      <c r="B49" s="4" t="inlineStr">
        <is>
          <t xml:space="preserve"> </t>
        </is>
      </c>
      <c r="C49" s="4" t="inlineStr">
        <is>
          <t xml:space="preserve"> </t>
        </is>
      </c>
    </row>
    <row r="50">
      <c r="A50" s="4" t="inlineStr">
        <is>
          <t>Cash and cash equivalents</t>
        </is>
      </c>
      <c r="B50" s="6" t="n">
        <v>62305</v>
      </c>
      <c r="C50" s="6" t="n">
        <v>221755</v>
      </c>
    </row>
    <row r="51">
      <c r="A51" s="4" t="inlineStr">
        <is>
          <t>Restricted cash included in receivables and other current assets</t>
        </is>
      </c>
      <c r="B51" s="6" t="n">
        <v>33</v>
      </c>
      <c r="C51" s="6" t="n">
        <v>9202</v>
      </c>
    </row>
    <row r="52">
      <c r="A52" s="4" t="inlineStr">
        <is>
          <t>Restricted cash included in restricted cash and other non-current assets</t>
        </is>
      </c>
      <c r="B52" s="6" t="n">
        <v>43605</v>
      </c>
      <c r="C52" s="6" t="n">
        <v>43640</v>
      </c>
    </row>
    <row r="53">
      <c r="A53" s="4" t="inlineStr">
        <is>
          <t>Total cash, cash equivalents and restricted cash</t>
        </is>
      </c>
      <c r="B53" s="6" t="n">
        <v>105943</v>
      </c>
      <c r="C53" s="6" t="n">
        <v>274597</v>
      </c>
    </row>
    <row r="54">
      <c r="A54" s="3" t="inlineStr">
        <is>
          <t>Supplemental cash flow disclosures:</t>
        </is>
      </c>
      <c r="B54" s="4" t="inlineStr">
        <is>
          <t xml:space="preserve"> </t>
        </is>
      </c>
      <c r="C54" s="4" t="inlineStr">
        <is>
          <t xml:space="preserve"> </t>
        </is>
      </c>
    </row>
    <row r="55">
      <c r="A55" s="4" t="inlineStr">
        <is>
          <t>Right-of-use assets obtained in exchange for operating lease liabilities</t>
        </is>
      </c>
      <c r="B55" s="6" t="n">
        <v>0</v>
      </c>
      <c r="C55" s="6" t="n">
        <v>-708</v>
      </c>
    </row>
    <row r="56">
      <c r="A56" s="4" t="inlineStr">
        <is>
          <t>Purchases of property, plant and equipment included in accounts payable and accrued expenses</t>
        </is>
      </c>
      <c r="B56" s="6" t="n">
        <v>24</v>
      </c>
      <c r="C56" s="6" t="n">
        <v>884</v>
      </c>
    </row>
    <row r="57">
      <c r="A57" s="4" t="inlineStr">
        <is>
          <t>Purchases of intangible assets included in accrued expenses</t>
        </is>
      </c>
      <c r="B57" s="6" t="n">
        <v>0</v>
      </c>
      <c r="C57" s="6" t="n">
        <v>1221</v>
      </c>
    </row>
    <row r="58">
      <c r="A58" s="4" t="inlineStr">
        <is>
          <t>Right-of-use assets obtained in exchange for finance lease liabilities</t>
        </is>
      </c>
      <c r="B58" s="6" t="n">
        <v>54340</v>
      </c>
      <c r="C58" s="6" t="n">
        <v>21929</v>
      </c>
    </row>
    <row r="59">
      <c r="A59" s="4" t="inlineStr">
        <is>
          <t>Offering expenses included in accounts payable and accrued expenses</t>
        </is>
      </c>
      <c r="B59" s="6" t="n">
        <v>0</v>
      </c>
      <c r="C59" s="6" t="n">
        <v>964</v>
      </c>
    </row>
    <row r="60">
      <c r="A60" s="4" t="inlineStr">
        <is>
          <t>Beneficiary interest obtained in transferred invoices</t>
        </is>
      </c>
      <c r="B60" s="6" t="n">
        <v>10030</v>
      </c>
      <c r="C60" s="6" t="n">
        <v>560</v>
      </c>
    </row>
    <row r="61">
      <c r="A61" s="4" t="inlineStr">
        <is>
          <t>Cash paid (refunded) during the period for income taxes</t>
        </is>
      </c>
      <c r="B61" s="5" t="n">
        <v>-10</v>
      </c>
      <c r="C61" s="5" t="n">
        <v>-4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by Classification (Detail)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13736</v>
      </c>
      <c r="C4" s="5" t="n">
        <v>19429</v>
      </c>
    </row>
    <row r="5">
      <c r="A5" s="4" t="inlineStr">
        <is>
          <t>Cost of product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1339</v>
      </c>
      <c r="C7" s="6" t="n">
        <v>881</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8147</v>
      </c>
      <c r="C10" s="6" t="n">
        <v>9548</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3982</v>
      </c>
      <c r="C13" s="6" t="n">
        <v>9000</v>
      </c>
    </row>
    <row r="14">
      <c r="A14" s="4" t="inlineStr">
        <is>
          <t>Restructuring Charg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5" t="n">
        <v>268</v>
      </c>
      <c r="C16" s="5"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Assumptions Used for the Black-Scholes Option-Pricing Model to Determine the Per Share Weighted Average Fair Value for Options Granted (Detail)</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Expected volatility</t>
        </is>
      </c>
      <c r="B4" s="13" t="n">
        <v>0.846</v>
      </c>
      <c r="C4" s="13" t="n">
        <v>0.709</v>
      </c>
    </row>
    <row r="5">
      <c r="A5" s="4" t="inlineStr">
        <is>
          <t>Expected term (in years)</t>
        </is>
      </c>
      <c r="B5" s="4" t="inlineStr">
        <is>
          <t>6 years 1 month 6 days</t>
        </is>
      </c>
      <c r="C5" s="4" t="inlineStr">
        <is>
          <t>6 years 1 month 6 days</t>
        </is>
      </c>
    </row>
    <row r="6">
      <c r="A6" s="4" t="inlineStr">
        <is>
          <t>Risk-free interest rate</t>
        </is>
      </c>
      <c r="B6" s="13" t="n">
        <v>0.042</v>
      </c>
      <c r="C6" s="13" t="n">
        <v>0.041</v>
      </c>
    </row>
    <row r="7">
      <c r="A7" s="4" t="inlineStr">
        <is>
          <t>Expected dividend yield</t>
        </is>
      </c>
      <c r="B7" s="8" t="n">
        <v>0</v>
      </c>
      <c r="C7" s="8" t="n">
        <v>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Under Plan (Detail) $ / shares in Units, shares in Thousands, $ in Thousands</t>
        </is>
      </c>
      <c r="B1" s="2" t="inlineStr">
        <is>
          <t>12 Months Ended</t>
        </is>
      </c>
    </row>
    <row r="2">
      <c r="B2" s="2" t="inlineStr">
        <is>
          <t>Dec. 31, 2024 USD ($) $ / shares shares</t>
        </is>
      </c>
    </row>
    <row r="3">
      <c r="A3" s="3" t="inlineStr">
        <is>
          <t>Shares (in thousands)</t>
        </is>
      </c>
      <c r="B3" s="4" t="inlineStr">
        <is>
          <t xml:space="preserve"> </t>
        </is>
      </c>
    </row>
    <row r="4">
      <c r="A4" s="4" t="inlineStr">
        <is>
          <t>Outstanding at beginning of period (in shares) | shares</t>
        </is>
      </c>
      <c r="B4" s="6" t="n">
        <v>211</v>
      </c>
    </row>
    <row r="5">
      <c r="A5" s="4" t="inlineStr">
        <is>
          <t>Granted (in shares) | shares</t>
        </is>
      </c>
      <c r="B5" s="6" t="n">
        <v>172</v>
      </c>
    </row>
    <row r="6">
      <c r="A6" s="4" t="inlineStr">
        <is>
          <t>Exercised (in shares) | shares</t>
        </is>
      </c>
      <c r="B6" s="6" t="n">
        <v>0</v>
      </c>
    </row>
    <row r="7">
      <c r="A7" s="4" t="inlineStr">
        <is>
          <t>Canceled or forfeited (in shares) | shares</t>
        </is>
      </c>
      <c r="B7" s="6" t="n">
        <v>-53</v>
      </c>
    </row>
    <row r="8">
      <c r="A8" s="4" t="inlineStr">
        <is>
          <t>Outstanding at end of period (in shares) | shares</t>
        </is>
      </c>
      <c r="B8" s="6" t="n">
        <v>330</v>
      </c>
    </row>
    <row r="9">
      <c r="A9" s="4" t="inlineStr">
        <is>
          <t>Exercisable at end of period (in shares) | shares</t>
        </is>
      </c>
      <c r="B9" s="6" t="n">
        <v>131</v>
      </c>
    </row>
    <row r="10">
      <c r="A10" s="4" t="inlineStr">
        <is>
          <t>Vested and expected to vest at end of period (in shares) | shares</t>
        </is>
      </c>
      <c r="B10" s="6" t="n">
        <v>330</v>
      </c>
    </row>
    <row r="11">
      <c r="A11" s="3" t="inlineStr">
        <is>
          <t>Weighted- average exercise price per share</t>
        </is>
      </c>
      <c r="B11" s="4" t="inlineStr">
        <is>
          <t xml:space="preserve"> </t>
        </is>
      </c>
    </row>
    <row r="12">
      <c r="A12" s="4" t="inlineStr">
        <is>
          <t>Outstanding at beginning of period (in dollars per share) | $ / shares</t>
        </is>
      </c>
      <c r="B12" s="7" t="n">
        <v>283.2</v>
      </c>
    </row>
    <row r="13">
      <c r="A13" s="4" t="inlineStr">
        <is>
          <t>Granted (in dollars per share) | $ / shares</t>
        </is>
      </c>
      <c r="B13" s="10" t="n">
        <v>26.95</v>
      </c>
    </row>
    <row r="14">
      <c r="A14" s="4" t="inlineStr">
        <is>
          <t>Exercised (in dollars per share) | $ / shares</t>
        </is>
      </c>
      <c r="B14" s="6" t="n">
        <v>0</v>
      </c>
    </row>
    <row r="15">
      <c r="A15" s="4" t="inlineStr">
        <is>
          <t>Canceled or forfeited (in dollars per share) | $ / shares</t>
        </is>
      </c>
      <c r="B15" s="10" t="n">
        <v>231.67</v>
      </c>
    </row>
    <row r="16">
      <c r="A16" s="4" t="inlineStr">
        <is>
          <t>Outstanding at end of period (in dollars per share) | $ / shares</t>
        </is>
      </c>
      <c r="B16" s="10" t="n">
        <v>157.66</v>
      </c>
    </row>
    <row r="17">
      <c r="A17" s="4" t="inlineStr">
        <is>
          <t>Exercisable at end of period (in dollars per share) | $ / shares</t>
        </is>
      </c>
      <c r="B17" s="10" t="n">
        <v>320.66</v>
      </c>
    </row>
    <row r="18">
      <c r="A18" s="4" t="inlineStr">
        <is>
          <t>Vested and expected to vest at end of period (in dollars per share) | $ / shares</t>
        </is>
      </c>
      <c r="B18" s="7" t="n">
        <v>157.66</v>
      </c>
    </row>
    <row r="19">
      <c r="A19" s="3" t="inlineStr">
        <is>
          <t>Weighted- average contractual life (in years)</t>
        </is>
      </c>
      <c r="B19" s="4" t="inlineStr">
        <is>
          <t xml:space="preserve"> </t>
        </is>
      </c>
    </row>
    <row r="20">
      <c r="A20" s="4" t="inlineStr">
        <is>
          <t>Outstanding at end of period</t>
        </is>
      </c>
      <c r="B20" s="4" t="inlineStr">
        <is>
          <t>8 years 1 month 20 days</t>
        </is>
      </c>
    </row>
    <row r="21">
      <c r="A21" s="4" t="inlineStr">
        <is>
          <t>Exercisable at end of period</t>
        </is>
      </c>
      <c r="B21" s="4" t="inlineStr">
        <is>
          <t>6 years 10 months 28 days</t>
        </is>
      </c>
    </row>
    <row r="22">
      <c r="A22" s="4" t="inlineStr">
        <is>
          <t>Vested and expected to vest at end of period</t>
        </is>
      </c>
      <c r="B22" s="4" t="inlineStr">
        <is>
          <t>8 years 1 month 20 days</t>
        </is>
      </c>
    </row>
    <row r="23">
      <c r="A23" s="3" t="inlineStr">
        <is>
          <t>Aggregate intrinsic value (in thousands)</t>
        </is>
      </c>
      <c r="B23" s="4" t="inlineStr">
        <is>
          <t xml:space="preserve"> </t>
        </is>
      </c>
    </row>
    <row r="24">
      <c r="A24" s="4" t="inlineStr">
        <is>
          <t>Outstanding at end of period | $</t>
        </is>
      </c>
      <c r="B24" s="5" t="n">
        <v>0</v>
      </c>
    </row>
    <row r="25">
      <c r="A25" s="4" t="inlineStr">
        <is>
          <t>Exercisable at end of period | $</t>
        </is>
      </c>
      <c r="B25" s="6" t="n">
        <v>0</v>
      </c>
    </row>
    <row r="26">
      <c r="A26" s="4" t="inlineStr">
        <is>
          <t>Vested and expected to vest at end of period | $</t>
        </is>
      </c>
      <c r="B26"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Detail) - Restricted stock units shares in Thousands</t>
        </is>
      </c>
      <c r="B1" s="2" t="inlineStr">
        <is>
          <t>12 Months Ended</t>
        </is>
      </c>
    </row>
    <row r="2">
      <c r="B2" s="2" t="inlineStr">
        <is>
          <t>Dec. 31, 2024 $ / shares shares</t>
        </is>
      </c>
    </row>
    <row r="3">
      <c r="A3" s="3" t="inlineStr">
        <is>
          <t>Shares (in thousands)</t>
        </is>
      </c>
      <c r="B3" s="4" t="inlineStr">
        <is>
          <t xml:space="preserve"> </t>
        </is>
      </c>
    </row>
    <row r="4">
      <c r="A4" s="4" t="inlineStr">
        <is>
          <t>Unvested balance at beginning of period (in shares) | shares</t>
        </is>
      </c>
      <c r="B4" s="6" t="n">
        <v>210</v>
      </c>
    </row>
    <row r="5">
      <c r="A5" s="4" t="inlineStr">
        <is>
          <t>Granted (in shares) | shares</t>
        </is>
      </c>
      <c r="B5" s="6" t="n">
        <v>187</v>
      </c>
    </row>
    <row r="6">
      <c r="A6" s="4" t="inlineStr">
        <is>
          <t>Vested (in shares) | shares</t>
        </is>
      </c>
      <c r="B6" s="6" t="n">
        <v>-81</v>
      </c>
    </row>
    <row r="7">
      <c r="A7" s="4" t="inlineStr">
        <is>
          <t>Forfeited (in shares) | shares</t>
        </is>
      </c>
      <c r="B7" s="6" t="n">
        <v>-73</v>
      </c>
    </row>
    <row r="8">
      <c r="A8" s="4" t="inlineStr">
        <is>
          <t>Unvested balance at end of period (in shares) | shares</t>
        </is>
      </c>
      <c r="B8" s="6" t="n">
        <v>243</v>
      </c>
    </row>
    <row r="9">
      <c r="A9" s="3" t="inlineStr">
        <is>
          <t>Weighted-average grant date fair value</t>
        </is>
      </c>
      <c r="B9" s="4" t="inlineStr">
        <is>
          <t xml:space="preserve"> </t>
        </is>
      </c>
    </row>
    <row r="10">
      <c r="A10" s="4" t="inlineStr">
        <is>
          <t>Unvested balance at beginning of period (in dollars per share) | $ / shares</t>
        </is>
      </c>
      <c r="B10" s="7" t="n">
        <v>121.6</v>
      </c>
    </row>
    <row r="11">
      <c r="A11" s="4" t="inlineStr">
        <is>
          <t>Granted (in dollars per share) | $ / shares</t>
        </is>
      </c>
      <c r="B11" s="6" t="n">
        <v>23</v>
      </c>
    </row>
    <row r="12">
      <c r="A12" s="4" t="inlineStr">
        <is>
          <t>Vested (in dollars per share) | $ / shares</t>
        </is>
      </c>
      <c r="B12" s="10" t="n">
        <v>122.99</v>
      </c>
    </row>
    <row r="13">
      <c r="A13" s="4" t="inlineStr">
        <is>
          <t>Forfeited (in dollars per share) | $ / shares</t>
        </is>
      </c>
      <c r="B13" s="10" t="n">
        <v>70.06</v>
      </c>
    </row>
    <row r="14">
      <c r="A14" s="4" t="inlineStr">
        <is>
          <t>Unvested balance at end of period (in dollars per share) | $ / shares</t>
        </is>
      </c>
      <c r="B14" s="7" t="n">
        <v>60.4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401(k) Savings plan - Narrative (Detail)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xpenses related to 401(k) plan</t>
        </is>
      </c>
      <c r="B4" s="12" t="n">
        <v>2.7</v>
      </c>
      <c r="C4" s="12" t="n">
        <v>3.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Income Taxe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t>
        </is>
      </c>
      <c r="B4" s="5" t="n">
        <v>-241440</v>
      </c>
      <c r="C4" s="5" t="n">
        <v>-213306</v>
      </c>
    </row>
    <row r="5">
      <c r="A5" s="4" t="inlineStr">
        <is>
          <t>Foreign</t>
        </is>
      </c>
      <c r="B5" s="6" t="n">
        <v>795</v>
      </c>
      <c r="C5" s="6" t="n">
        <v>1267</v>
      </c>
    </row>
    <row r="6">
      <c r="A6" s="4" t="inlineStr">
        <is>
          <t>Loss before income taxes</t>
        </is>
      </c>
      <c r="B6" s="5" t="n">
        <v>-240645</v>
      </c>
      <c r="C6" s="5" t="n">
        <v>-212039</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Benefit from) Income Taxes (Detail)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Foreign</t>
        </is>
      </c>
      <c r="B6" s="6" t="n">
        <v>70</v>
      </c>
      <c r="C6" s="6" t="n">
        <v>-126</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Foreign</t>
        </is>
      </c>
      <c r="B10" s="6" t="n">
        <v>0</v>
      </c>
      <c r="C10" s="6" t="n">
        <v>0</v>
      </c>
    </row>
    <row r="11">
      <c r="A11" s="4" t="inlineStr">
        <is>
          <t>Total income tax expense (benefit)</t>
        </is>
      </c>
      <c r="B11" s="5" t="n">
        <v>70</v>
      </c>
      <c r="C11" s="5" t="n">
        <v>-126</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Reconciliation of Income Tax Provision (Benefit)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expense at statutory rate</t>
        </is>
      </c>
      <c r="B4" s="8" t="n">
        <v>0.21</v>
      </c>
      <c r="C4" s="8" t="n">
        <v>0.21</v>
      </c>
    </row>
    <row r="5">
      <c r="A5" s="4" t="inlineStr">
        <is>
          <t>State income tax, net of federal benefit</t>
        </is>
      </c>
      <c r="B5" s="8" t="n">
        <v>0.01</v>
      </c>
      <c r="C5" s="13" t="n">
        <v>0.073</v>
      </c>
    </row>
    <row r="6">
      <c r="A6" s="4" t="inlineStr">
        <is>
          <t>Permanent differences</t>
        </is>
      </c>
      <c r="B6" s="4" t="inlineStr">
        <is>
          <t>(0.10%)</t>
        </is>
      </c>
      <c r="C6" s="13" t="n">
        <v>0.006</v>
      </c>
    </row>
    <row r="7">
      <c r="A7" s="4" t="inlineStr">
        <is>
          <t>Stock-based compensation</t>
        </is>
      </c>
      <c r="B7" s="4" t="inlineStr">
        <is>
          <t>(2.20%)</t>
        </is>
      </c>
      <c r="C7" s="4" t="inlineStr">
        <is>
          <t>(3.60%)</t>
        </is>
      </c>
    </row>
    <row r="8">
      <c r="A8" s="4" t="inlineStr">
        <is>
          <t>Research and development credit</t>
        </is>
      </c>
      <c r="B8" s="8" t="n">
        <v>0</v>
      </c>
      <c r="C8" s="13" t="n">
        <v>0.058</v>
      </c>
    </row>
    <row r="9">
      <c r="A9" s="4" t="inlineStr">
        <is>
          <t>Leases</t>
        </is>
      </c>
      <c r="B9" s="13" t="n">
        <v>0.006</v>
      </c>
      <c r="C9" s="13" t="n">
        <v>0.054</v>
      </c>
    </row>
    <row r="10">
      <c r="A10" s="4" t="inlineStr">
        <is>
          <t>Fixed assets</t>
        </is>
      </c>
      <c r="B10" s="8" t="n">
        <v>0</v>
      </c>
      <c r="C10" s="4" t="inlineStr">
        <is>
          <t>(2.70%)</t>
        </is>
      </c>
    </row>
    <row r="11">
      <c r="A11" s="4" t="inlineStr">
        <is>
          <t>Other</t>
        </is>
      </c>
      <c r="B11" s="4" t="inlineStr">
        <is>
          <t>(0.30%)</t>
        </is>
      </c>
      <c r="C11" s="13" t="n">
        <v>0.008999999999999999</v>
      </c>
    </row>
    <row r="12">
      <c r="A12" s="4" t="inlineStr">
        <is>
          <t>Change in valuation allowance</t>
        </is>
      </c>
      <c r="B12" s="4" t="inlineStr">
        <is>
          <t>(20.00%)</t>
        </is>
      </c>
      <c r="C12" s="4" t="inlineStr">
        <is>
          <t>(34.60%)</t>
        </is>
      </c>
    </row>
    <row r="13">
      <c r="A13" s="4" t="inlineStr">
        <is>
          <t>Effective income tax rate (expense) benefit</t>
        </is>
      </c>
      <c r="B13" s="8" t="n">
        <v>0</v>
      </c>
      <c r="C13" s="13" t="n">
        <v>0.001</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 - USD ($)</t>
        </is>
      </c>
      <c r="B1" s="2" t="inlineStr">
        <is>
          <t>12 Months Ended</t>
        </is>
      </c>
    </row>
    <row r="2">
      <c r="B2" s="2" t="inlineStr">
        <is>
          <t>Dec. 31, 2024</t>
        </is>
      </c>
      <c r="C2" s="2" t="inlineStr">
        <is>
          <t>Dec. 31, 2023</t>
        </is>
      </c>
    </row>
    <row r="3">
      <c r="A3" s="3" t="inlineStr">
        <is>
          <t>Components Of Income Tax Expense Benefit [Line Items]</t>
        </is>
      </c>
      <c r="B3" s="4" t="inlineStr">
        <is>
          <t xml:space="preserve"> </t>
        </is>
      </c>
      <c r="C3" s="4" t="inlineStr">
        <is>
          <t xml:space="preserve"> </t>
        </is>
      </c>
    </row>
    <row r="4">
      <c r="A4" s="4" t="inlineStr">
        <is>
          <t>Income tax expense (benefit)</t>
        </is>
      </c>
      <c r="B4" s="5" t="n">
        <v>70000</v>
      </c>
      <c r="C4" s="5" t="n">
        <v>-126000</v>
      </c>
    </row>
    <row r="5">
      <c r="A5" s="4" t="inlineStr">
        <is>
          <t>Effective income tax rate</t>
        </is>
      </c>
      <c r="B5" s="8" t="n">
        <v>0</v>
      </c>
      <c r="C5" s="13" t="n">
        <v>0.001</v>
      </c>
    </row>
    <row r="6">
      <c r="A6" s="4" t="inlineStr">
        <is>
          <t>Approximately valuation allowance increased</t>
        </is>
      </c>
      <c r="B6" s="5" t="n">
        <v>48200000</v>
      </c>
      <c r="C6" s="4" t="inlineStr">
        <is>
          <t xml:space="preserve"> </t>
        </is>
      </c>
    </row>
    <row r="7">
      <c r="A7" s="4" t="inlineStr">
        <is>
          <t>Operating loss carryforwards, without expiration dates</t>
        </is>
      </c>
      <c r="B7" s="6" t="n">
        <v>2200000000</v>
      </c>
      <c r="C7" s="4" t="inlineStr">
        <is>
          <t xml:space="preserve"> </t>
        </is>
      </c>
    </row>
    <row r="8">
      <c r="A8" s="4" t="inlineStr">
        <is>
          <t>Operating loss carryforwards, with expiration dates</t>
        </is>
      </c>
      <c r="B8" s="6" t="n">
        <v>700000000</v>
      </c>
      <c r="C8" s="4" t="inlineStr">
        <is>
          <t xml:space="preserve"> </t>
        </is>
      </c>
    </row>
    <row r="9">
      <c r="A9" s="4" t="inlineStr">
        <is>
          <t>Capital loss carryforwards</t>
        </is>
      </c>
      <c r="B9" s="6" t="n">
        <v>4200000</v>
      </c>
      <c r="C9" s="5" t="n">
        <v>4200000</v>
      </c>
    </row>
    <row r="10">
      <c r="A10" s="4" t="inlineStr">
        <is>
          <t>Income tax examination, penalties and interest accrued</t>
        </is>
      </c>
      <c r="B10" s="5" t="n">
        <v>0</v>
      </c>
      <c r="C10" s="6" t="n">
        <v>0</v>
      </c>
    </row>
    <row r="11">
      <c r="A11" s="4" t="inlineStr">
        <is>
          <t>Research Tax Credit Carryforward</t>
        </is>
      </c>
      <c r="B11" s="4" t="inlineStr">
        <is>
          <t xml:space="preserve"> </t>
        </is>
      </c>
      <c r="C11" s="4" t="inlineStr">
        <is>
          <t xml:space="preserve"> </t>
        </is>
      </c>
    </row>
    <row r="12">
      <c r="A12" s="3" t="inlineStr">
        <is>
          <t>Components Of Income Tax Expense Benefit [Line Items]</t>
        </is>
      </c>
      <c r="B12" s="4" t="inlineStr">
        <is>
          <t xml:space="preserve"> </t>
        </is>
      </c>
      <c r="C12" s="4" t="inlineStr">
        <is>
          <t xml:space="preserve"> </t>
        </is>
      </c>
    </row>
    <row r="13">
      <c r="A13" s="4" t="inlineStr">
        <is>
          <t>Limitations on use of net operating losses and tax credit carryforwards, period</t>
        </is>
      </c>
      <c r="B13" s="4" t="inlineStr">
        <is>
          <t>3 years</t>
        </is>
      </c>
      <c r="C13" s="4" t="inlineStr">
        <is>
          <t xml:space="preserve"> </t>
        </is>
      </c>
    </row>
    <row r="14">
      <c r="A14" s="4" t="inlineStr">
        <is>
          <t>Limitations on use of net operating losses and tax credit carryforwards, percentage</t>
        </is>
      </c>
      <c r="B14" s="8" t="n">
        <v>0.5</v>
      </c>
      <c r="C14" s="4" t="inlineStr">
        <is>
          <t xml:space="preserve"> </t>
        </is>
      </c>
    </row>
    <row r="15">
      <c r="A15" s="4" t="inlineStr">
        <is>
          <t>U.S.</t>
        </is>
      </c>
      <c r="B15" s="4" t="inlineStr">
        <is>
          <t xml:space="preserve"> </t>
        </is>
      </c>
      <c r="C15" s="4" t="inlineStr">
        <is>
          <t xml:space="preserve"> </t>
        </is>
      </c>
    </row>
    <row r="16">
      <c r="A16" s="3" t="inlineStr">
        <is>
          <t>Components Of Income Tax Expense Benefit [Line Items]</t>
        </is>
      </c>
      <c r="B16" s="4" t="inlineStr">
        <is>
          <t xml:space="preserve"> </t>
        </is>
      </c>
      <c r="C16" s="4" t="inlineStr">
        <is>
          <t xml:space="preserve"> </t>
        </is>
      </c>
    </row>
    <row r="17">
      <c r="A17" s="4" t="inlineStr">
        <is>
          <t>Operating loss carryforwards</t>
        </is>
      </c>
      <c r="B17" s="5" t="n">
        <v>2900000000</v>
      </c>
      <c r="C17" s="6" t="n">
        <v>2700000000</v>
      </c>
    </row>
    <row r="18">
      <c r="A18" s="4" t="inlineStr">
        <is>
          <t>U.S. | Research Tax Credit Carryforward</t>
        </is>
      </c>
      <c r="B18" s="4" t="inlineStr">
        <is>
          <t xml:space="preserve"> </t>
        </is>
      </c>
      <c r="C18" s="4" t="inlineStr">
        <is>
          <t xml:space="preserve"> </t>
        </is>
      </c>
    </row>
    <row r="19">
      <c r="A19" s="3" t="inlineStr">
        <is>
          <t>Components Of Income Tax Expense Benefit [Line Items]</t>
        </is>
      </c>
      <c r="B19" s="4" t="inlineStr">
        <is>
          <t xml:space="preserve"> </t>
        </is>
      </c>
      <c r="C19" s="4" t="inlineStr">
        <is>
          <t xml:space="preserve"> </t>
        </is>
      </c>
    </row>
    <row r="20">
      <c r="A20" s="4" t="inlineStr">
        <is>
          <t>Tax credit carryforward amount</t>
        </is>
      </c>
      <c r="B20" s="6" t="n">
        <v>299500000</v>
      </c>
      <c r="C20" s="6" t="n">
        <v>299500000</v>
      </c>
    </row>
    <row r="21">
      <c r="A21" s="4" t="inlineStr">
        <is>
          <t>State and Local Jurisdiction</t>
        </is>
      </c>
      <c r="B21" s="4" t="inlineStr">
        <is>
          <t xml:space="preserve"> </t>
        </is>
      </c>
      <c r="C21" s="4" t="inlineStr">
        <is>
          <t xml:space="preserve"> </t>
        </is>
      </c>
    </row>
    <row r="22">
      <c r="A22" s="3" t="inlineStr">
        <is>
          <t>Components Of Income Tax Expense Benefit [Line Items]</t>
        </is>
      </c>
      <c r="B22" s="4" t="inlineStr">
        <is>
          <t xml:space="preserve"> </t>
        </is>
      </c>
      <c r="C22" s="4" t="inlineStr">
        <is>
          <t xml:space="preserve"> </t>
        </is>
      </c>
    </row>
    <row r="23">
      <c r="A23" s="4" t="inlineStr">
        <is>
          <t>Operating loss carryforwards</t>
        </is>
      </c>
      <c r="B23" s="6" t="n">
        <v>2700000000</v>
      </c>
      <c r="C23" s="6" t="n">
        <v>2500000000</v>
      </c>
    </row>
    <row r="24">
      <c r="A24" s="4" t="inlineStr">
        <is>
          <t>State and Local Jurisdiction | Research Tax Credit Carryforward</t>
        </is>
      </c>
      <c r="B24" s="4" t="inlineStr">
        <is>
          <t xml:space="preserve"> </t>
        </is>
      </c>
      <c r="C24" s="4" t="inlineStr">
        <is>
          <t xml:space="preserve"> </t>
        </is>
      </c>
    </row>
    <row r="25">
      <c r="A25" s="3" t="inlineStr">
        <is>
          <t>Components Of Income Tax Expense Benefit [Line Items]</t>
        </is>
      </c>
      <c r="B25" s="4" t="inlineStr">
        <is>
          <t xml:space="preserve"> </t>
        </is>
      </c>
      <c r="C25" s="4" t="inlineStr">
        <is>
          <t xml:space="preserve"> </t>
        </is>
      </c>
    </row>
    <row r="26">
      <c r="A26" s="4" t="inlineStr">
        <is>
          <t>Tax credit carryforward amount</t>
        </is>
      </c>
      <c r="B26" s="5" t="n">
        <v>18300000</v>
      </c>
      <c r="C26" s="5" t="n">
        <v>1830000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S. net operating loss carryforwards (federal and state)</t>
        </is>
      </c>
      <c r="B3" s="5" t="n">
        <v>781085</v>
      </c>
      <c r="C3" s="5" t="n">
        <v>726021</v>
      </c>
    </row>
    <row r="4">
      <c r="A4" s="4" t="inlineStr">
        <is>
          <t>Tax credit carryforwards (federal and state)</t>
        </is>
      </c>
      <c r="B4" s="6" t="n">
        <v>313972</v>
      </c>
      <c r="C4" s="6" t="n">
        <v>313963</v>
      </c>
    </row>
    <row r="5">
      <c r="A5" s="4" t="inlineStr">
        <is>
          <t>Capitalized license fees and research and development expenses</t>
        </is>
      </c>
      <c r="B5" s="6" t="n">
        <v>1654</v>
      </c>
      <c r="C5" s="6" t="n">
        <v>2079</v>
      </c>
    </row>
    <row r="6">
      <c r="A6" s="4" t="inlineStr">
        <is>
          <t>Capitalized research and development expenses under Section 174</t>
        </is>
      </c>
      <c r="B6" s="6" t="n">
        <v>99905</v>
      </c>
      <c r="C6" s="6" t="n">
        <v>91306</v>
      </c>
    </row>
    <row r="7">
      <c r="A7" s="4" t="inlineStr">
        <is>
          <t>Stock-based compensation</t>
        </is>
      </c>
      <c r="B7" s="6" t="n">
        <v>6628</v>
      </c>
      <c r="C7" s="6" t="n">
        <v>9847</v>
      </c>
    </row>
    <row r="8">
      <c r="A8" s="4" t="inlineStr">
        <is>
          <t>Lease liabilities</t>
        </is>
      </c>
      <c r="B8" s="6" t="n">
        <v>73587</v>
      </c>
      <c r="C8" s="6" t="n">
        <v>100288</v>
      </c>
    </row>
    <row r="9">
      <c r="A9" s="4" t="inlineStr">
        <is>
          <t>Accruals and other</t>
        </is>
      </c>
      <c r="B9" s="6" t="n">
        <v>24046</v>
      </c>
      <c r="C9" s="6" t="n">
        <v>20336</v>
      </c>
    </row>
    <row r="10">
      <c r="A10" s="4" t="inlineStr">
        <is>
          <t>Total deferred tax assets</t>
        </is>
      </c>
      <c r="B10" s="6" t="n">
        <v>1300877</v>
      </c>
      <c r="C10" s="6" t="n">
        <v>1263840</v>
      </c>
    </row>
    <row r="11">
      <c r="A11" s="4" t="inlineStr">
        <is>
          <t>Right-of-use assets</t>
        </is>
      </c>
      <c r="B11" s="6" t="n">
        <v>-45935</v>
      </c>
      <c r="C11" s="6" t="n">
        <v>-54976</v>
      </c>
    </row>
    <row r="12">
      <c r="A12" s="4" t="inlineStr">
        <is>
          <t>Fixed assets</t>
        </is>
      </c>
      <c r="B12" s="6" t="n">
        <v>-14570</v>
      </c>
      <c r="C12" s="6" t="n">
        <v>-16701</v>
      </c>
    </row>
    <row r="13">
      <c r="A13" s="4" t="inlineStr">
        <is>
          <t>Less valuation allowance</t>
        </is>
      </c>
      <c r="B13" s="6" t="n">
        <v>-1240372</v>
      </c>
      <c r="C13" s="6" t="n">
        <v>-1192163</v>
      </c>
    </row>
    <row r="14">
      <c r="A14" s="4" t="inlineStr">
        <is>
          <t>Net deferred taxes</t>
        </is>
      </c>
      <c r="B14" s="5" t="n">
        <v>0</v>
      </c>
      <c r="C14"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luebird bio, Inc. (the “Company” or “bluebird”) was incorporated in Delaware on April 16, 1992, and is headquartered in Somerville, Massachusetts. The Company is a biotechnology company committed to commercializing potentially curative gene therapies for severe genetic diseases based on its proprietary lentiviral vector ("LVV") gene addition platform. Since its inception, the Company has devoted substantially all of its resources to its research and development efforts relating to its product candidates, and commercialization of its approved products, including activities to manufacture product candidates, conduct clinical studies of its product candidates, perform preclinical research to identify new product candidates, provide selling, general and administrative support for these operations and market and commercially manufacture and distribute its approved products. The Company’s programs in severe genetic diseases include ZYNTEGLO (betibeglogene autotemcel, also known as beti-cel) as a treatment for β-thalassemia; LYFGENIA (lovotibeglogene autotemcel, also known as lovo-cel) as a treatment for sickle cell disease ("SCD"); and SKYSONA (elivaldogene autotemcel, also known as eli-cel) as a treatment for cerebral adrenoleukodystrophy ("CALD"). On August 17, 2022, ZYNTEGLO was approved by the U.S. Food and Drug Administration (“FDA”) for the treatment of adult and pediatric patients with ß-thalassemia who require regular red blood cell transfusions. On September 16, 2022, the FDA granted Accelerated Approval of SKYSONA to slow the progression of neurologic dysfunction in boys 4-17 years of age with early, active CALD. On December 8, 2023, the FDA approved LYFGENIA for the treatment of patients 12 years of age or older with sickle cell disease and with a history of vaso-occlusive events. In August 2023, the Company entered into an Open Market Sales Agreement (the "Sales Agreement") with Jefferies LLC ("Jefferies") to sell shares of the Company’s common stock up to $125.0 million, from time to time, through an “at the market” equity offering program under which Jefferies will act as sales agent. As of December 31, 2024, the Company has made no sales pursuant to the Sales Agreement. In December 2023, the Company entered into an underwriting agreement (the “Underwriting Agreement”) with Goldman and J.P. Morgan Securities LLC, to sell 83.3 million shares of the Company's common stock. The Company received net proceeds of approximately $118.1 million. In March 2024, the Company entered into a five-year term loan facility agreement with Hercules Capital, Inc. to secure debt financing for up to $175.0 million, available in four tranches. This is described in Note 10, Term Loan Debt , in the Notes to Condensed Consolidated Financial Statements appearing elsewhere in this Quarterly Report on Form 10-K. In September 2024, the Company's board of directors approved a restructuring action (the "Restructuring") following a comprehensive review of the Company's operations, which resulted in a reduction of the Company's workforce by 92 employees, or approximately 25% of employees. The Restructuring is designed to support the Company's commercial focus and reduce its cash operating expenses. Refer to Note 19, Reduction in workforce, for more information on the Restructuring. On February 21, 2025, the Company announced that it had entered into an Agreement and Plan of Merger (the "Merger Agreement") with Beacon Parent Holdings, L.P., a Delaware limited partnership ("Parent"), and Beacon Merger Sub, Inc., a Delaware corporation ("Merger Sub"). Pursuant to the Merger Agreement, Merger Sub will conduct a cash tender offer to acquire any and all of the outstanding shares of the Company's common stock, for (i) $3.00 in cash per share, plus (ii) one contingent value right (each, a "CVR") per share, representing the right to receive a non-tradeable contingent payment of $6.84 in cash, in each case subject to any applicable withholding taxes and without interest thereon (the "Merger Transaction"). On March 7, 2025, Parent and Merger Sub commenced a cash tender offer to acquire any and all of the outstanding shares of the Company's common stock. The Company expects the Merger Transaction will be completed in the first half of 2025, and as such, it is not included in the Company's going concern assessment. Since its inception, the Company has incurred significant operating losses and negative operating cash flows. As of December 31, 2024, the Company had an accumulated deficit of $4.5 billion. During the twelve months ended December 31, 2024, the Company incurred a net loss of $240.7 million and used $260.0 million of cash in operations. As of December 31, 2024, the Company had cash and cash equivalents of $62.3 million, as well as $43.6 million in restricted cash, $30.1 million of which was released to the Company in February 2025. Of the $43.6 million restricted cash that was unavailable for use as of December 31, 2024, $13.5 million is unlikely to be released in the near term.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The Company's history of recurring operating losses and negative operating cash flows, its expectation to generate operating losses and negative operating cash flows, its projection that it may not maintain the minimum cash coverage related to the Loan and Security Agreement (the “LSA”), and the need for additional funding to support its planned operations raise substantial doubt regarding the Company’s ability to continue as a going concern for a period of one year after the date that these consolidated financial statements are issued. Accordingly, the Company has concluded that substantial doubt exists about the Company’s ability to continue as a going concern for a period of at least 12 months from the date of issuance of these consolidated financial statements. The Company has based the estimated cash needs on assumptions that may prove to be wrong, and its operating plan may change as a result of many factors currently unknown to it. As a result, the Company could deplete its capital resources sooner than it currently expects. If the Company is unable to complete the Merger Transaction, the Company may be required to further revise its business plan and strategy, which may result in the Company significantly curtailing, delaying or discontinuing the commercialization of any products or may result in the Company being unable to continue its operations or otherwise capitalize on its business opportunities. In addition, if the Merger Transaction is not completed within the expected timeframe, or at all, the Company will be at risk of liquidation or bankruptcy. The Company will assess on a quarterly basis whether the determination for estimates remain appropriate based on actual data observed. However, the Company has based this estimate on assumptions that may prove to be wrong, and its operating plan may change as a result of many factors currently unknown to it. As a result, the Company could deplete its capital resources sooner than it currently expects. The Company expects to finance its future cash needs through the Merger Transaction.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s of beginning of period</t>
        </is>
      </c>
      <c r="B4" s="5" t="n">
        <v>24538</v>
      </c>
      <c r="C4" s="5" t="n">
        <v>23493</v>
      </c>
    </row>
    <row r="5">
      <c r="A5" s="4" t="inlineStr">
        <is>
          <t>Increases (decreases) for tax positions related to current period</t>
        </is>
      </c>
      <c r="B5" s="6" t="n">
        <v>5</v>
      </c>
      <c r="C5" s="6" t="n">
        <v>944</v>
      </c>
    </row>
    <row r="6">
      <c r="A6" s="4" t="inlineStr">
        <is>
          <t>Increases (decreases) for tax positions related to prior periods</t>
        </is>
      </c>
      <c r="B6" s="4" t="inlineStr">
        <is>
          <t xml:space="preserve"> </t>
        </is>
      </c>
      <c r="C6" s="6" t="n">
        <v>101</v>
      </c>
    </row>
    <row r="7">
      <c r="A7" s="4" t="inlineStr">
        <is>
          <t>Increases (decreases) for tax positions related to prior periods</t>
        </is>
      </c>
      <c r="B7" s="6" t="n">
        <v>-5</v>
      </c>
      <c r="C7" s="4" t="inlineStr">
        <is>
          <t xml:space="preserve"> </t>
        </is>
      </c>
    </row>
    <row r="8">
      <c r="A8" s="4" t="inlineStr">
        <is>
          <t>Balance as of end of period</t>
        </is>
      </c>
      <c r="B8" s="5" t="n">
        <v>24538</v>
      </c>
      <c r="C8" s="5" t="n">
        <v>24538</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23" customWidth="1" min="2" max="2"/>
    <col width="22" customWidth="1" min="3" max="3"/>
    <col width="22" customWidth="1" min="4" max="4"/>
  </cols>
  <sheetData>
    <row r="1">
      <c r="A1" s="1" t="inlineStr">
        <is>
          <t>Reduction in workforce - Narrative (Details) $ in Thousands</t>
        </is>
      </c>
      <c r="B1" s="2" t="inlineStr">
        <is>
          <t>1 Months Ended</t>
        </is>
      </c>
      <c r="C1" s="2" t="inlineStr">
        <is>
          <t>12 Months Ended</t>
        </is>
      </c>
    </row>
    <row r="2">
      <c r="B2" s="2" t="inlineStr">
        <is>
          <t>Sep. 30, 2024 employee</t>
        </is>
      </c>
      <c r="C2" s="2" t="inlineStr">
        <is>
          <t>Dec. 31, 2024 USD ($)</t>
        </is>
      </c>
      <c r="D2" s="2" t="inlineStr">
        <is>
          <t>Dec. 31, 2023 USD ($)</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employees eliminated | employee</t>
        </is>
      </c>
      <c r="B4" s="6" t="n">
        <v>92</v>
      </c>
      <c r="C4" s="4" t="inlineStr">
        <is>
          <t xml:space="preserve"> </t>
        </is>
      </c>
      <c r="D4" s="4" t="inlineStr">
        <is>
          <t xml:space="preserve"> </t>
        </is>
      </c>
    </row>
    <row r="5">
      <c r="A5" s="4" t="inlineStr">
        <is>
          <t>Plans to reduce workforce, as a percent</t>
        </is>
      </c>
      <c r="B5" s="8" t="n">
        <v>0.25</v>
      </c>
      <c r="C5" s="4" t="inlineStr">
        <is>
          <t xml:space="preserve"> </t>
        </is>
      </c>
      <c r="D5" s="4" t="inlineStr">
        <is>
          <t xml:space="preserve"> </t>
        </is>
      </c>
    </row>
    <row r="6">
      <c r="A6" s="4" t="inlineStr">
        <is>
          <t>Restructuring expense</t>
        </is>
      </c>
      <c r="B6" s="4" t="inlineStr">
        <is>
          <t xml:space="preserve"> </t>
        </is>
      </c>
      <c r="C6" s="5" t="n">
        <v>2762</v>
      </c>
      <c r="D6" s="5" t="n">
        <v>0</v>
      </c>
    </row>
    <row r="7">
      <c r="A7" s="4" t="inlineStr">
        <is>
          <t>Restricted stock unit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Non-cash stock based compensation expense</t>
        </is>
      </c>
      <c r="B9" s="4" t="inlineStr">
        <is>
          <t xml:space="preserve"> </t>
        </is>
      </c>
      <c r="C9" s="6" t="n">
        <v>300</v>
      </c>
      <c r="D9" s="4" t="inlineStr">
        <is>
          <t xml:space="preserve"> </t>
        </is>
      </c>
    </row>
    <row r="10">
      <c r="A10" s="4" t="inlineStr">
        <is>
          <t>Employee Severanc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expense</t>
        </is>
      </c>
      <c r="B12" s="4" t="inlineStr">
        <is>
          <t xml:space="preserve"> </t>
        </is>
      </c>
      <c r="C12" s="5" t="n">
        <v>2494</v>
      </c>
      <c r="D12" s="4" t="inlineStr">
        <is>
          <t xml:space="preserve"> </t>
        </is>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uction in workforce - Accrued Liabilities Activity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Cash expenditure charges</t>
        </is>
      </c>
      <c r="B4" s="5" t="n">
        <v>2762</v>
      </c>
      <c r="C4" s="5" t="n">
        <v>0</v>
      </c>
    </row>
    <row r="5">
      <c r="A5" s="4" t="inlineStr">
        <is>
          <t>Employee Severanc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ash expenditure charges</t>
        </is>
      </c>
      <c r="B7" s="6" t="n">
        <v>2494</v>
      </c>
      <c r="C7" s="4" t="inlineStr">
        <is>
          <t xml:space="preserve"> </t>
        </is>
      </c>
    </row>
    <row r="8">
      <c r="A8" s="4" t="inlineStr">
        <is>
          <t>Amount paid through December 31, 2024</t>
        </is>
      </c>
      <c r="B8" s="6" t="n">
        <v>-2083</v>
      </c>
      <c r="C8" s="4" t="inlineStr">
        <is>
          <t xml:space="preserve"> </t>
        </is>
      </c>
    </row>
    <row r="9">
      <c r="A9" s="4" t="inlineStr">
        <is>
          <t>Amounts accrued at December 31, 2024</t>
        </is>
      </c>
      <c r="B9" s="5" t="n">
        <v>411</v>
      </c>
      <c r="C9"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mon Stock Equivalents Excluded from Calculation of Diluted Net Loss Per Share (Detail)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Common stock equivalents excluded from the calculation of diluted net loss per share (in shares)</t>
        </is>
      </c>
      <c r="B4" s="6" t="n">
        <v>775</v>
      </c>
      <c r="C4" s="6" t="n">
        <v>1133</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equivalents excluded from the calculation of diluted net loss per share (in shares)</t>
        </is>
      </c>
      <c r="B7" s="6" t="n">
        <v>386</v>
      </c>
      <c r="C7" s="6" t="n">
        <v>293</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equivalents excluded from the calculation of diluted net loss per share (in shares)</t>
        </is>
      </c>
      <c r="B10" s="6" t="n">
        <v>243</v>
      </c>
      <c r="C10" s="6" t="n">
        <v>212</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tock equivalents excluded from the calculation of diluted net loss per share (in shares)</t>
        </is>
      </c>
      <c r="B13" s="6" t="n">
        <v>129</v>
      </c>
      <c r="C13" s="6" t="n">
        <v>623</v>
      </c>
    </row>
    <row r="14">
      <c r="A14" s="4" t="inlineStr">
        <is>
          <t>ESPP shares and oth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mmon stock equivalents excluded from the calculation of diluted net loss per share (in shares)</t>
        </is>
      </c>
      <c r="B16" s="6" t="n">
        <v>17</v>
      </c>
      <c r="C16" s="6" t="n">
        <v>5</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Narrative (Details) - $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per share applicable to common stockholders - basic (in dollars per share)</t>
        </is>
      </c>
      <c r="B4" s="7" t="n">
        <v>24.84</v>
      </c>
      <c r="C4" s="7" t="n">
        <v>38.59</v>
      </c>
    </row>
    <row r="5">
      <c r="A5" s="4" t="inlineStr">
        <is>
          <t>Net loss per share applicable to common stockholders - diluted (in dollars per share)</t>
        </is>
      </c>
      <c r="B5" s="7" t="n">
        <v>24.84</v>
      </c>
      <c r="C5" s="7" t="n">
        <v>38.59</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bsequent events (Details) - USD ($) $ / shares in Units, $ in Millions</t>
        </is>
      </c>
      <c r="B1" s="2" t="inlineStr">
        <is>
          <t>1 Months Ended</t>
        </is>
      </c>
    </row>
    <row r="2">
      <c r="B2" s="2" t="inlineStr">
        <is>
          <t>Apr. 30, 2019</t>
        </is>
      </c>
      <c r="C2" s="2" t="inlineStr">
        <is>
          <t>Feb. 28, 2025</t>
        </is>
      </c>
      <c r="D2" s="2" t="inlineStr">
        <is>
          <t>Feb. 21, 2025</t>
        </is>
      </c>
      <c r="E2" s="2" t="inlineStr">
        <is>
          <t>Dec. 31, 2024</t>
        </is>
      </c>
    </row>
    <row r="3">
      <c r="A3" s="4" t="inlineStr">
        <is>
          <t>50 Binney Street sublease</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Collateralized letter of credit</t>
        </is>
      </c>
      <c r="B5" s="12" t="n">
        <v>40.1</v>
      </c>
      <c r="C5" s="4" t="inlineStr">
        <is>
          <t xml:space="preserve"> </t>
        </is>
      </c>
      <c r="D5" s="4" t="inlineStr">
        <is>
          <t xml:space="preserve"> </t>
        </is>
      </c>
      <c r="E5" s="4" t="inlineStr">
        <is>
          <t xml:space="preserve"> </t>
        </is>
      </c>
    </row>
    <row r="6">
      <c r="A6" s="4" t="inlineStr">
        <is>
          <t>50 Binney Street sublease | Current Asset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Release of collateralized letter of credit</t>
        </is>
      </c>
      <c r="B8" s="4" t="inlineStr">
        <is>
          <t xml:space="preserve"> </t>
        </is>
      </c>
      <c r="C8" s="4" t="inlineStr">
        <is>
          <t xml:space="preserve"> </t>
        </is>
      </c>
      <c r="D8" s="4" t="inlineStr">
        <is>
          <t xml:space="preserve"> </t>
        </is>
      </c>
      <c r="E8" s="12" t="n">
        <v>30.1</v>
      </c>
    </row>
    <row r="9">
      <c r="A9" s="4" t="inlineStr">
        <is>
          <t>50 Binney Street sublease | Non-Current Asset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Release of collateralized letter of credit</t>
        </is>
      </c>
      <c r="B11" s="4" t="inlineStr">
        <is>
          <t xml:space="preserve"> </t>
        </is>
      </c>
      <c r="C11" s="4" t="inlineStr">
        <is>
          <t xml:space="preserve"> </t>
        </is>
      </c>
      <c r="D11" s="4" t="inlineStr">
        <is>
          <t xml:space="preserve"> </t>
        </is>
      </c>
      <c r="E11" s="5" t="n">
        <v>10</v>
      </c>
    </row>
    <row r="12">
      <c r="A12" s="4" t="inlineStr">
        <is>
          <t>Subsequent Event | Bluebird Bio | Carlyle And SK Capital Partners, LP</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Share price (in dollars per share)</t>
        </is>
      </c>
      <c r="B14" s="4" t="inlineStr">
        <is>
          <t xml:space="preserve"> </t>
        </is>
      </c>
      <c r="C14" s="4" t="inlineStr">
        <is>
          <t xml:space="preserve"> </t>
        </is>
      </c>
      <c r="D14" s="5" t="n">
        <v>3</v>
      </c>
      <c r="E14" s="4" t="inlineStr">
        <is>
          <t xml:space="preserve"> </t>
        </is>
      </c>
    </row>
    <row r="15">
      <c r="A15" s="4" t="inlineStr">
        <is>
          <t>Contingent value right per share (in dollars per share)</t>
        </is>
      </c>
      <c r="B15" s="4" t="inlineStr">
        <is>
          <t xml:space="preserve"> </t>
        </is>
      </c>
      <c r="C15" s="4" t="inlineStr">
        <is>
          <t xml:space="preserve"> </t>
        </is>
      </c>
      <c r="D15" s="7" t="n">
        <v>6.84</v>
      </c>
      <c r="E15" s="4" t="inlineStr">
        <is>
          <t xml:space="preserve"> </t>
        </is>
      </c>
    </row>
    <row r="16">
      <c r="A16" s="4" t="inlineStr">
        <is>
          <t>Subsequent Event | 50 Binney Street sublease | Non-Current Assets</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Release of collateralized letter of credit</t>
        </is>
      </c>
      <c r="B18" s="4" t="inlineStr">
        <is>
          <t xml:space="preserve"> </t>
        </is>
      </c>
      <c r="C18" s="5" t="n">
        <v>10</v>
      </c>
      <c r="D18" s="4" t="inlineStr">
        <is>
          <t xml:space="preserve"> </t>
        </is>
      </c>
      <c r="E1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58:30Z</dcterms:created>
  <dcterms:modified xmlns:dcterms="http://purl.org/dc/terms/" xmlns:xsi="http://www.w3.org/2001/XMLSchema-instance" xsi:type="dcterms:W3CDTF">2025-03-27T20:58:33Z</dcterms:modified>
</cp:coreProperties>
</file>